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Changes"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Business Combination and Restru" sheetId="9" state="visible" r:id="rId9"/>
    <sheet xmlns:r="http://schemas.openxmlformats.org/officeDocument/2006/relationships" name="Variable Interest Entity"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Plant and Equipment, Ne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Related Party Balances and Tran" sheetId="16" state="visible" r:id="rId16"/>
    <sheet xmlns:r="http://schemas.openxmlformats.org/officeDocument/2006/relationships" name="Debt" sheetId="17" state="visible" r:id="rId17"/>
    <sheet xmlns:r="http://schemas.openxmlformats.org/officeDocument/2006/relationships" name="Taxes" sheetId="18" state="visible" r:id="rId18"/>
    <sheet xmlns:r="http://schemas.openxmlformats.org/officeDocument/2006/relationships" name="Leases" sheetId="19" state="visible" r:id="rId19"/>
    <sheet xmlns:r="http://schemas.openxmlformats.org/officeDocument/2006/relationships" name="Concentration of Risk" sheetId="20" state="visible" r:id="rId20"/>
    <sheet xmlns:r="http://schemas.openxmlformats.org/officeDocument/2006/relationships" name="Equity" sheetId="21" state="visible" r:id="rId21"/>
    <sheet xmlns:r="http://schemas.openxmlformats.org/officeDocument/2006/relationships" name="Contingenci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Nature of Business and Organi_2" sheetId="26" state="visible" r:id="rId26"/>
    <sheet xmlns:r="http://schemas.openxmlformats.org/officeDocument/2006/relationships" name="Summary of Significant Accoun_3" sheetId="27" state="visible" r:id="rId27"/>
    <sheet xmlns:r="http://schemas.openxmlformats.org/officeDocument/2006/relationships" name="Business Combination and Rest_2" sheetId="28" state="visible" r:id="rId28"/>
    <sheet xmlns:r="http://schemas.openxmlformats.org/officeDocument/2006/relationships" name="Variable Interest Entity (Table" sheetId="29" state="visible" r:id="rId29"/>
    <sheet xmlns:r="http://schemas.openxmlformats.org/officeDocument/2006/relationships" name="Accounts Receivable, Net (Table" sheetId="30" state="visible" r:id="rId30"/>
    <sheet xmlns:r="http://schemas.openxmlformats.org/officeDocument/2006/relationships" name="Inventories (Tables)" sheetId="31" state="visible" r:id="rId31"/>
    <sheet xmlns:r="http://schemas.openxmlformats.org/officeDocument/2006/relationships" name="Plant and Equipment, Net (Table" sheetId="32" state="visible" r:id="rId32"/>
    <sheet xmlns:r="http://schemas.openxmlformats.org/officeDocument/2006/relationships" name="Intangible Assets, Net (Tables)" sheetId="33" state="visible" r:id="rId33"/>
    <sheet xmlns:r="http://schemas.openxmlformats.org/officeDocument/2006/relationships" name="Goodwill (Tables)" sheetId="34" state="visible" r:id="rId34"/>
    <sheet xmlns:r="http://schemas.openxmlformats.org/officeDocument/2006/relationships" name="Related Party Balances and Tr_2" sheetId="35" state="visible" r:id="rId35"/>
    <sheet xmlns:r="http://schemas.openxmlformats.org/officeDocument/2006/relationships" name="Debt (Tables)" sheetId="36" state="visible" r:id="rId36"/>
    <sheet xmlns:r="http://schemas.openxmlformats.org/officeDocument/2006/relationships" name="Taxes (Tables)" sheetId="37" state="visible" r:id="rId37"/>
    <sheet xmlns:r="http://schemas.openxmlformats.org/officeDocument/2006/relationships" name="Leases (Tables)" sheetId="38" state="visible" r:id="rId38"/>
    <sheet xmlns:r="http://schemas.openxmlformats.org/officeDocument/2006/relationships" name="Equity (Tables)" sheetId="39" state="visible" r:id="rId39"/>
    <sheet xmlns:r="http://schemas.openxmlformats.org/officeDocument/2006/relationships" name="Segment Reporting (Tables)" sheetId="40" state="visible" r:id="rId40"/>
    <sheet xmlns:r="http://schemas.openxmlformats.org/officeDocument/2006/relationships" name="Nature of Business and Organi_3" sheetId="41" state="visible" r:id="rId41"/>
    <sheet xmlns:r="http://schemas.openxmlformats.org/officeDocument/2006/relationships" name="Nature of Business and Organi_4"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Business Combination and Rest_3" sheetId="47" state="visible" r:id="rId47"/>
    <sheet xmlns:r="http://schemas.openxmlformats.org/officeDocument/2006/relationships" name="Business Combination and Rest_4" sheetId="48" state="visible" r:id="rId48"/>
    <sheet xmlns:r="http://schemas.openxmlformats.org/officeDocument/2006/relationships" name="Business Combination and Rest_5" sheetId="49" state="visible" r:id="rId49"/>
    <sheet xmlns:r="http://schemas.openxmlformats.org/officeDocument/2006/relationships" name="Variable Interest Entity (Detai" sheetId="50" state="visible" r:id="rId50"/>
    <sheet xmlns:r="http://schemas.openxmlformats.org/officeDocument/2006/relationships" name="Accounts Receivable, Net (Detai" sheetId="51" state="visible" r:id="rId51"/>
    <sheet xmlns:r="http://schemas.openxmlformats.org/officeDocument/2006/relationships" name="Accounts Receivable, Net (Det_2" sheetId="52" state="visible" r:id="rId52"/>
    <sheet xmlns:r="http://schemas.openxmlformats.org/officeDocument/2006/relationships" name="Inventories (Details)" sheetId="53" state="visible" r:id="rId53"/>
    <sheet xmlns:r="http://schemas.openxmlformats.org/officeDocument/2006/relationships" name="Plant and Equipment, Net (Detai" sheetId="54" state="visible" r:id="rId54"/>
    <sheet xmlns:r="http://schemas.openxmlformats.org/officeDocument/2006/relationships" name="Plant and Equipment, Net (Det_2" sheetId="55" state="visible" r:id="rId55"/>
    <sheet xmlns:r="http://schemas.openxmlformats.org/officeDocument/2006/relationships" name="Intangible Assets, Net (Details" sheetId="56" state="visible" r:id="rId56"/>
    <sheet xmlns:r="http://schemas.openxmlformats.org/officeDocument/2006/relationships" name="Intangible Assets, Net (Detai_2" sheetId="57" state="visible" r:id="rId57"/>
    <sheet xmlns:r="http://schemas.openxmlformats.org/officeDocument/2006/relationships" name="Intangible Assets, Net (Detai_3" sheetId="58" state="visible" r:id="rId58"/>
    <sheet xmlns:r="http://schemas.openxmlformats.org/officeDocument/2006/relationships" name="Goodwill (Details)" sheetId="59" state="visible" r:id="rId59"/>
    <sheet xmlns:r="http://schemas.openxmlformats.org/officeDocument/2006/relationships" name="Related Party Balances and Tr_3" sheetId="60" state="visible" r:id="rId60"/>
    <sheet xmlns:r="http://schemas.openxmlformats.org/officeDocument/2006/relationships" name="Related Party Balances and Tr_4" sheetId="61" state="visible" r:id="rId61"/>
    <sheet xmlns:r="http://schemas.openxmlformats.org/officeDocument/2006/relationships" name="Related Party Balances and Tr_5" sheetId="62" state="visible" r:id="rId62"/>
    <sheet xmlns:r="http://schemas.openxmlformats.org/officeDocument/2006/relationships" name="Debt (Details)" sheetId="63" state="visible" r:id="rId63"/>
    <sheet xmlns:r="http://schemas.openxmlformats.org/officeDocument/2006/relationships" name="Debt (Details Textual)" sheetId="64" state="visible" r:id="rId64"/>
    <sheet xmlns:r="http://schemas.openxmlformats.org/officeDocument/2006/relationships" name="Taxes (Details)" sheetId="65" state="visible" r:id="rId65"/>
    <sheet xmlns:r="http://schemas.openxmlformats.org/officeDocument/2006/relationships" name="Taxes (Details 1)" sheetId="66" state="visible" r:id="rId66"/>
    <sheet xmlns:r="http://schemas.openxmlformats.org/officeDocument/2006/relationships" name="Taxes (Details 2)" sheetId="67" state="visible" r:id="rId67"/>
    <sheet xmlns:r="http://schemas.openxmlformats.org/officeDocument/2006/relationships" name="Taxes (Details Textual)" sheetId="68" state="visible" r:id="rId68"/>
    <sheet xmlns:r="http://schemas.openxmlformats.org/officeDocument/2006/relationships" name="Leases (Details)" sheetId="69" state="visible" r:id="rId69"/>
    <sheet xmlns:r="http://schemas.openxmlformats.org/officeDocument/2006/relationships" name="Leases (Details Textual)" sheetId="70" state="visible" r:id="rId70"/>
    <sheet xmlns:r="http://schemas.openxmlformats.org/officeDocument/2006/relationships" name="Concentration of Risk (Details)" sheetId="71" state="visible" r:id="rId71"/>
    <sheet xmlns:r="http://schemas.openxmlformats.org/officeDocument/2006/relationships" name="Equity (Details)" sheetId="72" state="visible" r:id="rId72"/>
    <sheet xmlns:r="http://schemas.openxmlformats.org/officeDocument/2006/relationships" name="Equity (Details 1)" sheetId="73" state="visible" r:id="rId73"/>
    <sheet xmlns:r="http://schemas.openxmlformats.org/officeDocument/2006/relationships" name="Equity (Details Textual)" sheetId="74" state="visible" r:id="rId74"/>
    <sheet xmlns:r="http://schemas.openxmlformats.org/officeDocument/2006/relationships" name="Contingencies (Details)" sheetId="75" state="visible" r:id="rId75"/>
    <sheet xmlns:r="http://schemas.openxmlformats.org/officeDocument/2006/relationships" name="Segment Reporting (Details)" sheetId="76" state="visible" r:id="rId76"/>
    <sheet xmlns:r="http://schemas.openxmlformats.org/officeDocument/2006/relationships" name="Segment Reporting (Details 1)"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817">
  <si>
    <t>Document and Entity Information - shares</t>
  </si>
  <si>
    <t>3 Months Ended</t>
  </si>
  <si>
    <t>Mar. 31, 2019</t>
  </si>
  <si>
    <t>May 13, 2019</t>
  </si>
  <si>
    <t>Document and Entity Information [Abstract]</t>
  </si>
  <si>
    <t>Entity Registrant Name</t>
  </si>
  <si>
    <t>TMSR HOLDING Co Ltd</t>
  </si>
  <si>
    <t>Entity Central Index Key</t>
  </si>
  <si>
    <t>0001641398</t>
  </si>
  <si>
    <t>Trading Symbol</t>
  </si>
  <si>
    <t>TMSR</t>
  </si>
  <si>
    <t>Amendment Flag</t>
  </si>
  <si>
    <t>false</t>
  </si>
  <si>
    <t>Current Fiscal Year End Date</t>
  </si>
  <si>
    <t>--12-31</t>
  </si>
  <si>
    <t>Document Type</t>
  </si>
  <si>
    <t>10-Q</t>
  </si>
  <si>
    <t>Document Period End Date</t>
  </si>
  <si>
    <t>Mar. 31,
		2019</t>
  </si>
  <si>
    <t>Document Fiscal Period Focus</t>
  </si>
  <si>
    <t>Q1</t>
  </si>
  <si>
    <t>Document Fiscal Year Focus</t>
  </si>
  <si>
    <t>2019</t>
  </si>
  <si>
    <t>Entity Filer Category</t>
  </si>
  <si>
    <t>Non-accelerated Filer</t>
  </si>
  <si>
    <t>Entity Small Business</t>
  </si>
  <si>
    <t>true</t>
  </si>
  <si>
    <t>Entity Emerging Growth Company</t>
  </si>
  <si>
    <t>Entity Ex Transition Period</t>
  </si>
  <si>
    <t>Entity Common Stock, Shares Outstanding</t>
  </si>
  <si>
    <t>Condensed Consolidated Balance Sheets - USD ($)</t>
  </si>
  <si>
    <t>Dec. 31, 2018</t>
  </si>
  <si>
    <t>CURRENT ASSETS</t>
  </si>
  <si>
    <t>Cash and cash equivalents</t>
  </si>
  <si>
    <t>Notes receivable</t>
  </si>
  <si>
    <t>Accounts receivable, net</t>
  </si>
  <si>
    <t>Other receivables, net</t>
  </si>
  <si>
    <t>Other receivable - related party</t>
  </si>
  <si>
    <t>Inventories</t>
  </si>
  <si>
    <t>Prepayments</t>
  </si>
  <si>
    <t>Total current assets</t>
  </si>
  <si>
    <t>PLANT AND EQUIPMENT, NET</t>
  </si>
  <si>
    <t>RIGHT-OF-USE ASSETS</t>
  </si>
  <si>
    <t xml:space="preserve"> </t>
  </si>
  <si>
    <t>OTHER ASSETS</t>
  </si>
  <si>
    <t>Goodwill</t>
  </si>
  <si>
    <t>Intangible assets, net</t>
  </si>
  <si>
    <t>Other assets</t>
  </si>
  <si>
    <t>Deferred tax assets</t>
  </si>
  <si>
    <t>Total other assets</t>
  </si>
  <si>
    <t>Total assets</t>
  </si>
  <si>
    <t>CURRENT LIABILITIES</t>
  </si>
  <si>
    <t>Short term loans - bank</t>
  </si>
  <si>
    <t>Third party loan</t>
  </si>
  <si>
    <t>Accounts payable</t>
  </si>
  <si>
    <t>Other payables and accrued liabilities</t>
  </si>
  <si>
    <t>Other payables - related parties</t>
  </si>
  <si>
    <t>Customer deposits</t>
  </si>
  <si>
    <t>Lease liabilities - current</t>
  </si>
  <si>
    <t>Taxes payable</t>
  </si>
  <si>
    <t>Total current liabilities</t>
  </si>
  <si>
    <t>OTHER LIABILITIES</t>
  </si>
  <si>
    <t>Third party loan - noncurrent</t>
  </si>
  <si>
    <t>Lease liabilities - noncurrent</t>
  </si>
  <si>
    <t>Total other liabilities</t>
  </si>
  <si>
    <t>Total liabilities</t>
  </si>
  <si>
    <t>COMMITMENTS AND CONTINGENCIES</t>
  </si>
  <si>
    <t>SHAREHOLDERS' EQUITY</t>
  </si>
  <si>
    <t>Preferred stock, $0.0001 par value, 20,000,000 shares authorized, no shares issued and outstanding as of March 31, 2019 and December 31, 2018, respectively</t>
  </si>
  <si>
    <t>Common stock, $0.0001 par value, 200,000,000 shares authorized, 20,276,698 and 19,895,935 shares issued and outstanding as of March 31, 2019 and December 31, 2018, respectively</t>
  </si>
  <si>
    <t>[1]</t>
  </si>
  <si>
    <t>Additional paid-in capital</t>
  </si>
  <si>
    <t>Statutory reserves</t>
  </si>
  <si>
    <t>Retained earnings</t>
  </si>
  <si>
    <t>Accumulated other comprehensive loss</t>
  </si>
  <si>
    <t>Total shareholders' equity</t>
  </si>
  <si>
    <t>Total liabilities and shareholders' equity</t>
  </si>
  <si>
    <t>Giving retroactive effect to the 2 for 1 split effected on June 20, 2018</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Loss) (Unaudited) - USD ($)</t>
  </si>
  <si>
    <t>Mar. 31, 2018</t>
  </si>
  <si>
    <t>REVENUES</t>
  </si>
  <si>
    <t>Equipment and systems</t>
  </si>
  <si>
    <t>Coating and fuel materials</t>
  </si>
  <si>
    <t>Trading and others</t>
  </si>
  <si>
    <t>TOTAL REVENUES</t>
  </si>
  <si>
    <t>COST OF REVENUES</t>
  </si>
  <si>
    <t>TOTAL COST OF REVENUES</t>
  </si>
  <si>
    <t>GROSS PROFIT</t>
  </si>
  <si>
    <t>OPERATING EXPENSES (INCOME)</t>
  </si>
  <si>
    <t>Selling, general and administrative</t>
  </si>
  <si>
    <t>Recovery of doubtful accounts</t>
  </si>
  <si>
    <t>TOTAL OPERATING EXPENSES (INCOME)</t>
  </si>
  <si>
    <t>(LOSS) INCOME FROM OPERATIONS</t>
  </si>
  <si>
    <t>OTHER INCOME (EXPENSE)</t>
  </si>
  <si>
    <t>Interest income</t>
  </si>
  <si>
    <t>Interest expense</t>
  </si>
  <si>
    <t>Other income, net</t>
  </si>
  <si>
    <t>Total other income (expense), net</t>
  </si>
  <si>
    <t>(LOSS) INCOME BEFORE INCOME TAXES</t>
  </si>
  <si>
    <t>PROVISION FOR INCOME TAXES</t>
  </si>
  <si>
    <t>NET (LOSS) INCOME</t>
  </si>
  <si>
    <t>OTHER COMPREHENSIVE INCOME</t>
  </si>
  <si>
    <t>Foreign currency translation adjustment</t>
  </si>
  <si>
    <t>COMPREHENSIVE (LOSS) INCOME</t>
  </si>
  <si>
    <t>WEIGHTED AVERAGE NUMBER OF COMMON SHARES</t>
  </si>
  <si>
    <t>Basic and diluted</t>
  </si>
  <si>
    <t>EARNINGS PER SHARE</t>
  </si>
  <si>
    <t>Condensed Statements of Changes in Shareholders' Equity - USD ($)</t>
  </si>
  <si>
    <t>Preferred Stock</t>
  </si>
  <si>
    <t>Common Stock</t>
  </si>
  <si>
    <t>Additional Paid-in Capital</t>
  </si>
  <si>
    <t>Retained Earnings Statutory Reserves</t>
  </si>
  <si>
    <t>Retained Earnings Unrestricted</t>
  </si>
  <si>
    <t>Accumulated Other Comprehensive Income (Loss)</t>
  </si>
  <si>
    <t>Total</t>
  </si>
  <si>
    <t>BALANCE at Dec. 31, 2017</t>
  </si>
  <si>
    <t>BALANCE, Shares at Dec. 31, 2017</t>
  </si>
  <si>
    <t>Reverse capitalization</t>
  </si>
  <si>
    <t>Reverse capitalization, shares</t>
  </si>
  <si>
    <t>Net income</t>
  </si>
  <si>
    <t>Statutory reserve</t>
  </si>
  <si>
    <t>Foreign currency translation</t>
  </si>
  <si>
    <t>BALANCE at Mar. 31, 2018</t>
  </si>
  <si>
    <t>BALANCE, Shares at Mar. 31, 2018</t>
  </si>
  <si>
    <t>BALANCE at Dec. 31, 2018</t>
  </si>
  <si>
    <t>BALANCE, Shares at Dec. 31, 2018</t>
  </si>
  <si>
    <t>Conversion of warrants into common stock</t>
  </si>
  <si>
    <t>Conversion of warrants into common stock, Shares</t>
  </si>
  <si>
    <t>Issuance of common stock for debt settlement</t>
  </si>
  <si>
    <t>Issuance of common stock for debt settlement, Shares</t>
  </si>
  <si>
    <t>BALANCE at Mar. 31, 2019</t>
  </si>
  <si>
    <t>BALANCE, Shares at Mar. 31, 2019</t>
  </si>
  <si>
    <t>Consolidated Statements of Cash Flows (Unaudited) - USD ($)</t>
  </si>
  <si>
    <t>CASH FLOWS FROM OPERATING ACTIVITIES:</t>
  </si>
  <si>
    <t>Net (loss) income</t>
  </si>
  <si>
    <t>Adjustments to reconcile net income to net cash used in operating activities:</t>
  </si>
  <si>
    <t>Depreciation of plant and equipment</t>
  </si>
  <si>
    <t>Amortization of intangible assets</t>
  </si>
  <si>
    <t>Amortization of right-of-use assets</t>
  </si>
  <si>
    <t>Deferred tax provision</t>
  </si>
  <si>
    <t>Change in operating assets and liabilities</t>
  </si>
  <si>
    <t>Accounts receivables</t>
  </si>
  <si>
    <t>Other receivables</t>
  </si>
  <si>
    <t>Deferred revenue</t>
  </si>
  <si>
    <t>Lease liabilities</t>
  </si>
  <si>
    <t>Net cash provided by operating activities</t>
  </si>
  <si>
    <t>CASH FLOWS FROM INVESTING ACTIVITIES:</t>
  </si>
  <si>
    <t>Cash received from JM Global Holding Company through reverse capitalization</t>
  </si>
  <si>
    <t>Purchase of equipment</t>
  </si>
  <si>
    <t>Net cash (used in) provided by investing activities</t>
  </si>
  <si>
    <t>CASH FLOWS FROM FINANCING ACTIVITIES:</t>
  </si>
  <si>
    <t>Proceeds from third party loan</t>
  </si>
  <si>
    <t>(Repayments of) proceeds from other payable - related parties</t>
  </si>
  <si>
    <t>Net cash (used by) provided by financing activities</t>
  </si>
  <si>
    <t>EFFECT OF EXCHANGE RATE ON CASH</t>
  </si>
  <si>
    <t>(DECREASE) INCREASE IN CASH</t>
  </si>
  <si>
    <t>CASH AND CASH EQUIVALENTS, BEGINNING OF PERIOD</t>
  </si>
  <si>
    <t>CASH AND CASH EQUIVALENTS, END OF PERIOD</t>
  </si>
  <si>
    <t>SUPPLEMENTAL CASH FLOW INFORMATION:</t>
  </si>
  <si>
    <t>Cash paid for income tax</t>
  </si>
  <si>
    <t>Cash paid for interest</t>
  </si>
  <si>
    <t>NON-CASH TRANSACTIONS OF INVESTING AND FINANCING ACTIVITIES</t>
  </si>
  <si>
    <t>Issuance of common stock for warrants conversion</t>
  </si>
  <si>
    <t>Issuance of common stock for debts settlement</t>
  </si>
  <si>
    <t>Reverse capitalization with JM Global Holding Company</t>
  </si>
  <si>
    <t>Initial recognition of right-of-use assets and lease liabilities</t>
  </si>
  <si>
    <t>Nature of Business and Organization</t>
  </si>
  <si>
    <t>Organization, Consolidation and Presentation of Financial Statements [Abstract]</t>
  </si>
  <si>
    <t>Nature of business and organization</t>
  </si>
  <si>
    <t>Note
1 – Nature of business and organization TMSR
Holding Company Limited (the “Company” or “TMSR”), formerly known as JM Global Holding Company (“JM
Global”), was a blank check company incorporated in Delaware on April 10, 2015. The Company was formed for the purpose of
acquiring, through a merger, capital stock exchange, asset acquisition, stock purchase, reorganization, exchangeable share transaction
or other similar business transaction, one or more operating businesses or assets (“Business Combination”). On June
20, 2018, TMSR completed a reincorporation and as a result, the Company changed its state of incorporation from Delaware to Nevada.
The Articles of Incorporation and Bylaws of TMSR Nevada became the governing instruments of the Company, resulting in a 2-for-1
forward stock split of the Company’s common stock (the “Forward Split). The Reincorporation and Forward Split were
approved by shareholders holding the majority of the outstanding shares of common stock of TMSR Delaware on June 1, 2018 at the
Annual Meeting of Shareholders. On
February 6, 2018, China Sunlong Environmental Technology Inc. (“China Sunlong”) consummated the business combination
(the “Business Combination”) with JM Global pursuant to a Share Exchange Agreement (the “Share Exchange Agreement”)
dated as of August 28, 2017 by and among (i) JM Global; (ii) Zhong Hui Holding Limited; (iii) China Sunlong; (iv) each of the
shareholders of China Sunlong named on Annex I of the Share Exchange Agreement (the “Sellers”); and (v) Chuanliu Ni,
a Chinese citizen who is the Chief Executive Officer and director of China Sunlong, in the capacity as the representative for
the Sellers. Pursuant to the Share Exchange Agreement, JM Global acquired from the Sellers all of the issued and outstanding equity
interests of China Sunlong in exchange for 17,990,856 newly-issued shares of common stock of JM Global to the Sellers. 1,799,088
of these newly-issued shares are held in escrow for 18 months from the closing date of the Business Combination as a security
for China Sunlong and the Sellers’ indemnification obligations under the Share Exchange Agreement. This transaction is accounted
for as a “reverse merger” and recapitalization at the date of the consummation of the transaction since the shareholders
of China Sunlong owns the majority of the outstanding shares of JM Global immediately following the completion of the transaction
and JM Global’s operations was the operations of China Sunlong following the transaction. Accordingly, China Sunlong was
deemed to be the accounting acquirer in the transaction and the transaction was treated as a recapitalization of China Sunlong.
The financial statements of China Sunlong prior to February 6, 2018 are prepared on the basis as if the reorganization became
effective as of the beginning of the first period presented in the accompanying consolidated financial statements of JM Global. China
Sunlong is a holding company incorporated on August 31, 2015, under the laws of the Cayman Islands. China Sunlong has no substantive
operations other than holding all of the outstanding share capital of Shengrong Environmental Protection Holding Company Limited
(“Shengrong BVI”). Shengrong BVI is a holding company incorporated on June 30, 2015, under the laws of the British
Virgin Islands. Shengrong BVI has no substantive operations other than holding all of the outstanding share capital of Hong Kong
Shengrong Environmental Technology Limited (“Shengrong HK”). Shengrong HK is also a holding company holding all of
the outstanding equity of Shengrong Environmental Protection Technology (Wuhan) Co., Ltd. (“Shengrong WFOE”). The
Company focuses on the industrial solid waste recycling and comprehensive utilization. The Company’s main products are high
efficiency permanent magnetic separators and comprehensive utilization systems for industrial solid wastes. The Company’s
headquarter is located in Hubei Province, in the People’s Republic of China (the “PRC” or “China”).
All of the Company’s business activities are carried out by the wholly owned operating Chinese company, Hubei Shengrong
Environmental Protection Energy-Saving Science and Technology Ltd. (“Hubei Shengrong”) prior to May 1, 2018. On
April 11, 2018, the Company, Shengrong WFOE and Hubei Shengrong, both of which are the Company’s indirectly owned subsidiaries
(collectively “Purchasers”), entered into a Share Purchase Agreement (the “Purchase Agreement”) with
Long Liao, Chunyong Zheng, Wuhan Modern Industrial Technology Research Institute, and Hubei Zhonggong Materials Group Co., Ltd.
(collectively “Sellers” ) and Wuhan HOST Coating Materials Co., Ltd. (“Wuhan HOST”), a company incorporated
in China engaging in the research, development, production and sale of coating materials. Pursuant to the Purchase Agreement,
the Purchasers acquired all of the outstanding equity interests of Wuhan Host (the “Acquisition”). In exchange for
the transfer of 100% equity interest of Wuhan Host, Purchasers shall pay a total consideration of $11.2 million (“Total
Consideration”), of which $5.2 million or RMB equivalent shall be paid in cash (“Cash Consideration”) and $6.0
million shall be paid in shares of common stock (“Common Stock”), par value $0.0001, of TMSR (“Share Consideration”).
The Parties agree the Share Consideration shall be an aggregate of 1,293,104 shares of common stock of which is based on the closing
price of US$4.64 on March 27, 2018. The Share Consideration shall be issued in three equal installments, which shall be subject
to lock-up of 12, 24 and 36 months, respectively. The Purchase Agreement contains representations, warranties and covenants customary
for acquisitions of this type. The Acquisition closed on May 1, 2018. Starting on May 1, 2018, the Company’s business activities
added the research, development, production and sale of coating materials. On
August 16, 2018, The Purchasers and the Sellers entered into a supplement agreement (“Supplement Agreement”), which
modified the terms of consideration set forth in the Purchase Agreement entered between Purchasers and Sellers on April 11, 2018.
Pursuant to the Supplement Agreement, in exchange for the transfer of 100% equity interest of Wuhan Host, Purchasers shall pay
a total consideration of $11.2 million (“Total Consideration”), of which $6.5 million or RMB equivalent shall be paid
in cash (“Cash Consideration”) and $4.7 million shall be paid in shares of common stock (“Common Stock”),
par value $0.0001, of TMSR (“Share Consideration”). In the Supplement Agreement, both Purchasers and Sellers also
agreed to delete the section 3.3 of the Share Purchase Agreement, a section that stipulates the Share Consideration shall be issued
in three equal installments. On
March 31, 2017, China Sunlong completed its acquisition of 100% of the equity in TJComex International Group Corporation (“TJComex
BVI”). At the closing of such acquisition, the selling shareholders of TJComex BVI received 5,935 shares (“Payment
Shares”) of China Sunlong Common Stock valued at $926.71 per share for 100% of their equity in TJComex BVI. TJComex BVI
owns 100% of the issued and outstanding capital stock of TJComex Hong Kong Company Limited (“TJComex HK”), a Hong
Kong limited liability company, which owns 100% equity interest of Tianjin Corro Technological Consulting Co., Ltd. (“TJComex
WFOE”), a wholly foreign owned enterprise incorporated under the laws of the PRC. Pursuant to certain contractual arrangements,
TJComex WFOE controls Tianjin Commodity Exchange Co., Ltd. (“TJComex Tianjin”), a limited liability company incorporated
under the law of the PRC. TJComex Tianjin is engaged in general merchandise trading business and related consulting services,
and its headquarter is located in the city of Tianjin, PRC. On
April 2, 2018, the Company disposed of its subsidiary, TJComex BVI in consideration of (i) its minimum contribution
to the Company’s results of operation and (ii) the unsatisfactory synergy between the TJComex BVI
business and the rest of the Company’s business. The Company’s decision to dispose of TJComex BVI is
to (i) improve the Company’s overall financial condition and results of operations, (ii) reduce the complexity
of the Company’s business, (iii) focus the Company’s resources on the solid waste
recycling business as well as developing environmental control business opportunities; and (iv) make it possible for
the Company to pursue acquisition opportunities for more compatible businesses. TJComex BVI was disposed to Chuanliu
Ni, a Chinese citizen who is the director of China Sunlong. As
of April 2, 2018, the net assets of TJComex BVI were $16,598 and is being recorded as a loss from disposal of subsidiary in the
consolidated financial statements for the period ending December 31, 2018. As TJComex operating revenue was less than 1% of the
Company’s revenue and the disposal did not constitute a strategic shift that will have a major effect on the Company’s
operations and financial results, the results of operations for TJComex were not reported as discontinued operations under the
guidance of Accounting Standards Codification 205. On
October 10, 2017, Hubei Shengrong established a wholly owned subsidiary, Fujian Shengrong Environmental Protection Energy-Saving
Science and Technology Ltd. (“Fujian Shengrong”), with registered capital of RMB 10,000,000 (approximately USD 1,518,120).
Fujian Shengrong has no operations prior to May 30, 2018. On May 30, 2018, Hubei Shengrong and two unrelated entities entered
into certain Capital Transfer and Contribution Agreement pursuant to which these two entities shall contribute cash of approximately
USD 5.0 million (RMB 32.0 million) into Fujian Shengrong and Hubei Shengrong shall contribute approximately USD 1.3 million (RMB
8.0 million) which is the consideration for certain technology consulting services to be provided by Hubei Shengrong to the two
entities. Upon completion of the contribution, the total registered capital of Fujian Shengrong increased to RMB 40.0 million
(approximately USD 6.3 million) and Hubai Shengrong owns 20% and the two entities collectively own 80% of the equity interest
of Fujian Shengrong. In August, 2018, Hubei Shengrong transferred 20% equity interest of Fujian Shengrong to Shengrong WFOE. The
Company will account for the investment in Fujian Shengrong using the cost method. Since Shengrong WFOE did not provide any cash
contribution to Fujian Shengrong or technology services, the investment balance under the cost method investment on March 31,
2019 is $0. On
November 30, 2018, the Company entered into a Share Purchase Agreement (the “Purchase Agreement”) with Jirong
Huang and Qihuang Wang (collectively “Sellers”) and Jiangsu Rong Hai Electric Power Fuel Co., Ltd. (“Rong Hai”),
a company incorporated in China engaging in the sale of fuel materials and harbor cargo handling services. Pursuant to the Purchase
Agreement, TMSR shall issue an aggregate of 4,630,000 shares of TMSR’s common stock to the Rong Hai Shareholders, in exchange
for Rong Hai Shareholders’ agreement to enter into, and their agreement to cause Rong Hai to enter into, certain VIE Agreements
(the “Rong Hai VIE Agreements”) with Shengrong WFOE, through which Shengrong WFOE shall have the right to control,
manage and operate Rong Hai in return for a service fee approximately equal to 100% of Rong Hai’s net income (“Acquisition”).
On November 30, 2018, Shengrong WFOE, the Company’s indirectly owned subsidiary, entered into a series of VIE Agreements
with Rong Hai and the Rong Hai Shareholders. The VIE Agreements are designed to provide Shengrong WFOE with the power, rights
and obligations equivalent in all material respects to those it would possess as the sole equity holder of Rong Hai, including
absolute rights to control the management, operations, assets, property and revenue of Rong Hai. Rong Hai has the necessary license
to carry out coal trading business in China. The Acquisition closed on November 30, 2018. Starting on November 30, 2018, the Company’s
business activities added coal wholesales and sales of coke, steels, construction materials, mechanical equipment and steel scrap,
of which business activities are carried out in Nantong, Jiang Su Province, PRC. On
December 27, 2018, the Company, entered into an Equity Purchase Agreement (the “EPA”) with Hopeway International Enterprises
Limited., a private limited company duly organized under the laws of British Virgin Islands (the “Hopeway” or “Purchaser”).
Pursuant to the EPA, Shengrong WOFE shall sell 100% equity interests in Hubei Shengrong to the Purchaser in exchange for the Purchaser’s
agreement (“Consideration”) to irrevocably forfeit and cancel 8,523,320 shares of common stock of the Company (the
“Shares”), constituting all the shares owned by the Purchaser. The transaction contemplated by the EPA is hereby referred
as Disposition. The Company’s decision to dispose of Hubei Shengrong is due to the planning mandates of Wuhan
Municipal Government 2018 which manufactures should move away from city’s downtown area. Therefore, due to the policy change,
Hubei Shengrong is forced to close the existing facility, relocate and build a new facility, which is expected to take approximately
7-8 years. As a result, Hubei Shengrong will not be able to keep the production running and will generate no income in the
foreseeable future. Management believed it is very difficult, if possible at all, to continue manufacturing of solid waste recycling
systems. As such, the Company has been actively seeking to dispose Hubei Shengrong while retaining the research and development
and sale of solid waste recycling systems business. Upon closing of the Disposition, the Purchaser will become the sole shareholder
of Hubei Shengrong and as a result, assume all assets and obligations of Hubei Shengrong except the research and development team
and intellectual property rights in connection with the solid waste recycling systems business shall be assigned to Shengrong
WFOE as part of the Disposition. As Shengrong WFOE has significant continuing involvement in the sale of solid waste recycling
systems business and the processed industrial waste materials trading business, this restructuring did not constitute a strategic
shift that will have a major effect on the Company’s operations and financial results. Therefore, the results of operations
for Hubei Shengrong were not reported as discontinued operations under the guidance of Accounting Standards Codification 205. The
accompanying consolidated financial statements reflect the activities of TMSR and each of the following entities:
Name Background Ownership
China Sunlong ● A Cayman Islands company 100% owned by the Company
Shengrong BVI
● ●
A British Virgin Island company Incorporated on June 30, 2015 100% owned by China Sunlong
Shengrong HK
● ●
A Hong Kong company Incorporated on September 25, 2015 100% owned by Shengrong BVI
Shengrong WFOE ● A PRC limited liability company and deemed a wholly foreign owned enterprise (“WFOE”) 100% owned by Shengrong HK
● ● ● ●
Incorporated on March 1, 2016 Registered capital of USD 12,946 (HKD100,000), fully funded Purchase and sales of high efficiency permanent magnetic separator
and comprehensive utilization system Trading of processed industrial waste materials
Hubei Shengrong 2
● ●
A PRC limited liability company Incorporated on January 14, 2009 100% owned by Shengrong WFOE
●
Registered capital of USD 4,417,800 (RMB 30,000,000), fully funded
● ●
Production and sales of high efficiency permanent magnetic separator
and comprehensive utilization system. Trading of processed industrial waste materials
Wuhan HOST
● ● ●
A PRC limited liability company Incorporated on October 27, 2010 Registered capital of USD 750,075 (RMB 5,000,000), fully funded 100% owned by Shengrong WFOE
● Research, development, production and sale of coating materials.
Shanghai Host Coating Materials Co., Ltd. (“Shanghai HOST”)
● ● ●
A PRC limited liability company Incorporated on December 11, 2014 Registered capital of USD 3,184,371 (RMB 20,000,000), to be fully funded by November 2024
● No operations and no capital contribution has been made as of December 31, 2018 80% owned by Wuhan HOST
Wuhan HOST Coating Materials Xiaogan Co., Ltd. (“Xiaogan HOST”)
● ● ● ●
A PRC limited liability company Incorporated on December 25, 2018 Registered capital of USD 11,595,379 (RMB 80,000,000), to be fully funded by December 2028 No operations and no capital contribution has been made as of
December 31, 2018 90% owned by Wuhan HOST
Jiangsu Rong Hai Electric Power Fuel Co., Ltd. (“Rong Hai”)
● ● ● ●
A PRC limited liability company Incorporated on May 20, 2009 Registered capital of USD 3,171,655 (RMB 20,180,000), fully
funded Coal wholesales and sales of coke, steels, construction materials,
mechanical equipment and steel scrap VIE of Shengrong WFOE
TJComex BVI 1
● ●
A British Virgin Island company Incorporated on March 8, 2016 100% owned by China Sunlong
TJComex HK 1
● ●
A Hong Kong company Incorporated on March 19, 2014 100% owned by TJComex BVI
TJComex WFOE 1 ● A PRC limited liability company and deemed a wholly foreign owned enterprise (“WFOE”) 100% owned by TJComex HK
● Incorporated on March 10, 2004
● Registered capital of USD 200,000
TJComex Tianjin 1 ● ●
A PRC limited liability company Incorporated on November 19, 2007 100% owned by TJComex WFOE
● Registered capital of USD 7,809,165 (RMB 55,000,000)
●
General merchandise trading business and related consulting services
1 Disposed
on April 2, 2018
2 Disposed
on December 27, 2018 Contractual
Arrangements Rong
Hai is controlled through contractual agreements in lieu of direct equity ownership by the Company or any of its subsidiaries.
Such contractual arrangements consist of a series of five agreements, consulting services agreement, equity pledge agreement,
call option agreement, voting rights proxy agreement, and operating agreement (collectively the “Contractual Arrangements”,
which were signed on November 30, 2018). Material
terms of each of the Rong Hai VIE Agreements are described below: Consulting
Services Agreement Pursuant
to the consulting services agreement between Rong Hai and Shengrong WFOE dated November 30, 2018, Shengrong WFOE has the exclusive
right to provide consulting services to Rong Hai relating to Rong Hai’s business, including but not limited to business
consulting services, human resources development, and business development. Shengrong WFOE exclusively owns any intellectual property
rights arising from the performance of this agreement. Shengrong WFOE has the right to determine the service fees based on Rong
Hai’s actual operation on a quarterly basis. This
consulting services agreement shall take effect on the date of execution of this consulting services agreement and this consulting
services agreement shall be in full force and effective until Rong Hai’s valid operation term expires. Shengrong WFOE may,
at its discretion, decide to renew or terminate this consulting services agreement. Equity
Pledge Agreement. Under
the equity pledge agreement among Shengrong WFOE, Rong Hai and the shareholders of Rong Hai dated November 30, 2018, the shareholders
pledged all of their equity interests in Rong Hai to Shengrong WFOE to guarantee Rong Hai’s performance of relevant obligations
and indebtedness under the consulting services agreement. In addition, the shareholders of Rong Hai have completed the registration
of the equity pledge under the agreement with the competent local authority. If Rong Hai breaches its obligation under the consulting
services agreement, Shengrong WFOE, as pledgee, will be entitled to certain rights, including the right to sell the pledged equity
interests. This
equity pledge agreement shall take effect on the date of execution of this equity pledge agreement and this equity pledge agreement
shall be in full force and effective until Rong Hai and Shengrong WFOE’s satisfaction of all contractual obligations and
settlement of all secured indebtedness. Upon Shengrong WFOE’s request, Rong Hai shall extend its operation period to sustain
the effectiveness of this equity pledge agreement. Call
Option Agreement Under
the call option agreement among Shengrong WFOE, Rong Hai and the shareholders of Rong Hai dated November 30, 2018, each of the
shareholders of Rong Hai irrevocably granted to WFOE or its designee an option to purchase at any time, to the extent permitted
under PRC law, all or a portion of his equity interests in Rong Hai. Also, Shengrong WFOE or its designee has the right to acquire
any and all of its assets of Rong Hai. Without Shengrong WFOE’s prior written consent, Rong Hai’s shareholders cannot
transfer their equity interests in Rong Hai, and Rong Hai cannot transfer its assets. The acquisition price for the shares or
assets will be the minimum amount of consideration permitted under the PRC law at the time of the exercise of the option. This
call option agreement shall take effect on the date of execution of this call option agreement. Rong Hai and Shengrong WFOE shall
not terminate this call option agreement under any circumstances for any reason unless it is early terminated by Shengrong WFOE
or by the requirements under the applicable laws. This call option agreement shall be terminated provided that all equity interest
or assets under this option is transferred to Shengrong WFOE or its designee. Voting
Rights Proxy Agreement Under
the voting rights proxy agreement among Shengrong WFOE and the shareholders of Rong Hai dated November 30, 2018, each shareholder
of Rong Hai irrevocably appointed Shengrong WFOE as its attorney-in-fact to exercise on such shareholder’s behalf any and
all rights that such shareholder has in respect of his equity interests in Rong Hai, including but limited to the power to vote
on its behalf on all matters of Rong Hai requiring shareholder approval in accordance with the articles of association of Rong
Hai. The
voting rights proxy agreement shall take effect on the date of execution of this voting rights proxy agreement and remain in effect
indefinitely for the maximum period of time permitted by law in consideration of Shengrong WFOE. Operating
Agreement Pursuant
to the operating agreement among Shengrong WFOE, Rong Hai and the shareholders of Rong Hai dated November 30, 2018, Rong Hai and
the shareholders of Rong Hai agreed not to enter into any transaction that could materially affect Rong Hai’s assets, obligations,
rights or operations without prior written consent from Shengrong WFOE, including but not limited to the amendment of the articles
of association of Rong Hai. Rong Hai and its shareholders agree to accept and follow our corporate policies provided by Shengrong
WFOE in connection with Rong Hai’s daily operations, financial management and the employment and dismissal of Rong Hai’s
employees. Rong Hai agreed that it should seek guarantee from Shengrong WFOE first if any guarantee is needed for Rong Hai’s
performance of any contract or loan in the course of its business operation. This
operating agreement shall take effect on the date of execution of this operating agreement and this operating agreement shall
be in full force and effective until Rong Hai’s valid operation term expires. Either party of Shengrong WFOE and Rong Hai
shall complete approval or registration procedures for the extension of its business term three months prior to the expiration
of its business term, for the purpose of the maintenance of the effectiveness of this operating agreement. All
the Rong Hai VIE Agreements became effective immediately upon their execution.</t>
  </si>
  <si>
    <t>Summary of Significant Accounting Policies</t>
  </si>
  <si>
    <t>Accounting Policies [Abstract]</t>
  </si>
  <si>
    <t>Summary of significant accounting policies</t>
  </si>
  <si>
    <t>Note
2 – Summary of significant accounting policies Basis
of presentation The
accompanying unaudited condensed consolidated financial statements have been prepared in accordance with accounting principles
generally accepted in the United States of America ("U.S. GAAP") for information pursuant to the rules and regulations
of the Securities Exchange Commission ("SEC"). Interim results are not necessarily indicative of results to be expected
for the full year. The information included in this Form 10-Q should be read in conjunction with information included in the Company's
annual report on Form 10-K for the year ended December 31, 2018, filed with the Securities and Exchange Commission on April 1,
2019. Principles
of consolidation The
unaudited condensed financial statements of the Company include the accounts of TMSR and its wholly owned subsidiaries and VIE.
All intercompany transactions and balances are eliminated upon consolidation. 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the useful lives of intangible assets, deferred revenues and plant and equipment, impairment of long-lived
assets, collectability of receivables, inventory valuation allowance, present value of lease liabilities and realization of deferred
tax assets. Actual results could differ from these estimates. Foreign
currency translation and transaction The
reporting currency of the Company is the U.S. dollar. The Company in China conducts its businesses in the local currency, Renminbi
(RMB), as its functional currency. Assets and liabilities are translated at the unified exchange rate as quoted by the People's
Bank of China at the end of the period. The statement of income accounts are translated at the average translation rates and the
equity accounts are translated at historical rates.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Translation
adjustments included in accumulated other comprehensive loss amounted to $209,608 and $720,693 as of March 31, 2019 and December
31, 2018, respectively. The balance sheet amounts, with the exception of shareholders' equity at March 31, 2019 and December
31, 2018 were translated at 6.71 RMB and 6.88 RMB to $1.00, respectively. The shareholders' equity accounts were stated
at their historical rate. The average translation rates applied to statement of income accounts for the three months ended March
31, 2019 and 2018 were 6.75 RMB and 6.36 RMB, respectively. Cash flows are also translated at average translation rates for the
periods, therefore, amounts reported on the statement of cash flows will not necessarily agree with changes in the corresponding
balances on the consolidated balance sheet.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 Accounts
receivable, net Accounts
receivable include trade accounts due from customers. An allowance for doubtful accounts may be established and recorded based
on management's assessment of potential losses based on the credit history and relationships with the customer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As of March 31, 2019 and December 31, 2018, $633,759 and $732,846 were recorded
for allowance for doubtful accounts, respectively. Inventories Inventories
are comprised of raw materials and work in progress and are stated at the lower of cost or net realizable value using the first-in-first-out
method in Shengrong WFOE and weighted average method in Wuhan HOST and Rong Hai. Management reviews inventories for obsolescence
and cost in excess of net realizable value at least annually and records a reserve against the inventory when the carrying value
exceeds net realizable value. As of March 31, 2019 and December 31, 2018, no obsolescence and cost in excess of net realizable
value were recorded for allowance. Prepayments Prepayments
are funds deposited or advanced to outside vendors for future inventory or services purchases. As a standard practice in China,
many of the Company's vendors require a certain amount to be deposited with them as a guarantee that the Company will complete
its purchases on a timely basis. This amount is refundable and bears no interest. The Company has legally binding contracts with
its vendors, which require any outstanding prepayments to be returned to the Company when the contract ends. Plant
and equipment, net Plant
and equipment are stated at cost less accumulated depreciation and amortization. Depreciation is computed using the straight-line
method after consideration of the estimated useful lives of the assets and estimated residual value. The estimated useful lives
and residual value are as follows:
Useful Life Estimated Residual Value
Building 5 – 20 years 5 %
Office equipment and furnishing 5 years 5 %
Production equipment 3-10 years 5 %
Automobile 5 years 5 %
Leasehold improvements Shorter of the remaining lease terms or estimated useful lives 0 % The
cost and related accumulated depreciation and amortiz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and amortization to determine whether
subsequent events and circumstances warrant revised estimates of useful lives. Right-of-use
assets and lease liabilities In February 2016, the FASB issued
ASU 2016-02 "Leases (Topic 842)." The new standard requires lessees to recognize lease assets (right of use) and lease
obligations (lease liability) for leases previously classified as operating leases under generally accepted accounting principles
on the balance sheet for leases with terms in excess of 12 months. The standard is effective for annual periods beginning after
December 15, 2018, including interim periods within those fiscal years. The impact of the adoption on January 1, 2019 increased
the right-of-use assets and lease liabilities by approximately $317,000. Intangible
assets, net Intangible
assets represent land use rights and patents, and they are stated at cost, less accumulated amortization.
Research and development costs associated with internally developed patents are expensed when incurred. Amortization expense
is recognized on the straight-line basis over the estimated useful lives of the assets. All land in the PRC is owned by the
government; however, the government grants "land use rights." The Company has obtained the rights to use various
parcels of land. The patents have finite useful lives and are amortized using a
straight-line method that reflects the estimated pattern in which the economic benefits of the intangible asset are to be
consumed. The Company amortizes the cost of the land use rights and patents, over their useful life using
the straight-line method. The Company also re-evaluates the periods of amortization to determine whether subsequent events
and circumstances warrant revised estimates of useful lives. The estimated useful lives are as follows:
Useful Life
Land
use rights 50
years
Patents 10
- 20 years Goodwill Goodwill
represents the excess of the consideration paid of an acquisition over the fair value of the net identifiable assets of the acquired
subsidiary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income.
Impairment losses on goodwill are not reversed. As of March 31, 2019 and December 31, 2018, no impairment of goodwill was recognized. Impairment
for long-lived assets Long-lived
assets, including plant,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March 31, 2019 and December 31, 2018, no impairment of long-lived assets was recognized. Fair
value measurement The
accounting standard regarding fair value of financial instruments and related fair value measurements defines financial instruments
and requires disclosure of the fair value of financial instruments held by the Company. The Company considers the carrying amount
of cash, notes receivable, accounts receivable, other receivables, prepayments, accounts payable, other payables and accrued liabilities,
customer deposits, short term loans and taxes payable to approximate their fair values because of their short term nature.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Customer
deposits In
Shengrong WFOE, customer deposits represent amounts advanced by customers on product orders. Generally, the Company requires 3%
to 10% advanced deposits from the customers upon the signing of the sales contracts. At various stages of the sales contract execution,
the Company generally collects certain amounts of advanced deposits from the customers based on the approximate amount of cash
flows needed at each stage. Customer deposits are reduced when the related sale is recognized in accordance with the Company's
revenue recognition policy. In
Wuhan HOST, customer deposits represent amounts advanced by customers on product orders. Generally, the Company requires 95% to
100% advanced deposits from the customers upon signing of the sales contracts. A few customers with good credit history are not
required to make any deposit. Customer deposits are reduced when the related sale is recognized in accordance with the Company's
revenue recognition policy. Revenue
recognition On
January 1, 2018, the Company adopted Accounting Standards Update ("ASU") 2014-09 Revenue from Contracts with Customers
(ASC 606) using the modified retrospective method for contracts that were not completed as of January 1, 2018. This did
not result in an adjustment to retained earnings upon adoption of this new guidance as the Company's revenue, other than
retainage revenues, was recognized based on the amount of consideration we expect to receive in exchange for satisfying the performance
obligations. However, the impact of the Company's retainage revenue was not material as of the date of adoption, and as
a result, did not result in an adjustment.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primarily recognized at a point in time except for the retainage revenues where the retainage periods are
recognized over the retainage period, usually is a period of twelve months.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except its retainage revenues. An
entity will also be required to determine if it controls the goods or services prior to the transfer to the customer in order
to determine if it should account for the arrangement as a principal or agent. Principal arrangements, where the entity controls
the goods or services provided, will result in the recognition of the gross amount of consideration expected in the exchange.
Agent arrangements, where the entity simply arranges but does not control the goods or services being transferred to the customer,
will result in the recognition of the net amount the entity is entitled to retain in the exchange. Revenue
from equipment and systems, revenue from coating and fuel materials, and revenue from trading and others are recognized at the
date of goods delivered and title passed to customers, when a formal arrangement exists, the price is fixed or determinable, the
Company has no other significant obligations and collectability is reasonably assured. Such revenues are recognized at a point
in time after all performance obligations are satisfied under the new five-step model. In addition, training service revenues
are recognized when the services are rendered and the Company has no other obligations, and collectability is reasonably assured.
These revenues are recognized at a point in time. Prior
to January 1, 2018, the Company allowed its customers to retain 5% to 10% of the contract price as warranty retainage during the
retainage period of 12 months to guarantee product quality. Retainage is considered as a payment term included as a part of the
contract price, and was recognized as revenue upon the shipment of products. Due to nature of the retainage, the Company's
policy is to record revenue the full value of the contract without VAT, including any retainage, since the Company has experienced
insignificant warranty retainage claims historically. Due to the infrequent and insignificant amount of warranty retainage claims,
the ability to collect retainage was reasonably assured and was recognized at the time of shipment. On January 1, 2018, upon the
adoption of ASU 2014-09 (ASC 606), revenues from product warranty retainage are recognized over the retainage period over 12 months.
For the three months ended March 31, 2019, less than 5% of our retainage revenues were recognized in our consolidated revenues
and included in the Company's equipment and systems revenues in the accompanying statements of income and comprehensive
income. Payments
received before all of the relevant criteria for revenue recognition are recorded as customer deposits. The
Company's disaggregate revenue streams are summarized as follows:
For the Three Months ended March 31,
2019 2018
Revenues – Equipment and systems $ - $ 7,081,783
Revenues – Coating and fuel materials 7,100,513 -
Revenues – Trading and others 165,829 416,100
Total revenues $ 7,266,342 $ 7,497,883 Gross
versus Net Revenue Reporting Starting
from July 2016, in the normal course of the Company's trading of industrial waste materials business, the Company directly
purchases the processed industrial waste materials from the Company's suppliers under the Company's specifications
and drop ships the materials directly to the Company's customers. The Company would inspect the materials at its customers'
site, during which inspection it temporarily assumes legal title to the materials, and after which inspection legal title is transferred
to its customers. In these situations, the Company generally collects the sales proceed directly from the Company's customers
and pay for the inventory purchases to the Company's suppliers separately. The determination of whether revenues should
be reported on a gross or net basis is based on the Company's assessment of whether it is the principal or an agent in the
transaction. In determining whether the Company is the principal or an agent, the Company follows the new accounting guidance
for principal-agent considerations. Since the Company is the primary obligor and is responsible for (i) fulfilling the processed
industrial waste materials delivery, (ii) controlling the inventory by temporarily assume legal title to the materials after inspecting
the products from our vendors before passing the materials to our customers, and (iii) bearing the back-end risk of inventory
loss with respect to any product return from the Company's customers, the Company has concluded that it is the principal
in these arrangements, and therefore report revenues and cost of revenues on a gross basis. Research
and Development ("R&amp;D") Expenses Research
and development expenses include salaries and other compensation-related expenses paid to the Company's research and product
development personnel while they are working on R&amp;D projects, as well as raw materials used for the R&amp;D projects. R&amp;D
expenses incurred by the Company are included in the selling, general and administrative expenses and totaled $$77,590 and $1,415
for the three months ended March 31, 2019 and 2018, respectively.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The Company incurred no such penalties and interest for the three
months ended March 31, 2019 and 2018. As of March 31, 2019, the Company's PRC tax returns filed for 2015, 2016 and 2017
remain subject to examination by any applicable tax authorities. Earnings
per share Basic
earnings per share are computed by dividing income available to common shareholders of the Company by the weighted average common
shares outstanding during the period. Diluted earnings per share takes into account the potential dilution that could occur if
securities or other contracts to issue common shares were exercised and converted into common shares. 9,789,674 and 10,500,000
of outstanding warrants which is equivalent to convertible of 4,894,837 and 5,250,000 common shares were excluded from the diluted
earnings per share calculation due to its antidilutive effect for the three months ended March 31, 2019 and 2018, respectively.
824,000 of outstanding options were excluded from the diluted earnings per share calculation due to its antidilutive effect for
the three months ended March 31, 2019 and 2018. Recently
issued accounting pronounc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does not believe the adoption
of this ASU would have a material effect on the Company's unaudited condensed consolidated financial statements. The
Company does not believe other recently issued but not yet effective accounting standards, if currently adopted, would have a
material effect on the Company's unaudited condensed consolidated balance sheets, statements of income and comprehensive
income and statements of cash flows.</t>
  </si>
  <si>
    <t>Business Combination and Restructuring</t>
  </si>
  <si>
    <t>Business Combinations [Abstract]</t>
  </si>
  <si>
    <t>Business combination and restructuring</t>
  </si>
  <si>
    <t xml:space="preserve">Note
3 – Business combination and restructuring TJ
Comex BVI On
April 2, 2018, the Company disposed of its subsidiary, TJComex BVI, in consideration of (i) its minimum contribution
to the Company’s results of operation and (ii) the unsatisfactory synergy between the TJComex BVI
business and the rest of the Company’s business. The Company’s decision to dispose TJComex BVI is to
(i) improve the Company’s overall financial condition and results of operations, (ii) reduce the complexity
of the Company’s business, (iii) focus the Company’s resources on the solid waste
recycling business as well as developing environmental control business opportunities; and (iv) make it possible for
the Company to pursue acquisition opportunities for more compatible business. TJComex BVI was disposed to Chuanliu
Ni, a Chinese citizen who is the Chief Executive Officer and director of China Sunlong, for no consideration. As
of April 2, 2018, the net assets of TJComex BVI were $16,598 and will be recorded as a loss from disposal of subsidiary in the
consolidated financial statements for the year ended December 31, 2018. As TJComex operating revenue was less than 1% of the Company’s
revenue and the disposal did not constitute a strategic shift that will have a major effect on the Company’s operations
and financial results, the results of operations for TJComex were not reported as discontinued operations under the guidance of
Accounting Standards Codification 205. Wuhan
HOST On
April 11, 2018, the Company, Shengrong WFOE and Hubei Shengrong, both of which are the Company’s indirectly owned subsidiaries
(collectively “Purchasers”), entered into a Share Purchase Agreement (the “Purchase Agreement”) with
Long Liao, Chunyong Zheng, Wuhan Modern Industrial Technology Research Institute, and Hubei Zhonggong Materials Group Co., Ltd.
(collectively “Sellers” ) and Wuhan HOST Coating Materials Co., Ltd. (“Wuhan HOST”), a company incorporated
in China engaging in the research, development, production and sale of coating materials. Pursuant to the Purchase Agreement,
the Purchasers acquired all of the outstanding equity interests of Wuhan Host (the “Acquisition”). In exchange for
the transfer of 100% equity interest of Wuhan Host, Purchasers shall pay a total consideration of $11.2 million (“Total
Consideration”), of which $ 5.2 million or RMB equivalent shall be paid in cash (“Cash Consideration”) and $6.0
million shall be paid in shares of common stock (“Common Stock”), par value $0.0001, of TMSR (“Share Consideration”).
The Parties agree the Share Consideration shall be an aggregate of 1,293,104 shares of common stock of which is based on the closing
price of US$4.64 on March 27, 2018. The Share Consideration shall be issued in three equal installments, which shall be subject
to lock-up of 12, 24 and 36 months, respectively. The Purchase Agreement contains representations, warranties and covenants customary
for acquisitions of this type. The Acquisition closed on May 1, 2018. On
August 16, 2018, The Purchasers and the Sellers entered into a supplement agreement (“Supplement Agreement”), which
modified the terms of consideration set forth in the Purchase Agreement entered between Purchasers and Sellers on April 11, 2018.
Pursuant to the Supplement Agreement, in exchange for the transfer of 100% equity interest of Wuhan Host, Purchasers shall pay
a total consideration of $11.2 million (“Total Consideration”), of which $6.5 million or RMB equivalent shall be paid
in cash (“Cash Consideration”) and $4.7 million shall be paid in shares of common stock (“Common Stock”),
par value $0.0001, of TMSR (“Share Consideration”). In the Supplement Agreement, both Purchasers and Sellers also
agreed to delete the section 3.3 of the Share Purchase Agreement, a section that stipulates the Share Consideration shall be issued
in three equal installments. The
Company’s acquisition of Wuhan HOST was accounted for as a business combination in accordance with ASC 805. The Company
has allocated the purchase price of Wuhan HOST based upon the fair value of the identifiable assets acquired and liabilities assumed
on the acquisition date. Other current assets and current liabilities were valued using the cost approach. Management of the Company
is responsible for determining the fair value of assets acquired, liabilities assumed, plant and equipment, and intangible assets
identified as of the acquisition date and considered a number of factors including valuations from independent appraisers. Acquisition-related
costs incurred for the acquisitions are not material and have been expensed as incurred in general and administrative expense. The
following table summarizes the fair value of the identifiable assets acquired and liabilities assumed at the acquisition date,
which represents the net purchase price allocation at the date of the acquisition of Wuhan HOST based on a valuation performed
by an independent valuation firm engaged by the Company:
Total consideration at fair value $ 11,200,000
Fair Value
Cash $ 276,626
Other current assets 6,763,767
Plant and equipment 6,499,268
Other noncurrent assets 2,139,987
Goodwill 7,544,008
Total asset 23,223,656
Total liabilities (12,023,656 )
Net asset acquired $ 11,200,000 Approximately
$7.5 million of goodwill arising from the acquisition consists largely of synergies expected from combining the operations of
the Company and Wuhan HOST. None of the goodwill is expected to be deductible for income tax purposes. For the three months ended March 31, 2018,
the impact of the acquisition of Wuhan HOST to the unaudited condensed consolidated statements of income and comprehensive income
was not material. Rong
Hai On
November 30, 2018, the Company entered into a Share Purchase Agreement (the “Purchase Agreement”) with Jirong
Huang and Qihuang Wang (collectively “Sellers”) and Jiangsu Rong Hai Electric Power Fuel Co., Ltd. (“Rong Hai”),
a company incorporated in China engaging in the sale of fuel materials and harbor cargo handling services. Pursuant to the SPA,
TMSR shall issue an aggregate of 4,630,000 shares of TMSR’s common stock to the Rong Hai Shareholders, in exchange for Rong
Hai Shareholders’ agreement to enter into, and their agreement to cause Rong Hai to enter into, certain VIE Agreements (the
“Rong Hai VIE Agreements”) with Shengrong WFOE, through which Shengrong WFOE shall have the right to control, manage
and operate Rong Hai in return for a service fee approximately equal to 100% of Rong Hai’s net income (“Acquisition”).
On November 30, 2018, Shengrong WFOE, the Company’s indirectly owned subsidiary, entered into a series of VIE Agreements
with Rong Hai and the Rong Hai Shareholders. The VIE Agreements are designed to provide WFOE with the power, rights and obligations
equivalent in all material respects to those it would possess as the sole equity holder of Rong Hai, including absolute rights
to control the management, operations, assets, property and revenue of Rong Hai. Rong Hai has the necessary license to carry out
coal trading business in China. The Acquisition closed on November 30, 2018. The
Company’s acquisition of Rong Hai was accounted for as a business combination in accordance with ASC 805. The Company has
allocated the purchase price of Rong Hai based upon the fair value of the identifiable assets acquired and liabilities assumed
on the acquisition date. Other current assets and current liabilities were valued using the cost approach. Management of the Company
is responsible for determining the fair value of assets acquired, liabilities assumed, plant and equipment, and intangible assets
identified as of the acquisition date and considered a number of factors including valuations from independent appraisers. Acquisition-related
costs incurred for the acquisitions are not material and have been expensed as incurred in general and administrative expense. The
following table summarizes the fair value of the identifiable assets acquired and liabilities assumed at the acquisition date,
which represents the net purchase price allocation at the date of the acquisition of Rong Hai based on a valuation performed by
an independent valuation firm engaged by the Company:
Total consideration at fair value $ 9,260,000
Fair Value
Cash $ 717,056
Other current assets 5,980,230
Plant and equipment 28,875
Other noncurrent assets 116,655
Goodwill 7,307,470
Total asset 14,150,286
Total liabilities (4,890,286 )
Net asset acquired $ 9,260,000 Approximately
$7.3 million of goodwill arising from the acquisition consists largely of synergies expected from combining the operations of
the Company and Rong Hai. None of the goodwill is expected to be deductible for income tax purposes. For
the three months ended March 31, 2018, the impact of the acquisition of Rong Hai to the unaudited condensed consolidated statements
of income and comprehensive income was not material. Hubei
Shengrong On
December 27, 2018, the Company, entered into an Equity Purchase Agreement (the “EPA”) with Hopeway International Enterprises
Limited., a private limited company duly organized under the laws of British Virgin Islands (the “Hopeway” or “Purchaser”).
Pursuant to the EPA, Shengrong WOFE shall sell 100% equity interests in Hubei Shengrong to the Purchaser in exchange for the Purchaser’s
agreement (“Consideration”) to irrevocably forfeit and cancel 8,523,320 shares of common stock of the Company (the
“Shares”), constituting all the shares owned by the Purchaser. The transaction contemplated by the EPA is hereby referred
as Disposition. The Company’s decision to dispose of Hubei Shengrong is due to the planning mandates of Wuhan
Municipal Government 2018 which manufactures should move away from city’s downtown area. Therefore, due to the policy change,
Hubei Shengrong is forced to close the existing facility, relocate and build a new facility, which is expected to take approximately
7-8 years. As a result, Hubei Shengrong will not be able to keep the production running and will generate no income in the
foreseeable future. Management believed it is very difficult, if possible at all, to continue manufacturing of solid waste recycling
systems. As such, the Company has been actively seeking to dispose Hubei Shengrong while retaining the research and development
and sale of solid waste recycling systems business. Upon closing of the Disposition, the Purchaser will become the sole shareholder
of Hubei Shengrong and as a result, assume all assets and obligations of Hubei Shengrong except the research and development team
and intellectual property rights in connection with the solid waste recycling systems business shall be assigned to Shengrong
WFOE as part of the Disposition. As Shengrong WFOE has significant continuing involvement in the sale of solid waste recycling
systems business and the processed industrial waste materials trading business, the results of operations for Hubei Shengrong
were not reported as discontinued operations under the guidance of Accounting Standards Codification 205. Hopeway
is jointly owned by Ms. Jiazhen Li, the Company’s chief executive officer, and Mr. Xiaonian Zhang, the Company’s president
and director. As Hopeway is a related party under common control with the Company under Ms. Li and Mr. Zhang, no gain or loss
are recognized in this disposition and the net consideration of the transaction are recognized as addition to capital as opposed
to a gain. Total fair value of the consideration of the cancelled 8,523,320 shares of common stock was determined by using the
average closing stock price of the Company held by Hopeway during the period from February 6, 2018 to December 27, 2018 at $3.56
per share. As
of December 27, 2018, the net assets of Hubei Shengrong and reconciliation of reduction of capital are as follows:
December 27, 2018
CURRENT ASSETS
Cash and cash equivalents $ 47,994
Accounts receivable, net 9,410,436
Accounts receivable - related party, net 761,794
Other receivables 48,718
Other receivable - related party 2,158
Inventories 5,332,990
Prepayments 31,793,810
Total current assets 47,397,900
PLANT AND EQUIPMENT, NET 203,992
OTHER ASSETS
Other assets 7,269
Deferred tax assets 780,550
Total other assets 787,819
Total assets $ 48,389,711
CURRENT LIABILITIES
Short term loans - bank $ 2,180,708
Accounts payable 95,854
Other payables and accrued liabilities 156,498
Other payables - related parties 507,183
Customer deposits 347,853
Taxes payable 16,602,841
Total current liabilities 19,890,937
OTHER LIABILITIES
Deferred rent liabilities 30,763
Total other liabilities 30,763
Total liabilities $ 19,921,700
Total net assets $ 28,468,011
Total consideration (30,362,135 )
Currency translation adjustment 900,281
Total addition to paid-in-capital $ 993,843 </t>
  </si>
  <si>
    <t>Variable Interest Entity</t>
  </si>
  <si>
    <t>Variable Interest Entity [Abstract]</t>
  </si>
  <si>
    <t>Variable interest entity</t>
  </si>
  <si>
    <t xml:space="preserve">Note
4 – Variable interest entity On
November 30, 2018, Shengrong WFOE entered into Contractual Arrangements with Rong Hai and its shareholders upon executing of the
"Purchase Agreement". The significant terms of these Contractual Arrangements are summarized in "Note 1 - Nature
of business and organization" above. As a result, the Company classifies Rong Hai as VIE. (1)
The power to direct activities at Hong Hai that most significantly impact such entity's economic performance, and (2)
The obligation to absorb losses of, and the right to receive benefits from Hong Hai that could potentially be significant to such
entity. Accordingly,
the accounts of Hong Hai are consolidated in the accompanying financial statements pursuant to ASC 810-10, Consolidation. In addition,
their financial positions and results of operations are included in the Company's consolidated financial statements beginning
on November 30, 2018. The
carrying amount of the VIE's assets and liabilities are as follows:
March 31, December 31,
2019 2018
Current assets $ 6,846,789 $ 6,321,261
Property, plants and equipment 25,497 27,693
Other noncurrent assets 204,783 118,020
Goodwill 7,576,271 7,392,991
Total assets 14,653,340 13,859,965
Current liabilities 4,513,756 4,188,340
Non-current liabilities 93,802 -
Total liabilities 4,607,558 4,188,340
Net assets $ 10,045,782 $ 9,671,625
March 31, December 31,
2019 2018
Short-term loan $ 521,446 $ 508,832
Accounts payable 1,842,195 821,289
Other payables and accrued liabilities 751,576 559,984
Other payables – related party 1,346,759 2,285,701
Tax payables 21,937 12,534
Lease liabilities 29,843 -
Total current liabilities 4,513,756 4,188,340
Lease liabilities - noncurrent 93,802 -
Total liabilities $ 4,607,558 $ 4,188,340 The
summarized operating results of the VIE's are as follows:
For the three months ended March 31,
2019
Operating revenues $ 5,032,785
Gross profit 98,685
Income from operations 189,201
Net income $ 133,670 </t>
  </si>
  <si>
    <t>Accounts Receivable, Net</t>
  </si>
  <si>
    <t>Receivables [Abstract]</t>
  </si>
  <si>
    <t xml:space="preserve">Note
5 – Accounts receivable, net Accounts
receivable consist of the following:
March 31, 2019 December 31, 2018
Accounts receivable $ 5,916,496 $ 4,924,092
Less: Allowance for doubtful accounts (633,759 ) (732,846 )
Total accounts receivable, net $ 5,282,737 $ 4,191,246 Movement
of allowance for doubtful accounts is as follows:
March 31, 2019 December 31, 2018
Beginning balance $ 732,846 $ 6,674,834
Beginning balance from Wuhan HOST - 218,152
Beginning balance from Rong Hai - 469,000
Depositing ending balance of Hubei Shengrong - (5,203,666 )
Addition 9,805 411,261
Recovery (124,954 ) (1,020,125 )
Exchange rate effect 16,062 (816,610 )
Ending balance $ 633,759 $ 732,846 </t>
  </si>
  <si>
    <t>Inventory Disclosure [Abstract]</t>
  </si>
  <si>
    <t xml:space="preserve">Note
6 – Inventories Inventories
consist of the following:
March 31, 2019 December 31, 2018
Raw materials $ 2,024,806 $ 1,965,175
Work in progress - 258
Total inventories $ 2,024,806 $ 1,965,433 </t>
  </si>
  <si>
    <t>Plant and Equipment, Net</t>
  </si>
  <si>
    <t>Property, Plant and Equipment [Abstract]</t>
  </si>
  <si>
    <t>Plant and equipment, net</t>
  </si>
  <si>
    <t>Note
7 – Plant and equipment, net Plant
and equipment consist of the following:
March
31, December 31,
2018
Building $ 5,765,547 $ 5,626,071
Production
equipment 995,483 954,845
Office
equipment and furniture 60,569 59,102
Automobile 214,240 209,057
Subtotal 7,035,839 6,849,075
Less:
accumulated depreciation and amortization (1,214,900 ) (1,087,743 )
Total $ 5,820,939 $ 5,761,332 Depreciation
expense for the three months ended March 31, 2019 and 2018 amounted to $70,092 and $51,133, respectively.</t>
  </si>
  <si>
    <t>Intangible Assets, Net</t>
  </si>
  <si>
    <t>Goodwill and Intangible Assets Disclosure [Abstract]</t>
  </si>
  <si>
    <t xml:space="preserve">Note
8 – Intangible assets, net Intangible
assets consist of the following:
March 31, December 31, 2018
Land use rights $ 1,517,850 $ 1,481,130
Patents 3,706,649 3,616,981
Software 10,477 10,224
Less: accumulated amortization (2,452,416 ) (2,318,240 )
Net intangible assets $ 2,782,560 $ 2,790,095 Amortization
expense for the three months ended March 31, 2019 and 2018 amounted to $69,002 and $68,724, respectively. The
Company has one patent that expires in 2019. In the event that the Company is unable to renew the patent, its' future
results of operations may be materially adversely affected. The
estimated amortization is as follows:
Twelve months ending March 31, Estimated
2020 $ 180,198
2021 177,255
2022 177,077
2023 177,077
2024 176,667
Thereafter 1,894,286
Total $ 2,782,560 </t>
  </si>
  <si>
    <t>Goodwill [Abstract]</t>
  </si>
  <si>
    <t xml:space="preserve">Note
9 – Goodwill The
changes in the carrying amount of goodwill by business units are as follows :
Wuhan HOST Rong Hai Total
Balance as of December 31, 2018 $ 6,946,059 $ 7,392,991 $ 14,339,050
Foreign currency translation adjustment 172,200 183,280 355,480
Balance as of March 31, 2019 $ 7,118,259 $ 7,576,271 $ 14,694,530 </t>
  </si>
  <si>
    <t>Related Party Balances and Transactions</t>
  </si>
  <si>
    <t>Related Party Transactions [Abstract]</t>
  </si>
  <si>
    <t>Related party balances and transactions</t>
  </si>
  <si>
    <t>Note
10 – Related party balances and transactions Related
party balances
a. Other
receivable – related party:
Name of related party Relationship March 31, 2019 December 31, 2018
Xiaonian Zhang Shareholder of the Company $ 26,817 $ 40,707 The
Company advanced funds to the related party for daily operating purposes, and those funds or expenses receipts will be returned
to the Company by the end of 2019.
b. Other
payables – related parties:
Name of related party Relationship March 31, December 31, 2018
Jiazhen Li CEO, Former Co-Chairman $ 12,632 $ 11,232
Chuanliu Ni Co-Chairman 325,907 325,907
Xiaoyan Shen CFO - -
Zhong Hui Holding Limited Shareholder of the Company 140,500 140,500
Chunyong Zheng Spouse of shareholder of the Company 2,606,710 2,543,651
Long Liao Shareholder of the Company 74,492 72,690
Wuhan Modern Under common control of shareholder of the Company 730,271 712,605
Qihai Wang Shareholder of the Company 1,009,363 1,941,957
Jirong Huang Spouse of shareholder of the Company 64,242 77,197
Yongzheng Wang Son of shareholder of the Company 24,398 23,808
Nantong Ronghai Logistics Co., Ltd. Under common control of shareholder of the Company 248,757 242,739
Total $ 5,237,272 $ 6,092,286 The
above payables represent interest free loans and advances. These loans and advances are unsecured and due on demand.</t>
  </si>
  <si>
    <t>Debt</t>
  </si>
  <si>
    <t>Debt Disclosure [Abstract]</t>
  </si>
  <si>
    <t>Note
11 – Debt Short
term loan Short
term loan due to bank is as follows:
Short term loans Maturities Weighted average interest rate Collateral/Guarantee March 31, 2019 December 31, 2018
Loan from Bank of Jiangsu September 25, 2019 6.31 % Guaranteed by Qihai Wang's personal property $ 521,446 508,832 Third
party loan In
January 2018, the Company obtained an unsecured loan from an unrelated third party in the amount of $144,841 (RMB 1,000,000) due
on August 21, 2020 with no interest. On March 11, 2019, the Board granted an aggregate of 72,785 shares of restricted common stock,
with a fair value of $144,841, determined using the closing price of $1.99 on March 11, 2019, to repay the debt the Company owed
to this unrelated third party. Interest
expense for the three months ended March 31, 2019 and 2018 amounted to $7,842 and $46,972, respectively.</t>
  </si>
  <si>
    <t>Taxes</t>
  </si>
  <si>
    <t>Income Tax Disclosure [Abstract]</t>
  </si>
  <si>
    <t xml:space="preserve">Note
12 – Taxes Income
tax United
States TMSR
was organized in the state of Delaware in April 2015 and re-incorporated in the state of Nevada in June 2018. TMSR's U.S.
net operating loss for the three months ended March 31, 2019 amounted to approximately $539,000. As of March 31, 2019, TMSR's
net operating loss carry forward for United States income taxes was approximately $588,000. The net operating loss carry forwards
are available to reduce future years' taxable income through year 2038. Management believes that the realization of the
benefits from these losses appears uncertain due to the Company's operating history and continued losses in the United States.
Accordingly, the Company has provided a 100% valuation allowance on the deferred tax asset to reduce the asset to zero. Management
reviews this valuation allowance periodically and makes changes accordingly. On
December 22, 2017, the "Tax Cuts and Jobs Act" ("The 2017 Tax Act") was enacted in the United States.
Under the provisions of the Act, the U.S. corporate tax rate decreased from 34% to 21%. The 2017 Tax Act imposed a global intangible
low-taxed income tax ("GILTI"), which is a new tax on certain off-shore earnings at an effective rate of 10.5% for
tax years beginning after December 31, 2017 (increasing to 13.125% for tax years beginning after December 31, 2025) with a partial
offset for foreign tax credits. The Company determined that there are no impact of GILTI for the three months ended March 31,
2019 and 2018, which the Company believes that it will be imposed a minimum tax rate of 10.5% and to the extent foreign tax credits
are available to reduce its US corporate tax, which may result in no additional US federal income tax being due. Cayman
Islands China
Sunlong is incorporated in the Cayman Islands and are not subject to tax on income or capital gains under current Cayman Islands
law. In addition, upon payments of dividends by China Sunlong to its shareholders, no Cayman Islands withholding tax will be imposed. British
Virgin Islands Shengrong
BVI is incorporated in the British Virgin Islands and are not subject to tax on income or capital gains under current British
Virgin Islands law. In addition, upon payments of dividends by these entities to their shareholders, no British Virgin Islands
withholding tax will be imposed. Hong
Kong Shengrong
HK is incorporated in Hong Kong and are subject to Hong Kong Profits Tax on the taxable income as reported in its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Under Hong Kong tax law, Shengrong HK is exempted from income tax on its foreign-derived income and there are no withholding
taxes in Hong Kong on remittance of dividends. PRC Shengrong
WFOE, Wuhan HOST and Rong Hai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Chinese enterprises
are subject to income tax at a rate of 25% after appropriate tax adjustments. Significant
components of the provision for income taxes are as follows:
For the three months ended March 31, 2019 For the three months ended March 31, 2018
Current $ 20,828 $ 95,463
Deferred 30,000 210,462
Total provision for income taxes $ 50,828 $ 305,925 Under
the Income Tax Laws of the PRC, companies are subject to income tax at a rate of 25%. However, Wuhan Host obtained the "high-tech
enterprise" tax status in 2016, which reduced its statutory income tax rate to 15% from 2016 to 2019. Tax savings resulted
from the reduced statutory income tax rate amounted to $3,032 and $63,642 for the three months ended March 31, 2019 and 2018,
respectively. Tax savings resulted from the reduced statutory income tax rate that increased the Company's earnings
per share by $0.00 and $0.01 for the three months ended March 31, 2019 and 2018, respectively. Deferred
tax assets Bad
debt allowances must be approved by the Chinese tax authority prior to being deducted as an expense item on the tax return. Significant
components of deferred tax assets were as follows:
March 31, 2019 December 31, 2018
Net operating losses carried forward – U.S. $ 123,550 $ 10,396
Net operating losses carried forward – PRC 216,630 -
Bad debt allowance 180,807 205,863
Valuation allowance (340,180 ) (10,396 )
Deferred tax assets, net $ 180,807 $ 205,863 Value
added tax Enterprises
or individuals who sell commodities, engage in repair and maintenance or import and export goods in the PRC are subject to a value
added tax in accordance with PRC laws. The value added tax ("VAT") standard rates are 6% to 17% of the gross sales
price and changed to 6% to 16% of gross sales starting in May 2018. The VAT standard rates changed to 6% to 13% of the gross sales
prices starting in April 2019. A credit is available whereby VAT paid on the purchases of semi-finished products or raw materials
used in the production of the Company's finished products can be used to offset the VAT due on sales of the finished products
and services. Taxes
payable consisted of the following:
March 31, 2019 December 31, 2018
VAT taxes payable $ 19,283 $ 24,436
Income taxes payable 20,940 13,114
Other taxes payable 54,219 18,199
Total $ 94,442 $ 55,749 </t>
  </si>
  <si>
    <t>Leases</t>
  </si>
  <si>
    <t>Leases, Operating [Abstract]</t>
  </si>
  <si>
    <t xml:space="preserve">Note
13 – Leases Effective January 1, 2019, the
Company adopted ASU 2016-02, "Leases" (Topic 842), and elected the package of practical expedients that does not require
us to reassess: (1) whether any expired or existing contracts are, or contain, leases, (2) lease classification for any expired
or existing leases and (3) initial direct costs for any expired or existing leases. The Company adopted the practical expedient
that allows lessees to treat the lease and non-lease components of a lease as a single lease component. The impact of the adoption
on January 1, 2019 increased the right-of-uses and lease liabilities by approximately $317,000. The
Company had an office lease agreement with a 5-year lease term starting in December 2016 until December 2021 and another office
lease agreement with a 5-year lease term starting in January 2018 until January 2023. Upon adoption of ASU 2016-02, the Company
recognized lease labilities of approximately $317,000, with corresponding Right-of-use ("ROU") assets of the same
amount based on the present value of the future minimum rental payments of the new lease, using an effective interest rate of
4.75%, which is determined using an incremental borrowing rate. The weighted average remaining
lease term of its existing leases is 3.22 years. The
Company's lease agreements do not contain any material residual value guarantees or material restrictive covenants. For
the three months ended March 31, 2019 and 2018, rent expenses amounted to $27,971 and $46,818, respectively. The five-year maturity of the
Company's lease obligations is presented below:
Twelve months ended March 31, Operating lease amount
2020 $ 131,185
2021 104,948
2022 81,169
2023 25,208
Total lease payments 342,510
Less: interest (21,601 )
Present value of lease liabilities $ 320,909 </t>
  </si>
  <si>
    <t>Concentration of Risk</t>
  </si>
  <si>
    <t>Risks and Uncertainties [Abstract]</t>
  </si>
  <si>
    <t>Concentration of risk</t>
  </si>
  <si>
    <t>Note
14 – Concentration of risk Credit
risk Financial
instruments that potentially subject the Company to significant concentrations of credit risk consist primarily of cash and accounts
receivable. As of March 31, 2019 and December 31, 2018, no cash were deposited with various financial institutions located in
the U.S. As of March 31, 2019 and December 31, 2018, $548,468 and $680,709 and were deposited with various financial institutions
located in the PRC, respectively. As of March 31, 2019 and December 31, 2018, $7,795 and $7,823 were deposited with one financial
institution located in Hong Kong, respectively. While management believes that these financial institutions are of high credit
quality, it also continually monitors their credit worthiness. Accounts
receivable are typically unsecured and derived from revenue earned from customers, thereby exposed to credit risk. The risk is
mitigated by the Company's assessment of its customers' creditworthiness and its ongoing monitoring of outstanding
balances. Customer
and vendor concentration risk For
the three months ended March 31, 2019, three customers accounted for 28.0%, 18.4% and 14.1% of the Company's revenues. For
the three months ended March 31, 2018, two customers accounted for 63.6% and 26.2% of the Company's revenues. As
of March 31, 2019, one customer accounted for 40.2% of the Company's accounts receivable. As of December 31, 2018, two customers
accounted for 41.1% and 13.4% of the Company's accounts receivable. For
the three months ended March 31, 2019, three suppliers accounted for 28.6%, 21.4% and 16.4% of the Company's total purchases.
For the three months ended March 31, 2018, three suppliers accounted for 54.5%, 21.8% and 14.5% of the Company's total purchases. As
of March 31, 2019, three suppliers accounted for 42.2%, 22.0% and 13.2% of the Company's prepayments; and three suppliers
accounted for 41.7%, 20.7% and 10.5% of the Company's total accounts payable. As of December 31, 2018, three suppliers accounted
for 44.2%, 15.5% and 13.9% of the Company's total prepayments; and four suppliers accounted for 27.4%, 26.5%, 12.5% and
11.9% of the Company's total accounts payable.</t>
  </si>
  <si>
    <t>Equity</t>
  </si>
  <si>
    <t>Equity [Abstract]</t>
  </si>
  <si>
    <t xml:space="preserve">Note
15 – Equity Restricted
net assets The
Company's ability to pay dividends is primarily dependent on the Company receiving distributions of funds from its subsidiaries.
Relevant PRC statutory laws and regulations permit payments of dividends by Shengrong WFOE only out of its retained earnings,
if any, as determined in accordance with PRC accounting standards and regulations. The results of operations reflected in the
accompanying unaudited condensed consolidated financial statements prepared in accordance with U.S. GAAP differ from those reflected
in the statutory financial statements of Shengrong WFOE. Shengrong
WFOE, Wuhan HOST, Rong Hai are required to set aside at least 10% of their after-tax profits each year, if any, to fund certain
statutory reserve funds until such reserve funds reach 50% of its registered capital. In addition, Shengrong WFOE may allocate
a portion of its after-tax profits based on PRC accounting standards to enterprise expansion fund and staff bonus and welfare
fund at its discretion. Wuhan HOST and Rong Hai may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As
of March 31, 2019 and December 31, 2018, Shengrong WFOE, Wuhan HOST, and Rong Hai, collectively attributed $0 of retained
earnings for their statutory reserves as they have accumulated losses. As
a result of the foregoing restrictions, Shengrong WFOE, Wuhan Host and Rong Hai are restricted in their ability to transfer their
net assets to the Company. Foreign exchange and other regulation in the PRC may further restrict Shengrong WFOE, Wuhan Host and
Rong Hai from transferring funds to China Sunlong in the form of dividends, loans and advances. As of March 31, 2019 and December
31, 2018, amounts restricted are the net assets of Shengrong WFOE, Wuhan Host and Rong Hai which amounted to $2,559,373 and $2,347,967,
respectively. Stock
split On
June 1, 2018, the Company's shareholder approved a 2 for 1 stock split of the Company's common stock at the Annual
Meeting of Shareholders. The stock split was effected on June 20, 2018, pursuant to the completion of the reincorporation from
Delaware to Nevada. All shares and per share amounts used herein and in the accompanying consolidated financial statements have
been retroactively restated to reflect the stock split. Common
stock On
June 23, 2018, the Company issued an aggregate of 26,693 shares of the Company's common stock, par value $0.0001 per share,
to certain non-U.S. purchasers at a purchase price of $5.00 per share for an aggregate offering price of $133,335 pursuant to
certain securities purchase agreement dated April 20, 2018 and June 22, 2018. The issuances were pursuant to the exemption
from registration under Regulation S promulgated under the Securities Act of 1933, as amended. On February 20, 2019, the Company's
warrant holders converted 415,355 of the Company's warrants into 54,826 shares of the Company's common stock using
cashless exercises method. On
March 11, 2019, the Board granted an aggregate of 131,330 shares of restricted common stock, with a fair value of $261,347, determined
using the closing price of $1.99 on March 11, 2019, to repay the debt the Company owed to two unrelated third parties. As the
carrying value of the debt equaled to the fair value of the 131,330 common shares at $1.99 per share, no gain or loss were recognized
upon this debt settlement. On
March 15, 2019, the Board granted an aggregate of 142,530 shares of restricted common stock, with a fair value of $290,761, determined
using the closing price of $2.04 on March 15, 2019, to repay the debt the Company owed to one unrelated third party. As the carrying
value of the debt equaled to the fair value of the 142,530 common shares at $2.04 per share, no gain or loss were recognized upon
this debt settlement. Warrants
and options On
July 29, 2015, the Company sold 10,000,000 units at a purchase price of $5.00 per unit ("Public Units") in its initial
public offering. Each Public Unit consists of one share of the Company's common stock, $0.0001 par value, and one warrant.
Each warrant will entitle the holder to purchase one-half of one share of common stock at an exercise price of $2.88 per half
share ($5.75 per whole share). Warrants may be exercised only for a whole number of shares of common stock. No fractional shares
will be issued upon exercise of the warrants. The warrants will become exercisable on 30 days after the consummation of its initial
Business Combination with China Sunlong on February 6, 2018. The warrants will expire February 5, 2023. The warrants will be redeemable
by the Company at a price of $0.01 per warrant upon 30 days prior written notice after the warrants become exercisable, only in
the event that the last sale price of the common stock equals or exceeds $12.00 per share for any 20 trading days within a 30-trading
day period ending on the third business day prior to the date on which notice of redemption is given. The
sponsor of the Company purchased, simultaneously with the closing of the Public Offering on July 29, 2015, 500,000 units at $5.00
per unit in a private placement for an aggregate price of $2,500,000. Each unit purchased is substantially identical to the units
sold in the Public Offering. The
Company sold to the underwriter (and/or its designees), for $100, as additional compensation, an option to purchase up to a total
of 800,000 units exercisable at $5.00 per unit (or an aggregate exercise price of $4,000,000) upon the closing of the Public Offering.
Since the option is not exercisable until the earliest on the closing the initial Business Combination, the option will effectively
represent the right to purchase up to 800,000 shares of common stock and 800,000 warrants to purchase 400,000 shares at $5.75
per full share for an aggregate maximum amount of $6,300,000. The units issuable upon exercise of this option are identical to
those issued in the Public Offering. In
July 2016, the board of directors of the Company appointed two new directors. In August 2016, the sponsor of the Company
granted an option to each of the two new directors to acquire 12,000 shares of common stock at a price of $4.90 per share vested
immediately and exercisable commencing six months after closing of the initial Business Combination and expiring five years from
the closing of the initial Business Combination. The
aforementioned warrants and options are deemed to be effective on February 6, 2018, the date of the consummation of its initial
business combination with China Sunlong, as the Company was deemed to be the accounting acquiree in the transaction and the transaction
was treated as a recapitalization of China Sunlong. The
summary of warrant activity is as follows:
Average
Weighted Remaining
Warrants Exercisable Average Contractual
Outstanding Shares Exercise Price Life
December 31, 2018 10,500,000 5,250,000 $ 5.75 4.41
Granted/Acquired - - $ - -
Forfeited - - $ - -
Exercised (710,326 ) (355,163 ) $ - -
March 31, 2019 9,789,674 4,894,837 $ 5.75 3.91 The
summary of option activity is as follows:
Average
Weighted Remaining
Options Average Contractual
Outstanding Exercise Price Life
December 31, 2018 824,000 $ 5.00 4.41
Granted/Acquired - $ - -
Forfeited - $ - -
Exercised - $ - -
March 31, 2019 824,000 $ 5.00 3.91 </t>
  </si>
  <si>
    <t>Contingencies</t>
  </si>
  <si>
    <t>Commitments and Contingencies Disclosure [Abstract]</t>
  </si>
  <si>
    <t>Note
16 – Contingencies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On
February 27, 2013, Wuhan HOST entered into a contract to purchase land use rights for a parcel of land in E Zhou City, Hubei,
China, for $1,212,478. The Company has paid to the local government $781,349, a balance of $431,129 has not been paid; however,
the government has already issued to the Company all the necessary certificates transferring title of the land use rights for
the parcel of land to the Company, and has not taken action to collect any remaining unpaid balance. If the government determines
that it wishes to collect an unpaid balance, the total cost to the Company would be $431,129.</t>
  </si>
  <si>
    <t>Segment Reporting</t>
  </si>
  <si>
    <t>Segment Reporting [Abstract]</t>
  </si>
  <si>
    <t>Segment reporting</t>
  </si>
  <si>
    <t xml:space="preserve">Note
17 – Segment reporting The
Company follows ASC 280, Segment Reporting, which requires that companies disclose segment data based on how management makes
decision about allocating resources to segments and evaluating their performance. The Company's chief operating decision
maker evaluates performance and determines resource allocations based on a number of factors, the primary measure being income
from operations of the four operating entities: Shengrong China, Wuhan Host, Rong Hai, and TJComex Tianjin. TJComex Tianjin was
disposed in April 2018. The
Company's operations currently encompass three business segments. The Company also has a separate business segments prior
to April 2018. Such reportable segments are consistent with the way the Company manages its business, with each segment operating
under separate management and producing discrete financial information. The accounting principles applied at the operating division
level in determining income from operations is generally the same as those applied at the unaudited condensed consolidated financial
statement level. The
operation and products of the three existing segments and one disposed segment are as follow:
1. Hubei
Shengrong and Shengrong WFOE: sale of solid waste recycling and comprehensive utilization equipment and trading of processed
industrial waste materials; and
2. Wuhan
HOST: research, development, production and sale of coating materials; and
3. Rong
Hai: Coal wholesales and sale of coke, steels, construction materials, mechanical equipment and steel scrap.
4. TJComex
Tianjin: General merchandise trading business and related consulting services (disposed in April 2018). The
following represents results of divisional operations for the three months ended March 31, 2019 and 2018:
For the Three Months ended March 31, 2019 For the Three Months ended March 31, 2018
Revenues:
Hubei Shengrong and Shengrong WFOE $ - $ 7,497,233
Wuhan HOST 2,233,557 -
Rong Hai 5,032,785 -
TJComex Tianjin - 650
Consolidated revenues $ 7,266,342 $ 7,497,883
Gross profit:
Hubei Shengrong and Shengrong WFOE $ - $ 756,798
Wuhan HOST 166,745 -
Rong Hai 98,685 -
TJComex Tianjin - 650
Consolidated gross profit $ 265,430 $ 757,448
Income (loss) from operations:
Hubei Shengrong and Shengrong WFOE $ (329,203 ) $ 1,348,767
Wuhan HOST (34,394 ) -
Rong Hai 189,201 -
TJComex Tianjin - (112,615 )
TMSR, China Sunlong, Shengrong BVI and Shengrong HK (538,827 ) (5,341 )
Consolidated (loss) income from operations $ (713,223 ) $ 1,230,811
Net income (loss):
Hubei Shengrong and Shengrong WFOE $ (305,603 ) $ 1,041,712
Wuhan HOST (20,690 ) -
Rong Hai 133,670 -
TJComex Tianjin - (112,726 )
TMSR, China Sunlong, Shengrong BVI and Shengrong HK (538,823 ) (5,372 )
Consolidated net (loss) income $ (731,446 ) $ 923,614
Depreciation and amortization:
Hubei Shengrong and Shengrong WFOE $ 64,754 $ 90,783
Wuhan HOST 71,471 -
Rong Hai 2,869 -
TJComex Tianjin - 29,074
Consolidated depreciation and amortization $ 139,094 $ 119,857
Interest expense:
Hubei Shengrong and Shengrong WFOE $ - $ 46,972
Rong Hai 7,842 -
Consolidated interest expense $ 7,842 $ 46,972
Capital expenditures:
Wuhan HOST $ 16,876 $ -
Consolidated capital expenditures $ 16,876 $ - The
following represents assets by division as of:
Total assets as of March 31, December 31,
Hubei Shengrong and Shengrong WFOE $ 2,681,938 $ 2,301,663
Wuhan HOST 17,467,575 16,612,376
Rong Hai 14,653,340 13,859,965
TJComex Tianjin - -
TMSR, China Sunlong, Shengrong BVI and Shengrong HK 78,947 78,973
Total Assets $ 34,881,800 $ 32,852,977 </t>
  </si>
  <si>
    <t>Subsequent Events</t>
  </si>
  <si>
    <t>Subsequent Events [Abstract]</t>
  </si>
  <si>
    <t>Subsequent events</t>
  </si>
  <si>
    <t>Note
18 – Subsequent events On
April 4, 2019, the Company entered into certain securities purchase agreement (the "SPA") with certain "non-U.S.
Persons" (the "Purchasers") as defined in Regulation S of the Securities Act of 1933, as amended (the "Securities
Act") pursuant to which the Company agreed to sell 1,492,000 shares of its common stock, par value $0.0001 per share, at
a per share purchase price of $2.00. The net proceeds to the Company from this offering were approximately $2.9 million.</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for information pursuant to the rules and regulations
of the Securities Exchange Commission ("SEC"). Interim results are not necessarily indicative of results to be expected
for the full year. The information included in this Form 10-Q should be read in conjunction with information included in the Company's
annual report on Form 10-K for the year ended December 31, 2018, filed with the Securities and Exchange Commission on April 1,
2019.</t>
  </si>
  <si>
    <t>Principles of consolidation</t>
  </si>
  <si>
    <t>Principles
of consolidation The
unaudited condensed financial statements of the Company include the accounts of TMSR and its wholly owned subsidiaries and VIE.
All intercompany transactions and balances are eliminated upon consolidation.</t>
  </si>
  <si>
    <t>Use of estimates and assumptions</t>
  </si>
  <si>
    <t>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the useful lives of intangible assets, deferred revenues and plant and equipment, impairment of long-lived
assets, collectability of receivables, inventory valuation allowance, present value of lease liabilities and realization of deferred
tax assets. Actual results could differ from these estimates.</t>
  </si>
  <si>
    <t>Foreign currency translation and transaction</t>
  </si>
  <si>
    <t>Foreign
currency translation and transaction The
reporting currency of the Company is the U.S. dollar. The Company in China conducts its businesses in the local currency, Renminbi
(RMB), as its functional currency. Assets and liabilities are translated at the unified exchange rate as quoted by the People's
Bank of China at the end of the period. The statement of income accounts are translated at the average translation rates and the
equity accounts are translated at historical rates.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Translation
adjustments included in accumulated other comprehensive loss amounted to $209,608 and $720,693 as of March 31, 2019 and December
31, 2018, respectively. The balance sheet amounts, with the exception of shareholders' equity at March 31, 2019 and December
31, 2018 were translated at 6.71 RMB and 6.88 RMB to $1.00, respectively. The shareholders' equity accounts were stated
at their historical rate. The average translation rates applied to statement of income accounts for the three months ended March
31, 2019 and 2018 were 6.75 RMB and 6.36 RMB, respectively. Cash flows are also translated at average translation rates for the
periods, therefore, amounts reported on the statement of cash flows will not necessarily agree with changes in the corresponding
balances on the consolidated balance sheet.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t>
  </si>
  <si>
    <t>Accounts
receivable, net Accounts
receivable include trade accounts due from customers. An allowance for doubtful accounts may be established and recorded based
on management's assessment of potential losses based on the credit history and relationships with the customer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As of March 31, 2019 and December 31, 2018, $633,759 and $732,846 were recorded
for allowance for doubtful accounts, respectively.</t>
  </si>
  <si>
    <t>Inventories Inventories
are comprised of raw materials and work in progress and are stated at the lower of cost or net realizable value using the first-in-first-out
method in Shengrong WFOE and weighted average method in Wuhan HOST and Rong Hai. Management reviews inventories for obsolescence
and cost in excess of net realizable value at least annually and records a reserve against the inventory when the carrying value
exceeds net realizable value. As of March 31, 2019 and December 31, 2018, no obsolescence and cost in excess of net realizable
value were recorded for allowance.</t>
  </si>
  <si>
    <t>Prepayments Prepayments
are funds deposited or advanced to outside vendors for future inventory or services purchases. As a standard practice in China,
many of the Company's vendors require a certain amount to be deposited with them as a guarantee that the Company will complete
its purchases on a timely basis. This amount is refundable and bears no interest. The Company has legally binding contracts with
its vendors, which require any outstanding prepayments to be returned to the Company when the contract ends.</t>
  </si>
  <si>
    <t>Plant
and equipment, net Plant
and equipment are stated at cost less accumulated depreciation and amortization. Depreciation is computed using the straight-line
method after consideration of the estimated useful lives of the assets and estimated residual value. The estimated useful lives
and residual value are as follows:
Useful Life Estimated Residual Value
Building 5 – 20 years 5 %
Office equipment and furnishing 5 years 5 %
Production equipment 3-10 years 5 %
Automobile 5 years 5 %
Leasehold improvements Shorter of the remaining lease terms or estimated useful lives 0 % The
cost and related accumulated depreciation and amortiz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and amortization to determine whether
subsequent events and circumstances warrant revised estimates of useful lives.</t>
  </si>
  <si>
    <t>Right-of-use assets and lease liabilities</t>
  </si>
  <si>
    <t>Right-of-use
assets and lease liabilities In February 2016, the FASB issued
ASU 2016-02 "Leases (Topic 842)." The new standard requires lessees to recognize lease assets (right of use) and lease
obligations (lease liability) for leases previously classified as operating leases under generally accepted accounting principles
on the balance sheet for leases with terms in excess of 12 months. The standard is effective for annual periods beginning after
December 15, 2018, including interim periods within those fiscal years. The impact of the adoption on January 1, 2019 increased
the right-of-use assets and lease liabilities by approximately $317,000.</t>
  </si>
  <si>
    <t>Intangible
assets, net Intangible
assets represent land use rights and patents, and they are stated at cost, less accumulated amortization.
Research and development costs associated with internally developed patents are expensed when incurred. Amortization expense
is recognized on the straight-line basis over the estimated useful lives of the assets. All land in the PRC is owned by the
government; however, the government grants "land use rights." The Company has obtained the rights to use various
parcels of land. The patents have finite useful lives and are amortized using a
straight-line method that reflects the estimated pattern in which the economic benefits of the intangible asset are to be
consumed. The Company amortizes the cost of the land use rights and patents, over their useful life using
the straight-line method. The Company also re-evaluates the periods of amortization to determine whether subsequent events
and circumstances warrant revised estimates of useful lives. The estimated useful lives are as follows:
Useful Life
Land
use rights 50
years
Patents 10
- 20 years</t>
  </si>
  <si>
    <t>Goodwill Goodwill
represents the excess of the consideration paid of an acquisition over the fair value of the net identifiable assets of the acquired
subsidiary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income.
Impairment losses on goodwill are not reversed. As of March 31, 2019 and December 31, 2018, no impairment of goodwill was recognized.</t>
  </si>
  <si>
    <t>Impairment for long-lived assets</t>
  </si>
  <si>
    <t>Impairment
for long-lived assets Long-lived
assets, including plant,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March 31, 2019 and December 31, 2018, no impairment of long-lived assets was recognized.</t>
  </si>
  <si>
    <t>Fair value measurement</t>
  </si>
  <si>
    <t>Fair
value measurement The
accounting standard regarding fair value of financial instruments and related fair value measurements defines financial instruments
and requires disclosure of the fair value of financial instruments held by the Company. The Company considers the carrying amount
of cash, notes receivable, accounts receivable, other receivables, prepayments, accounts payable, other payables and accrued liabilities,
customer deposits, short term loans and taxes payable to approximate their fair values because of their short term nature.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t>
  </si>
  <si>
    <t>Customer
deposits In
Shengrong WFOE, customer deposits represent amounts advanced by customers on product orders. Generally, the Company requires 3%
to 10% advanced deposits from the customers upon the signing of the sales contracts. At various stages of the sales contract execution,
the Company generally collects certain amounts of advanced deposits from the customers based on the approximate amount of cash
flows needed at each stage. Customer deposits are reduced when the related sale is recognized in accordance with the Company's
revenue recognition policy. In
Wuhan HOST, customer deposits represent amounts advanced by customers on product orders. Generally, the Company requires 95% to
100% advanced deposits from the customers upon signing of the sales contracts. A few customers with good credit history are not
required to make any deposit. Customer deposits are reduced when the related sale is recognized in accordance with the Company's
revenue recognition policy.</t>
  </si>
  <si>
    <t>Revenue recognition</t>
  </si>
  <si>
    <t>Revenue
recognition On
January 1, 2018, the Company adopted Accounting Standards Update ("ASU") 2014-09 Revenue from Contracts with Customers
(ASC 606) using the modified retrospective method for contracts that were not completed as of January 1, 2018. This did
not result in an adjustment to retained earnings upon adoption of this new guidance as the Company's revenue, other than
retainage revenues, was recognized based on the amount of consideration we expect to receive in exchange for satisfying the performance
obligations. However, the impact of the Company's retainage revenue was not material as of the date of adoption, and as
a result, did not result in an adjustment.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primarily recognized at a point in time except for the retainage revenues where the retainage periods are
recognized over the retainage period, usually is a period of twelve months.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except its retainage revenues. An
entity will also be required to determine if it controls the goods or services prior to the transfer to the customer in order
to determine if it should account for the arrangement as a principal or agent. Principal arrangements, where the entity controls
the goods or services provided, will result in the recognition of the gross amount of consideration expected in the exchange.
Agent arrangements, where the entity simply arranges but does not control the goods or services being transferred to the customer,
will result in the recognition of the net amount the entity is entitled to retain in the exchange. Revenue
from equipment and systems, revenue from coating and fuel materials, and revenue from trading and others are recognized at the
date of goods delivered and title passed to customers, when a formal arrangement exists, the price is fixed or determinable, the
Company has no other significant obligations and collectability is reasonably assured. Such revenues are recognized at a point
in time after all performance obligations are satisfied under the new five-step model. In addition, training service revenues
are recognized when the services are rendered and the Company has no other obligations, and collectability is reasonably assured.
These revenues are recognized at a point in time. Prior
to January 1, 2018, the Company allowed its customers to retain 5% to 10% of the contract price as warranty retainage during the
retainage period of 12 months to guarantee product quality. Retainage is considered as a payment term included as a part of the
contract price, and was recognized as revenue upon the shipment of products. Due to nature of the retainage, the Company's
policy is to record revenue the full value of the contract without VAT, including any retainage, since the Company has experienced
insignificant warranty retainage claims historically. Due to the infrequent and insignificant amount of warranty retainage claims,
the ability to collect retainage was reasonably assured and was recognized at the time of shipment. On January 1, 2018, upon the
adoption of ASU 2014-09 (ASC 606), revenues from product warranty retainage are recognized over the retainage period over 12 months.
For the three months ended March 31, 2019, less than 5% of our retainage revenues were recognized in our consolidated revenues
and included in the Company's equipment and systems revenues in the accompanying statements of income and comprehensive
income. Payments
received before all of the relevant criteria for revenue recognition are recorded as customer deposits. The
Company's disaggregate revenue streams are summarized as follows:
For the Three Months ended March 31,
2019 2018
Revenues – Equipment and systems $ - $ 7,081,783
Revenues – Coating and fuel materials 7,100,513 -
Revenues – Trading and others 165,829 416,100
Total revenues $ 7,266,342 $ 7,497,883 Gross
versus Net Revenue Reporting Starting
from July 2016, in the normal course of the Company's trading of industrial waste materials business, the Company directly
purchases the processed industrial waste materials from the Company's suppliers under the Company's specifications
and drop ships the materials directly to the Company's customers. The Company would inspect the materials at its customers'
site, during which inspection it temporarily assumes legal title to the materials, and after which inspection legal title is transferred
to its customers. In these situations, the Company generally collects the sales proceed directly from the Company's customers
and pay for the inventory purchases to the Company's suppliers separately. The determination of whether revenues should
be reported on a gross or net basis is based on the Company's assessment of whether it is the principal or an agent in the
transaction. In determining whether the Company is the principal or an agent, the Company follows the new accounting guidance
for principal-agent considerations. Since the Company is the primary obligor and is responsible for (i) fulfilling the processed
industrial waste materials delivery, (ii) controlling the inventory by temporarily assume legal title to the materials after inspecting
the products from our vendors before passing the materials to our customers, and (iii) bearing the back-end risk of inventory
loss with respect to any product return from the Company's customers, the Company has concluded that it is the principal
in these arrangements, and therefore report revenues and cost of revenues on a gross basis.</t>
  </si>
  <si>
    <t>Research and Development ("R&amp;D") Expenses</t>
  </si>
  <si>
    <t>Research
and Development ("R&amp;D") Expenses Research
and development expenses include salaries and other compensation-related expenses paid to the Company's research and product
development personnel while they are working on R&amp;D projects, as well as raw materials used for the R&amp;D projects. R&amp;D
expenses incurred by the Company are included in the selling, general and administrative expenses and totaled $$77,590 and $1,415
for the three months ended March 31, 2019 and 2018, respectively.</t>
  </si>
  <si>
    <t>Income taxes</t>
  </si>
  <si>
    <t>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The Company incurred no such penalties and interest for the three
months ended March 31, 2019 and 2018. As of March 31, 2019, the Company's PRC tax returns filed for 2015, 2016 and 2017
remain subject to examination by any applicable tax authorities.</t>
  </si>
  <si>
    <t>Earnings per share</t>
  </si>
  <si>
    <t>Earnings
per share Basic
earnings per share are computed by dividing income available to common shareholders of the Company by the weighted average common
shares outstanding during the period. Diluted earnings per share takes into account the potential dilution that could occur if
securities or other contracts to issue common shares were exercised and converted into common shares. 9,789,674 and 10,500,000
of outstanding warrants which is equivalent to convertible of 4,894,837 and 5,250,000 common shares were excluded from the diluted
earnings per share calculation due to its antidilutive effect for the three months ended March 31, 2019 and 2018, respectively.
824,000 of outstanding options were excluded from the diluted earnings per share calculation due to its antidilutive effect for
the three months ended March 31, 2019 and 2018.</t>
  </si>
  <si>
    <t>Recently issued accounting pronouncements</t>
  </si>
  <si>
    <t>Recently
issued accounting pronounc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does not believe the adoption
of this ASU would have a material effect on the Company's unaudited condensed consolidated financial statements. The
Company does not believe other recently issued but not yet effective accounting standards, if currently adopted, would have a
material effect on the Company's unaudited condensed consolidated balance sheets, statements of income and comprehensive
income and statements of cash flows.</t>
  </si>
  <si>
    <t>Nature of Business and Organization (Tables)</t>
  </si>
  <si>
    <t>Schedule of activities of China Sunlong and related entities</t>
  </si>
  <si>
    <t>Name Background Ownership
China Sunlong ● A Cayman Islands company 100% owned by the Company
Shengrong BVI
● ●
A British Virgin Island company Incorporated on June 30, 2015 100% owned by China Sunlong
Shengrong HK
● ●
A Hong Kong company Incorporated on September 25, 2015 100% owned by Shengrong BVI
Shengrong WFOE ● A PRC limited liability company and deemed a wholly foreign owned enterprise (“WFOE”) 100% owned by Shengrong HK
● ● ● ●
Incorporated on March 1, 2016 Registered capital of USD 12,946 (HKD100,000), fully funded Purchase and sales of high efficiency permanent magnetic separator
and comprehensive utilization system Trading of processed industrial waste materials
Hubei Shengrong 2
● ●
A PRC limited liability company Incorporated on January 14, 2009 100% owned by Shengrong WFOE
●
Registered capital of USD 4,417,800 (RMB 30,000,000), fully funded
● ●
Production and sales of high efficiency permanent magnetic separator
and comprehensive utilization system. Trading of processed industrial waste materials
Wuhan HOST
● ● ●
A PRC limited liability company Incorporated on October 27, 2010 Registered capital of USD 750,075 (RMB 5,000,000), fully funded 100% owned by Shengrong WFOE
● Research, development, production and sale of coating materials.
Shanghai Host Coating Materials Co., Ltd. (“Shanghai HOST”)
● ● ●
A PRC limited liability company Incorporated on December 11, 2014 Registered capital of USD 3,184,371 (RMB 20,000,000), to be fully funded by November 2024
● No operations and no capital contribution has been made as of December 31, 2018 80% owned by Wuhan HOST
Wuhan HOST Coating Materials Xiaogan Co., Ltd. (“Xiaogan HOST”)
● ● ● ●
A PRC limited liability company Incorporated on December 25, 2018 Registered capital of USD 11,595,379 (RMB 80,000,000), to be fully funded by December 2028 No operations and no capital contribution has been made as of
December 31, 2018 90% owned by Wuhan HOST
Jiangsu Rong Hai Electric Power Fuel Co., Ltd. (“Rong Hai”)
● ● ● ●
A PRC limited liability company Incorporated on May 20, 2009 Registered capital of USD 3,171,655 (RMB 20,180,000), fully
funded Coal wholesales and sales of coke, steels, construction materials,
mechanical equipment and steel scrap VIE of Shengrong WFOE
TJComex BVI 1
● ●
A British Virgin Island company Incorporated on March 8, 2016 100% owned by China Sunlong
TJComex HK 1
● ●
A Hong Kong company Incorporated on March 19, 2014 100% owned by TJComex BVI
TJComex WFOE 1 ● A PRC limited liability company and deemed a wholly foreign owned enterprise (“WFOE”) 100% owned by TJComex HK
● Incorporated on March 10, 2004
● Registered capital of USD 200,000
TJComex Tianjin 1 ● ●
A PRC limited liability company Incorporated on November 19, 2007 100% owned by TJComex WFOE
● Registered capital of USD 7,809,165 (RMB 55,000,000)
●
General merchandise trading business and related consulting services
1 Disposed
on April 2, 2018
2 Disposed
on December 27, 2018</t>
  </si>
  <si>
    <t>Summary of Significant Accounting Policies (Tables)</t>
  </si>
  <si>
    <t>Schedule of estimated useful lives of plant and equipment</t>
  </si>
  <si>
    <t>Useful Life Estimated Residual Value
Building 5 – 20 years 5 %
Office equipment and furnishing 5 years 5 %
Production equipment 3-10 years 5 %
Automobile 5 years 5 %
Leasehold improvements Shorter of the remaining lease terms or estimated useful lives 0 %</t>
  </si>
  <si>
    <t>Schedule of estimated useful lives of intangible assets</t>
  </si>
  <si>
    <t>Useful Life
Land
use rights 50
years
Patents 10
- 20 years</t>
  </si>
  <si>
    <t>Schedule of disaggregate revenue</t>
  </si>
  <si>
    <t xml:space="preserve">For the Three Months ended March 31,
2019 2018
Revenues – Equipment and systems $ - $ 7,081,783
Revenues – Coating and fuel materials 7,100,513 -
Revenues – Trading and others 165,829 416,100
Total revenues $ 7,266,342 $ 7,497,883 </t>
  </si>
  <si>
    <t>Business Combination and Restructuring (Tables)</t>
  </si>
  <si>
    <t>Collaborative Arrangements and Non-collaborative Arrangement Transactions [Line Items]</t>
  </si>
  <si>
    <t>Schedule of reconciliation of reduction of capital</t>
  </si>
  <si>
    <t xml:space="preserve">December 27, 2018
CURRENT ASSETS
Cash and cash equivalents $ 47,994
Accounts receivable, net 9,410,436
Accounts receivable - related party, net 761,794
Other receivables 48,718
Other receivable - related party 2,158
Inventories 5,332,990
Prepayments 31,793,810
Total current assets 47,397,900
PLANT AND EQUIPMENT, NET 203,992
OTHER ASSETS
Other assets 7,269
Deferred tax assets 780,550
Total other assets 787,819
Total assets $ 48,389,711
CURRENT LIABILITIES
Short term loans - bank $ 2,180,708
Accounts payable 95,854
Other payables and accrued liabilities 156,498
Other payables - related parties 507,183
Customer deposits 347,853
Taxes payable 16,602,841
Total current liabilities 19,890,937
OTHER LIABILITIES
Deferred rent liabilities 30,763
Total other liabilities 30,763
Total liabilities $ 19,921,700
Total net assets $ 28,468,011
Total consideration (30,362,135 )
Currency translation adjustment 900,281
Total addition to paid-in-capital $ 993,843 </t>
  </si>
  <si>
    <t>Wuhan Host [Member]</t>
  </si>
  <si>
    <t>Schedule of the fair value of the identifiable assets acquired and liabilities assumed at the acquisition date</t>
  </si>
  <si>
    <t xml:space="preserve">Total consideration at fair value $ 11,200,000
Fair Value
Cash $ 276,626
Other current assets 6,763,767
Plant and equipment 6,499,268
Other noncurrent assets 2,139,987
Goodwill 7,544,008
Total asset 23,223,656
Total liabilities (12,023,656 )
Net asset acquired $ 11,200,000 </t>
  </si>
  <si>
    <t>Rong Hai [Member]</t>
  </si>
  <si>
    <t xml:space="preserve">Total consideration at fair value $ 9,260,000
Fair Value
Cash $ 717,056
Other current assets 5,980,230
Plant and equipment 28,875
Other noncurrent assets 116,655
Goodwill 7,307,470
Total asset 14,150,286
Total liabilities (4,890,286 )
Net asset acquired $ 9,260,000 </t>
  </si>
  <si>
    <t>Variable Interest Entity (Tables)</t>
  </si>
  <si>
    <t>VariableInterest Entity [Abstract]</t>
  </si>
  <si>
    <t>Schedule of carrying amount of the VIE's assets and liabilities</t>
  </si>
  <si>
    <t xml:space="preserve">March 31, December 31,
2019 2018
Current assets $ 6,846,789 $ 6,321,261
Property, plants and equipment 25,497 27,693
Other noncurrent assets 204,783 118,020
Goodwill 7,576,271 7,392,991
Total assets 14,653,340 13,859,965
Current liabilities 4,513,756 4,188,340
Non-current liabilities 93,802 -
Total liabilities 4,607,558 4,188,340
Net assets $ 10,045,782 $ 9,671,625
March 31, December 31,
2019 2018
Short-term loan $ 521,446 $ 508,832
Accounts payable 1,842,195 821,289
Other payables and accrued liabilities 751,576 559,984
Other payables – related party 1,346,759 2,285,701
Tax payables 21,937 12,534
Lease liabilities 29,843 -
Total current liabilities 4,513,756 4,188,340
Lease liabilities - noncurrent 93,802 -
Total liabilities $ 4,607,558 $ 4,188,340 </t>
  </si>
  <si>
    <t>Schedule of operating results of VIE's</t>
  </si>
  <si>
    <t xml:space="preserve">For the three months ended March 31,
2019
Operating revenues $ 5,032,785
Gross profit 98,685
Income from operations 189,201
Net income $ 133,670 </t>
  </si>
  <si>
    <t>Accounts Receivable, Net (Tables)</t>
  </si>
  <si>
    <t>Schedule of accounts receivable</t>
  </si>
  <si>
    <t xml:space="preserve">March 31, 2019 December 31, 2018
Accounts receivable $ 5,916,496 $ 4,924,092
Less: Allowance for doubtful accounts (633,759 ) (732,846 )
Total accounts receivable, net $ 5,282,737 $ 4,191,246 </t>
  </si>
  <si>
    <t>Schedule of movement of allowance for doubtful accounts</t>
  </si>
  <si>
    <t xml:space="preserve">March 31, 2019 December 31, 2018
Beginning balance $ 732,846 $ 6,674,834
Beginning balance from Wuhan HOST - 218,152
Beginning balance from Rong Hai - 469,000
Depositing ending balance of Hubei Shengrong - (5,203,666 )
Addition 9,805 411,261
Recovery (124,954 ) (1,020,125 )
Exchange rate effect 16,062 (816,610 )
Ending balance $ 633,759 $ 732,846 </t>
  </si>
  <si>
    <t>Inventories (Tables)</t>
  </si>
  <si>
    <t>Schedule of inventories</t>
  </si>
  <si>
    <t xml:space="preserve">March 31, 2019 December 31, 2018
Raw materials $ 2,024,806 $ 1,965,175
Work in progress - 258
Total inventories $ 2,024,806 $ 1,965,433 </t>
  </si>
  <si>
    <t>Plant and Equipment, Net (Tables)</t>
  </si>
  <si>
    <t>Schedule of plant and equipment</t>
  </si>
  <si>
    <t xml:space="preserve">March
31, December 31,
2018
Building $ 5,765,547 $ 5,626,071
Production
equipment 995,483 954,845
Office
equipment and furniture 60,569 59,102
Automobile 214,240 209,057
Subtotal 7,035,839 6,849,075
Less:
accumulated depreciation and amortization (1,214,900 ) (1,087,743 )
Total $ 5,820,939 $ 5,761,332 </t>
  </si>
  <si>
    <t>Intangible Assets, Net (Tables)</t>
  </si>
  <si>
    <t>Schedule of intangible assets</t>
  </si>
  <si>
    <t xml:space="preserve">March 31, December 31, 2018
Land use rights $ 1,517,850 $ 1,481,130
Patents 3,706,649 3,616,981
Software 10,477 10,224
Less: accumulated amortization (2,452,416 ) (2,318,240 )
Net intangible assets $ 2,782,560 $ 2,790,095 </t>
  </si>
  <si>
    <t>Schedule of the estimated amortization</t>
  </si>
  <si>
    <t xml:space="preserve">Twelve months ending March 31, Estimated
2020 $ 180,198
2021 177,255
2022 177,077
2023 177,077
2024 176,667
Thereafter 1,894,286
Total $ 2,782,560 </t>
  </si>
  <si>
    <t>Goodwill (Tables)</t>
  </si>
  <si>
    <t>Schedule of goodwill by business units</t>
  </si>
  <si>
    <t xml:space="preserve">Wuhan HOST Rong Hai Total
Balance as of December 31, 2018 $ 6,946,059 $ 7,392,991 $ 14,339,050
Foreign currency translation adjustment 172,200 183,280 355,480
Balance as of March 31, 2019 $ 7,118,259 $ 7,576,271 $ 14,694,530 </t>
  </si>
  <si>
    <t>Related Party Balances and Transactions (Tables)</t>
  </si>
  <si>
    <t>Schedule of other receivable - related party</t>
  </si>
  <si>
    <t xml:space="preserve">Name of related party Relationship March 31, 2019 December 31, 2018
Xiaonian Zhang Shareholder of the Company $ 26,817 $ 40,707 </t>
  </si>
  <si>
    <t>Schedule of other payables - related parties</t>
  </si>
  <si>
    <t xml:space="preserve">Name of related party Relationship March 31, December 31, 2018
Jiazhen Li CEO, Former Co-Chairman $ 12,632 $ 11,232
Chuanliu Ni Co-Chairman 325,907 325,907
Xiaoyan Shen CFO - -
Zhong Hui Holding Limited Shareholder of the Company 140,500 140,500
Chunyong Zheng Spouse of shareholder of the Company 2,606,710 2,543,651
Long Liao Shareholder of the Company 74,492 72,690
Wuhan Modern Under common control of shareholder of the Company 730,271 712,605
Qihai Wang Shareholder of the Company 1,009,363 1,941,957
Jirong Huang Spouse of shareholder of the Company 64,242 77,197
Yongzheng Wang Son of shareholder of the Company 24,398 23,808
Nantong Ronghai Logistics Co., Ltd. Under common control of shareholder of the Company 248,757 242,739
Total $ 5,237,272 $ 6,092,286 </t>
  </si>
  <si>
    <t>Debt (Tables)</t>
  </si>
  <si>
    <t>Schedule of short term loan due to bank</t>
  </si>
  <si>
    <t xml:space="preserve">Short term loans Maturities Weighted average interest rate Collateral/Guarantee March 31, 2019 December 31, 2018
Loan from Bank of Jiangsu September 25, 2019 6.31 % Guaranteed by Qihai Wang's personal property $ 521,446 508,832 </t>
  </si>
  <si>
    <t>Taxes (Tables)</t>
  </si>
  <si>
    <t>Schedule of components of the provision for income taxes</t>
  </si>
  <si>
    <t xml:space="preserve">For the three months ended March 31, 2019 For the three months ended March 31, 2018
Current $ 20,828 $ 95,463
Deferred 30,000 210,462
Total provision for income taxes $ 50,828 $ 305,925 </t>
  </si>
  <si>
    <t>Schedule of components of deferred tax assets</t>
  </si>
  <si>
    <t xml:space="preserve">March 31, 2019 December 31, 2018
Net operating losses carried forward – U.S. $ 123,550 $ 10,396
Net operating losses carried forward – PRC 216,630 -
Bad debt allowance 180,807 205,863
Valuation allowance (340,180 ) (10,396 )
Deferred tax assets, net $ 180,807 $ 205,863 </t>
  </si>
  <si>
    <t>Schedule of taxes payable</t>
  </si>
  <si>
    <t xml:space="preserve">March 31, 2019 December 31, 2018
VAT taxes payable $ 19,283 $ 24,436
Income taxes payable 20,940 13,114
Other taxes payable 54,219 18,199
Total $ 94,442 $ 55,749 </t>
  </si>
  <si>
    <t>Leases (Tables)</t>
  </si>
  <si>
    <t>Leases Tables Abstract</t>
  </si>
  <si>
    <t>Schedule of operating lease</t>
  </si>
  <si>
    <t xml:space="preserve">Twelve months ended March 31, Operating lease amount
2020 $ 131,185
2021 104,948
2022 81,169
2023 25,208
Total lease payments 342,510
Less: interest (21,601 )
Present value of lease liabilities $ 320,909 </t>
  </si>
  <si>
    <t>Equity (Tables)</t>
  </si>
  <si>
    <t>Schedule of warrant activity</t>
  </si>
  <si>
    <t xml:space="preserve">Average
Weighted Remaining
Warrants Exercisable Average Contractual
Outstanding Shares Exercise Price Life
December 31, 2018 10,500,000 5,250,000 $ 5.75 4.41
Granted/Acquired - - $ - -
Forfeited - - $ - -
Exercised (710,326 ) (355,163 ) $ - -
March 31, 2019 9,789,674 4,894,837 $ 5.75 3.91 </t>
  </si>
  <si>
    <t>Schedule of option activity</t>
  </si>
  <si>
    <t xml:space="preserve">Average
Weighted Remaining
Options Average Contractual
Outstanding Exercise Price Life
December 31, 2018 824,000 $ 5.00 4.41
Granted/Acquired - $ - -
Forfeited - $ - -
Exercised - $ - -
March 31, 2019 824,000 $ 5.00 3.91 </t>
  </si>
  <si>
    <t>Segment Reporting (Tables)</t>
  </si>
  <si>
    <t>Segment Reporting Tables Abstract</t>
  </si>
  <si>
    <t>Schedule of results of segment operations</t>
  </si>
  <si>
    <t xml:space="preserve">For the Three Months ended March 31, 2019 For the Three Months ended March 31, 2018
Revenues:
Hubei Shengrong and Shengrong WFOE $ - $ 7,497,233
Wuhan HOST 2,233,557 -
Rong Hai 5,032,785 -
TJComex Tianjin - 650
Consolidated revenues $ 7,266,342 $ 7,497,883
Gross profit:
Hubei Shengrong and Shengrong WFOE $ - $ 756,798
Wuhan HOST 166,745 -
Rong Hai 98,685 -
TJComex Tianjin - 650
Consolidated gross profit $ 265,430 $ 757,448
Income (loss) from operations:
Hubei Shengrong and Shengrong WFOE $ (329,203 ) $ 1,348,767
Wuhan HOST (34,394 ) -
Rong Hai 189,201 -
TJComex Tianjin - (112,615 )
TMSR, China Sunlong, Shengrong BVI and Shengrong HK (538,827 ) (5,341 )
Consolidated (loss) income from operations $ (713,223 ) $ 1,230,811
Net income (loss):
Hubei Shengrong and Shengrong WFOE $ (305,603 ) $ 1,041,712
Wuhan HOST (20,690 ) -
Rong Hai 133,670 -
TJComex Tianjin - (112,726 )
TMSR, China Sunlong, Shengrong BVI and Shengrong HK (538,823 ) (5,372 )
Consolidated net (loss) income $ (731,446 ) $ 923,614
Depreciation and amortization:
Hubei Shengrong and Shengrong WFOE $ 64,754 $ 90,783
Wuhan HOST 71,471 -
Rong Hai 2,869 -
TJComex Tianjin - 29,074
Consolidated depreciation and amortization $ 139,094 $ 119,857
Interest expense:
Hubei Shengrong and Shengrong WFOE $ - $ 46,972
Rong Hai 7,842 -
Consolidated interest expense $ 7,842 $ 46,972
Capital expenditures:
Wuhan HOST $ 16,876 $ -
Consolidated capital expenditures $ 16,876 $ - The
following represents assets by division as of:
Total assets as of March 31, December 31,
Hubei Shengrong and Shengrong WFOE $ 2,681,938 $ 2,301,663
Wuhan HOST 17,467,575 16,612,376
Rong Hai 14,653,340 13,859,965
TJComex Tianjin - -
TMSR, China Sunlong, Shengrong BVI and Shengrong HK 78,947 78,973
Total Assets $ 34,881,800 $ 32,852,977 </t>
  </si>
  <si>
    <t>Nature of Business and Organization (Details)</t>
  </si>
  <si>
    <t>China Sunlong [Member]</t>
  </si>
  <si>
    <t>Background</t>
  </si>
  <si>
    <t>A Cayman Islands company</t>
  </si>
  <si>
    <t>Ownership</t>
  </si>
  <si>
    <t>100% owned by the Company</t>
  </si>
  <si>
    <t>Shengrong BVI [Member]</t>
  </si>
  <si>
    <t>A British Virgin Island company Incorporated on June 30, 2015</t>
  </si>
  <si>
    <t>100% owned by China Sunlong</t>
  </si>
  <si>
    <t>Shengrong HK [Member]</t>
  </si>
  <si>
    <t>A Hong Kong company Incorporated on September 25, 2015</t>
  </si>
  <si>
    <t>100% owned by Shengrong BVI</t>
  </si>
  <si>
    <t>Shengrong WFOE [Member]</t>
  </si>
  <si>
    <t>A PRC limited liability company and deemed a wholly foreign owned enterprise ("WFOE") Incorporated on March 1, 2016 Registered capital of USD 12,946 (HKD100,000), fully funded Purchase and sales of high efficiency permanent magnetic separator and comprehensive utilization system Trading of processed industrial waste materials</t>
  </si>
  <si>
    <t>100% owned by Shengrong HK</t>
  </si>
  <si>
    <t>Hubei Shengrong [Member]</t>
  </si>
  <si>
    <t>A PRC limited liability company Incorporated on January 14, 2009 Registered capital of USD 4,417,800 (RMB 30,000,000), fully funded Production and sales of high efficiency permanent magnetic separator and comprehensive utilization system. Trading of processed industrial waste materials</t>
  </si>
  <si>
    <t>100% owned by Shengrong WFOE</t>
  </si>
  <si>
    <t>Wuhan HOST [Member]</t>
  </si>
  <si>
    <t>A PRC limited liability company Incorporated on October 27, 2010 Registered capital of USD 750,075 (RMB 5,000,000), fully funded Research, development, production and sale of coating materials.</t>
  </si>
  <si>
    <t>Shanghai Host Coating Materials Co., Ltd. ("Shanghai HOST") [Member]</t>
  </si>
  <si>
    <t>A PRC limited liability company Incorporated on December 11, 2014 Registered capital of USD 3,184,371 (RMB 20,000,000), to be fully funded by November 2024 No operations and no capital contribution has been made as of December 31, 2018</t>
  </si>
  <si>
    <t>80% owned by Wuhan HOST</t>
  </si>
  <si>
    <t>Wuhan HOST Coating Materials Xiaogan Co., Ltd. (“Xiaogan HOST”) [Member]</t>
  </si>
  <si>
    <t>A PRC limited liability company Incorporated on December 25, 2018 Registered capital of USD 11,595,379 (RMB 80,000,000), to be fully funded by December 2028 No operations and no capital contribution has been made as of December 31, 2018</t>
  </si>
  <si>
    <t>90% owned by Wuhan HOST</t>
  </si>
  <si>
    <t>Jiangsu Rong Hai Electric Power Fuel Co., Ltd. (“Rong Hai”) [Member]</t>
  </si>
  <si>
    <t>A PRC limited liability company Incorporated on May 20, 2009 Registered capital of USD 3,171,655 (RMB 20,180,000), fully funded Coal wholesales and sales of coke, steels, construction materials, mechanical equipment and steel scrap</t>
  </si>
  <si>
    <t>VIE of Shengrong WFOE</t>
  </si>
  <si>
    <t>TJComex BVI [Member[</t>
  </si>
  <si>
    <t>A British Virgin Island company Incorporated on March 8, 2016</t>
  </si>
  <si>
    <t>[2]</t>
  </si>
  <si>
    <t>TJComex HK [Member]</t>
  </si>
  <si>
    <t>A Hong Kong company Incorporated on March 19, 2014</t>
  </si>
  <si>
    <t>100% owned by TJComex BVI</t>
  </si>
  <si>
    <t>TJComex WFOE [Member]</t>
  </si>
  <si>
    <t>A PRC limited liability company and deemed a wholly foreign owned enterprise ("WFOE") Incorporated on March 10, 2004 Registered capital of USD 200,000</t>
  </si>
  <si>
    <t>100% owned by TJComex HK</t>
  </si>
  <si>
    <t>TJComex Tianjin [Member]</t>
  </si>
  <si>
    <t>A PRC limited liability company Incorporated on November 19, 2007 Registered capital of USD 7,809,165 (RMB 55,000,000) General merchandise trading business and related consulting services</t>
  </si>
  <si>
    <t>100% owned by TJComex WFOE</t>
  </si>
  <si>
    <t>Disposed on December 27, 2018</t>
  </si>
  <si>
    <t>Disposed on April 2, 2018</t>
  </si>
  <si>
    <t>Nature of Business and Organization (Details Textual) - USD ($)</t>
  </si>
  <si>
    <t>Apr. 11, 2018</t>
  </si>
  <si>
    <t>Feb. 06, 2018</t>
  </si>
  <si>
    <t>Oct. 10, 2017</t>
  </si>
  <si>
    <t>Mar. 31, 2017</t>
  </si>
  <si>
    <t>Nov. 30, 2018</t>
  </si>
  <si>
    <t>Aug. 16, 2018</t>
  </si>
  <si>
    <t>May 30, 2018</t>
  </si>
  <si>
    <t>Dec. 27, 2018</t>
  </si>
  <si>
    <t>Apr. 02, 2018</t>
  </si>
  <si>
    <t>Nature of Business and Organization (Textual)</t>
  </si>
  <si>
    <t>Exchange for newly-issued shares of common stock</t>
  </si>
  <si>
    <t>Business acquisition, description of equity interest acquired</t>
  </si>
  <si>
    <t>(v) Chuanliu Ni, a Chinese citizen who is the Chief Executive Officer and director of China Sunlong, in the capacity as the representative for the Sellers. Pursuant to the Share Exchange Agreement, JM Global acquired from the Sellers all of the issued and outstanding equity interests of China Sunlong in exchange for 17,990,856 newly-issued shares of common stock of JM Global to the Sellers. 1,799,088 of these newly-issued shares are held in escrow for 18 months from the closing date of the Business Combination.</t>
  </si>
  <si>
    <t>Equity Purchase Agreement [Member]</t>
  </si>
  <si>
    <t>Forfeit and cancellation of shares</t>
  </si>
  <si>
    <t>Purchase Agreement [Member]</t>
  </si>
  <si>
    <t>Business combination, description</t>
  </si>
  <si>
    <t>The Purchasers and the Sellers entered into a supplement agreement ("Supplement Agreement"), which modified the terms of consideration set forth in the Purchase Agreement entered between Purchasers and Sellers on April 11, 2018. Pursuant to the Supplement Agreement, in exchange for the transfer of 100% equity interest of Wuhan Host, Purchasers shall pay a total consideration of $11.2 million ("Total Consideration"), of which $ 6.5 million or RMB equivalent shall be paid in cash ("Cash Consideration") and $4.7 million shall be paid in shares of common stock ("Common Stock"), par value $0.0001, of TMSR ("Share Consideration").</t>
  </si>
  <si>
    <t>Wuhan Host Coating Materials Co Ltd [Member]</t>
  </si>
  <si>
    <t>In exchange for the transfer of 100% equity interest of Wuhan Host, Purchasers shall pay a total consideration of $11.2 million ("Total Consideration"), of which $ 5.2 million or RMB equivalent shall be paid in cash ("Cash Consideration") and $6.0 million shall be paid in shares of common stock ("Common Stock"), par value $0.0001, of TMSR ("Share Consideration"). The Parties agree the Share Consideration shall be an aggregate of 1,293,104 shares of common stock of which is based on the closing price of US$4.64 on March 27, 2018. The Share Consideration shall be issued in three equal installments, which shall be subject to lock-up of 12, 24 and 36 months, respectively. The Purchase Agreement contains representations, warranties and covenants customary for acquisitions of this type. The Acquisition closed on May 1, 2018.</t>
  </si>
  <si>
    <t>Tjcomex Bvi [Member]</t>
  </si>
  <si>
    <t>China Sunlong completed its acquisition of 100% of the equity in TJComex International Group Corporation ("TJComex BVI"). At the closing of such acquisition, the selling shareholders of TJComex BVI received 5,935 shares ("Payment Shares") of China Sunlong Common Stock valued at $926.71 per share for 100% of their equity in TJComex BVI. TJComex BVI owns 100% of the issued and outstanding capital stock of TJComex Hong Kong Company Limited ("TJComex HK"), a Hong Kong limited liability company, which owns 100% equity interest of Tianjin Corro Technological Consulting Co., Ltd. ("TJComex WFOE"), a wholly foreign owned enterprise incorporated under the laws of the PRC. Pursuant to certain contractual arrangements, TJComex WFOE controls Tianjin Commodity Exchange Co., Ltd. ("TJComex Tianjin"), a limited liability company incorporated under the law of the PRC. TJComex Tianjin is engaged in general merchandise trading business and related consulting services, and its headquarter is located in the city of Tianjin, PRC.</t>
  </si>
  <si>
    <t>Net assets</t>
  </si>
  <si>
    <t>Hubei Shengrong and two unrelated entities entered into certain Capital Transfer and Contribution Agreement pursuant to which these two entities shall contribute cash of approximately USD 5.0 million (RMB 32.0 million) into Fujian Shengrong and Hubei Shengrong shall contribute approximately USD 1.3 million (RMB 8.0 million) which is the consideration for certain technology consulting services to be provided by Hubei Shengrong to the two entities. Upon completion of the contribution, the total registered capital of Fujian Shengrong increased to RMB 40.0 million (approximately USD 6.3 million) and Hubai Shengrong owns 20% and the two entities collectively own 80% of the equity interest of Fujian Shengrong. In August, 2018, Hubei Shengrong transferred 20% equity interest of Fujian Shengrong to Shengrong WFOE. The Company will account for the investment in Fujian Shengrong using the cost method. Since Hubei Shengrong or Shengrong WFOE did not provide any cash contribution to Fujian Shengrong or technology services to the two entities, the investment balance under the cost method investment on September 30, 2018 is $0.0.</t>
  </si>
  <si>
    <t>Ownership transfer and capital contribution agreement, description</t>
  </si>
  <si>
    <t>Hubei Shengrong established a wholly owned subsidiary, Fujian Shengrong Environmental Protection Energy-Saving Science and Technology Ltd. ("Fujian Shengrong"), with registered capital of RMB 10,000,000 (approximately USD 1,518,120). Fujian Shengrong has no operations prior to May 30, 2018. On May 30, 2018, Hubei Shengrong and two unrelated entities entered into certain Capital Transfer and Contribution Agreement pursuant to which these two entities shall contribute cash of approximately USD 5.0 million (RMB 32.0 million) into Fujian Shengrong and Hubei Shengrong shall contribute approximately USD 1.3 million (RMB 8.0 million) which is the consideration for certain technology consulting services to be provided by Hubei Shengrong to the two entities. Upon completion of the contribution, the total registered capital of Fujian Shengrong increased to RMB 40.0 million (approximately USD 6.3 million) and Hubai Shengrong owns 20% and the two entities collectively own 80% of the equity interest of Fujian Shengrong. In August, 2018, Hubei Shengrong transferred 20% equity interest of Fujian Shengrong to Shengrong WFOE. The Company will account for the investment in Fujian Shengrong using the cost method. Since Shengrong WFOE did not provide any cash contribution to Fujian Shengrong or technology services, the investment balance under the cost method investment on March 31, 2019 is $0.</t>
  </si>
  <si>
    <t>Summary of Significant Accounting Policies (Details)</t>
  </si>
  <si>
    <t>Office equipment and furnishing [Member]</t>
  </si>
  <si>
    <t>Property, Plant and Equipment [Line Items]</t>
  </si>
  <si>
    <t>Plant and equipment, Useful Life</t>
  </si>
  <si>
    <t>5 years</t>
  </si>
  <si>
    <t>Plant and equipment, Estimated Residual Value</t>
  </si>
  <si>
    <t>5.00%</t>
  </si>
  <si>
    <t>Automobile [Member]</t>
  </si>
  <si>
    <t>Production Equipment [Member]</t>
  </si>
  <si>
    <t>Building [Member]</t>
  </si>
  <si>
    <t>Leasehold Improvements [Member]</t>
  </si>
  <si>
    <t>0.00%</t>
  </si>
  <si>
    <t>Property and equipment, Useful Life, Description</t>
  </si>
  <si>
    <t>Shorter of the remaining lease terms or estimated useful lives</t>
  </si>
  <si>
    <t>Maximum [Member] | Production Equipment [Member]</t>
  </si>
  <si>
    <t>10 years</t>
  </si>
  <si>
    <t>Maximum [Member] | Building [Member]</t>
  </si>
  <si>
    <t>20 years</t>
  </si>
  <si>
    <t>Minimum [Member] | Production Equipment [Member]</t>
  </si>
  <si>
    <t>3 years</t>
  </si>
  <si>
    <t>Minimum [Member] | Building [Member]</t>
  </si>
  <si>
    <t>Summary of Significant Accounting Policies (Details 1)</t>
  </si>
  <si>
    <t>Patents [Member] | Minimum [Member]</t>
  </si>
  <si>
    <t>Finite-Lived Intangible Assets [Line Items]</t>
  </si>
  <si>
    <t>Estimated useful lives for intangible assets</t>
  </si>
  <si>
    <t>Patents [Member] | Maximum [Member]</t>
  </si>
  <si>
    <t>Use Rights [Member]</t>
  </si>
  <si>
    <t>50 years</t>
  </si>
  <si>
    <t>Summary of Significant Accounting Policies (Details 2) - USD ($)</t>
  </si>
  <si>
    <t>Revenues - Equipment and systems</t>
  </si>
  <si>
    <t>Revenues - Coating materials</t>
  </si>
  <si>
    <t>Revenues - Trading and others</t>
  </si>
  <si>
    <t>Total revenues</t>
  </si>
  <si>
    <t>Summary of Significant Accounting Policies (Details Textual) - USD ($)</t>
  </si>
  <si>
    <t>Dec. 31, 2017</t>
  </si>
  <si>
    <t>Summary of Significant Accounting Policies (Textual)</t>
  </si>
  <si>
    <t>Foreign currency translation, description</t>
  </si>
  <si>
    <t>The balance sheet amounts, with the exception of shareholders' equity at March 31, 2019 and December 31, 2018 were translated at 6.71 RMB and 6.88 RMB to $1.00, respectively. The shareholders' equity accounts were stated at their historical rate. The average translation rates applied to statement of income accounts for the three months ended March 31, 2019 and 2018 were 6.75 RMB and 6.36 RMB, respectively. Cash flows are also translated at average translation rates for the periods, therefore, amounts reported on the statement of cash flows will not necessarily agree with changes in the corresponding balances on the consolidated balance sheet.</t>
  </si>
  <si>
    <t>Allowance for doubtful accounts</t>
  </si>
  <si>
    <t>Description of warranty revenue</t>
  </si>
  <si>
    <t>The Company allowed its customers to retain 5% to 10% of the contract price as warranty retainage during the retainage period of 12 months to guarantee product quality. Retainage is considered as a payment term included as a part of the contract price, and was recognized as revenue upon the shipment of products. Due to nature of the retainage, the Company’s policy is to record revenue the full value of the contract without VAT, including any retainage, since the Company has experienced insignificant warranty retainage claims historically. Due to the infrequent and insignificant amount of warranty retainage claims, the ability to collect retainage was reasonably assured and was recognized at the time of shipment. On January 1, 2018, upon the adoption of ASU 2014-09 (ASC 606), revenues from product warranty retainage are recognized over the retainage period over 12 months. For the three months ended March 31, 2019, less than 5% of our retainage revenues were recognized in our consolidated revenues and included in the Company’s equipment and systems revenues in the accompanying statements of income and comprehensive income.</t>
  </si>
  <si>
    <t>Contracts revenue for equipment and systems</t>
  </si>
  <si>
    <t>Research and development expense</t>
  </si>
  <si>
    <t>Outstanding warrants</t>
  </si>
  <si>
    <t>Common stock shares issued</t>
  </si>
  <si>
    <t>Outstanding options</t>
  </si>
  <si>
    <t>Increased right-of-use assets and lease liabilities</t>
  </si>
  <si>
    <t>Conversion of common stock warrants</t>
  </si>
  <si>
    <t>Customer deposits, description</t>
  </si>
  <si>
    <t>The Company requires 3% to 10% advanced deposits from the customers upon the signing of the sales contracts.</t>
  </si>
  <si>
    <t>The Company requires 95% to 100% advanced deposits from the customers upon signing of the sales contracts.</t>
  </si>
  <si>
    <t>Business Combination and Restructuring (Details) - USD ($)</t>
  </si>
  <si>
    <t>Cash</t>
  </si>
  <si>
    <t>Other current assets</t>
  </si>
  <si>
    <t>Plant and equipment</t>
  </si>
  <si>
    <t>Total asset</t>
  </si>
  <si>
    <t>Net asset acquired</t>
  </si>
  <si>
    <t>Total consideration at fair value</t>
  </si>
  <si>
    <t>Other noncurrent assets</t>
  </si>
  <si>
    <t>Business Combination and Restructuring (Details 1)</t>
  </si>
  <si>
    <t>Dec. 27, 2018USD ($)</t>
  </si>
  <si>
    <t>Accounts receivable - related party, net</t>
  </si>
  <si>
    <t>Deferred rent liabilities</t>
  </si>
  <si>
    <t>Total net assets</t>
  </si>
  <si>
    <t>Total consideration</t>
  </si>
  <si>
    <t>Currency translation adjustment</t>
  </si>
  <si>
    <t>Total addition to paid-in-capital</t>
  </si>
  <si>
    <t>Business Combination and Restructuring (Details Textual) - USD ($)</t>
  </si>
  <si>
    <t>1 Months Ended</t>
  </si>
  <si>
    <t>Apr. 16, 2018</t>
  </si>
  <si>
    <t>Business Combination (Textual)</t>
  </si>
  <si>
    <t>Common stock par value</t>
  </si>
  <si>
    <t>Goodwill impairment loss</t>
  </si>
  <si>
    <t>The Company, Shengrong WFOE and Hubei Shengrong, both of which are the Company's indirectly owned subsidiaries (collectively "Purchasers"), entered into a Share Purchase Agreement (the "Purchase Agreement") with Long Liao, Chunyong Zheng, Wuhan Modern Industrial Technology Research Institute, and Hubei Zhonggong Materials Group Co., Ltd. (collectively "Sellers" ) and Wuhan HOST Coating Materials Co., Ltd. ("Wuhan HOST"), a company incorporated in China engaging in the research, development, production and sale of coating materials. Pursuant to the Purchase Agreement, the Purchasers acquired all of the outstanding equity interests of Wuhan Host (the "Acquisition"). In exchange for the transfer of 100% equity interest of Wuhan Host, Purchasers shall pay a total consideration of $11.2 million ("Total Consideration"), of which $ 5.2 million or RMB equivalent shall be paid in cash ("Cash Consideration") and $6.0 million shall be paid in shares of common stock ("Common Stock"), par value $0.0001, of TMSR ("Share Consideration"). The Parties agree the Share Consideration shall be an aggregate of 1,293,104 shares of common stock of which is based on the closing price of US$4.64 on March 27, 2018. The Share Consideration shall be issued in three equal installments, which shall be subject to lock-up of 12, 24 and 36 months, respectively. The Purchase Agreement contains representations, warranties and covenants customary for acquisitions of this type. The Acquisition closed on May 1, 2018.</t>
  </si>
  <si>
    <t>Total Consideration</t>
  </si>
  <si>
    <t>Equity Agreement [Member]</t>
  </si>
  <si>
    <t>Stock price per share</t>
  </si>
  <si>
    <t>Aggregate shares issued</t>
  </si>
  <si>
    <t>Goodwill acquisition</t>
  </si>
  <si>
    <t>Supplement Agreement [Member]</t>
  </si>
  <si>
    <t>Cash consideration</t>
  </si>
  <si>
    <t>Variable Interest Entity (Details) - USD ($)</t>
  </si>
  <si>
    <t>Non-current liabilities</t>
  </si>
  <si>
    <t>Short-term loan</t>
  </si>
  <si>
    <t>Other payables - related party</t>
  </si>
  <si>
    <t>Tax payables</t>
  </si>
  <si>
    <t>Operating revenues</t>
  </si>
  <si>
    <t>Gross profit</t>
  </si>
  <si>
    <t>Income from operations</t>
  </si>
  <si>
    <t>Variable Interest Entities [Member]</t>
  </si>
  <si>
    <t>Current assets</t>
  </si>
  <si>
    <t>Property, plants and equipment</t>
  </si>
  <si>
    <t>Current liabilities</t>
  </si>
  <si>
    <t>Accounts Receivable, Net (Details) - USD ($)</t>
  </si>
  <si>
    <t>Accounts receivable</t>
  </si>
  <si>
    <t>Less: Allowance for doubtful accounts</t>
  </si>
  <si>
    <t>Total accounts receivable, net</t>
  </si>
  <si>
    <t>Accounts Receivable, Net (Details 1) - USD ($)</t>
  </si>
  <si>
    <t>Beginning balance</t>
  </si>
  <si>
    <t>Beginning balance from Wuhan HOST</t>
  </si>
  <si>
    <t>Beginning balance from Rong Hai</t>
  </si>
  <si>
    <t>Depositing ending balance of Hubei Shengrong</t>
  </si>
  <si>
    <t>Addition</t>
  </si>
  <si>
    <t>Recovery</t>
  </si>
  <si>
    <t>Exchange rate effect</t>
  </si>
  <si>
    <t>Ending balance</t>
  </si>
  <si>
    <t>Inventories (Details) - USD ($)</t>
  </si>
  <si>
    <t>Raw materials</t>
  </si>
  <si>
    <t>Work in progress</t>
  </si>
  <si>
    <t>Total inventories</t>
  </si>
  <si>
    <t>Plant and Equipment, Net (Details) - USD ($)</t>
  </si>
  <si>
    <t>Subtotal</t>
  </si>
  <si>
    <t>Less: accumulated depreciation and amortization</t>
  </si>
  <si>
    <t>Office Equipment [Member]</t>
  </si>
  <si>
    <t>Automobiles [Member]</t>
  </si>
  <si>
    <t>Plant and Equipment, Net (Details Textual) - USD ($)</t>
  </si>
  <si>
    <t>Plant and Equipment, Net (Textual)</t>
  </si>
  <si>
    <t>Depreciation and amortization expense</t>
  </si>
  <si>
    <t>Intangible Assets, Net (Details) - USD ($)</t>
  </si>
  <si>
    <t>Less: accumulated amortization</t>
  </si>
  <si>
    <t>Net intangible assets</t>
  </si>
  <si>
    <t>Land use rights [Member]</t>
  </si>
  <si>
    <t>Intangible assets, gross</t>
  </si>
  <si>
    <t>Patents [Member]</t>
  </si>
  <si>
    <t>Software [Member]</t>
  </si>
  <si>
    <t>Intangible Assets, Net (Details 1) - USD ($)</t>
  </si>
  <si>
    <t>2020</t>
  </si>
  <si>
    <t>2021</t>
  </si>
  <si>
    <t>2022</t>
  </si>
  <si>
    <t>2023</t>
  </si>
  <si>
    <t>2024</t>
  </si>
  <si>
    <t>Thereafter</t>
  </si>
  <si>
    <t>Intangible Assets, Net (Details Textual) - USD ($)</t>
  </si>
  <si>
    <t>Intangible Assets, Net (Textual)</t>
  </si>
  <si>
    <t>Amortization expense</t>
  </si>
  <si>
    <t>Patent expire date</t>
  </si>
  <si>
    <t>Dec. 31,
		2019</t>
  </si>
  <si>
    <t>Goodwill (Details)</t>
  </si>
  <si>
    <t>Mar. 31, 2019USD ($)</t>
  </si>
  <si>
    <t>Balance as of December 31, 2018</t>
  </si>
  <si>
    <t>Balance as of March 31, 2019</t>
  </si>
  <si>
    <t>Related Party Balances and Transactions (Details) - Xiaonian Zhang [Member] - USD ($)</t>
  </si>
  <si>
    <t>Related Party Transaction [Line Items]</t>
  </si>
  <si>
    <t>Relationship</t>
  </si>
  <si>
    <t>Shareholder of the Company</t>
  </si>
  <si>
    <t>Related Party Balances and Transactions (Details 1) - USD ($)</t>
  </si>
  <si>
    <t>Jiazhen Li [Member]</t>
  </si>
  <si>
    <t>CEO, Former Co-Chairman</t>
  </si>
  <si>
    <t>Chuanliu Ni [Member]</t>
  </si>
  <si>
    <t>Co-Chairman</t>
  </si>
  <si>
    <t>Xiaoyan Shen [Member]</t>
  </si>
  <si>
    <t>CFO</t>
  </si>
  <si>
    <t>Zhong Hui Holding Limited [Member]</t>
  </si>
  <si>
    <t xml:space="preserve"> Shareholder of the Company</t>
  </si>
  <si>
    <t>Chunyong Zheng [Member]</t>
  </si>
  <si>
    <t xml:space="preserve"> Spouse of shareholder of the Company</t>
  </si>
  <si>
    <t>Spouse of shareholder of the Company</t>
  </si>
  <si>
    <t>Long Liao [Member]</t>
  </si>
  <si>
    <t>Wuhan Modern [Member]</t>
  </si>
  <si>
    <t>Under common control of shareholder of the Company</t>
  </si>
  <si>
    <t>Qihai Wang [Member]</t>
  </si>
  <si>
    <t>Jirong Huang [Member]</t>
  </si>
  <si>
    <t>Yongzheng Wang [Member]</t>
  </si>
  <si>
    <t xml:space="preserve"> Son of shareholder of the Company</t>
  </si>
  <si>
    <t>Nantong Ronghai Logistics [Member]</t>
  </si>
  <si>
    <t>Related Party Balances and Transactions (Details Textual) - Hubei Shengrong [Member]</t>
  </si>
  <si>
    <t>Wuhan Modern Industrial Technology Research Institute [Member]</t>
  </si>
  <si>
    <t>Related Party Balances and Transactions (Textual)</t>
  </si>
  <si>
    <t>Sold products to related parties</t>
  </si>
  <si>
    <t>Debt (Details) - Bank of Jiangsu [Member] - USD ($)</t>
  </si>
  <si>
    <t>12 Months Ended</t>
  </si>
  <si>
    <t>Short-term Debt [Line Items]</t>
  </si>
  <si>
    <t>Short term loans</t>
  </si>
  <si>
    <t>Loan from Bank of Jiangsu</t>
  </si>
  <si>
    <t>Maturities</t>
  </si>
  <si>
    <t>September 25, 2019</t>
  </si>
  <si>
    <t>Weighted average interest rate</t>
  </si>
  <si>
    <t>6.31%</t>
  </si>
  <si>
    <t>Collateral/Guarantee</t>
  </si>
  <si>
    <t>Guaranteed by Qihai Wang’s personal property</t>
  </si>
  <si>
    <t>Short term loan due to bank</t>
  </si>
  <si>
    <t>Debt (Details Textual) - USD ($)</t>
  </si>
  <si>
    <t>Mar. 11, 2019</t>
  </si>
  <si>
    <t>Jan. 31, 2018</t>
  </si>
  <si>
    <t>Apr. 30, 2017</t>
  </si>
  <si>
    <t>Debt (Textual)</t>
  </si>
  <si>
    <t>Restricted common stock options granted</t>
  </si>
  <si>
    <t>Restricted common stock fair value</t>
  </si>
  <si>
    <t>Restricted common stock price per share</t>
  </si>
  <si>
    <t>Third Party [Member]</t>
  </si>
  <si>
    <t>Unsecured loan from an unrelated third party</t>
  </si>
  <si>
    <t>Debt instrument due date, description</t>
  </si>
  <si>
    <t>The due date for this loan has been extended to October 27, 2018.</t>
  </si>
  <si>
    <t>Due date</t>
  </si>
  <si>
    <t>Aug. 21,
		2020</t>
  </si>
  <si>
    <t>Third Party [Member] | CNY [Member]</t>
  </si>
  <si>
    <t>Taxes (Details) - USD ($)</t>
  </si>
  <si>
    <t>Current</t>
  </si>
  <si>
    <t>Deferred</t>
  </si>
  <si>
    <t>Total provision for income taxes</t>
  </si>
  <si>
    <t>Taxes (Details 1) - USD ($)</t>
  </si>
  <si>
    <t>Net operating losses carried forward - U.S.</t>
  </si>
  <si>
    <t>Net operating losses carried forward - PRC</t>
  </si>
  <si>
    <t>Bad debt allowance</t>
  </si>
  <si>
    <t>Valuation allowance</t>
  </si>
  <si>
    <t>Deferred tax assets, net</t>
  </si>
  <si>
    <t>Taxes (Details 2) - USD ($)</t>
  </si>
  <si>
    <t>VAT taxes payable</t>
  </si>
  <si>
    <t>Income taxes payable</t>
  </si>
  <si>
    <t>Other taxes payable</t>
  </si>
  <si>
    <t>Taxes (Details Textual) - USD ($)</t>
  </si>
  <si>
    <t>Apr. 30, 2019</t>
  </si>
  <si>
    <t>Dec. 22, 2017</t>
  </si>
  <si>
    <t>Taxes (Textual)</t>
  </si>
  <si>
    <t>Maximum [Member]</t>
  </si>
  <si>
    <t>Value added tax</t>
  </si>
  <si>
    <t>16.00%</t>
  </si>
  <si>
    <t>17.00%</t>
  </si>
  <si>
    <t>Maximum [Member] | Subsequent Event [Member]</t>
  </si>
  <si>
    <t>Minimum [Member]</t>
  </si>
  <si>
    <t>6.00%</t>
  </si>
  <si>
    <t>Minimum [Member] | Subsequent Event [Member]</t>
  </si>
  <si>
    <t>UNITED STATES</t>
  </si>
  <si>
    <t>Net operating loss</t>
  </si>
  <si>
    <t>Net operating loss carry forward</t>
  </si>
  <si>
    <t>Deferred tax asset valuation allowance, description</t>
  </si>
  <si>
    <t>The Company has provided a 100% valuation allowance on the deferred tax asset to reduce the asset to zero.</t>
  </si>
  <si>
    <t>Corporate tax rate, description</t>
  </si>
  <si>
    <t>Tax Cuts and Jobs Act" ("The 2017 Tax Act") was enacted in the United States. Under the provisions of the Act, the U.S. corporate tax rate decreased from 34% to 21%. The 2017 Tax Act imposed a global intangible low-taxed income tax ("GILTI"), which is a new tax on certain off-shore earnings at an effective rate of 10.5% for tax years beginning after December 31, 2017 (increasing to 13.125% for tax years beginning after December 31, 2025) with a partial offset for foreign tax credits. The Company determined that there are no impact of GILTI for the three months ended March 31, 2019 and 2018, which the Company believes that it will be imposed a minimum tax rate of 10.5% and to the extent foreign tax credits are available to reduce its US corporate tax, which may result in no additional US federal income tax being due.</t>
  </si>
  <si>
    <t>HONG KONG</t>
  </si>
  <si>
    <t>Foreign tax rate, percentage</t>
  </si>
  <si>
    <t>16.50%</t>
  </si>
  <si>
    <t>CHINA</t>
  </si>
  <si>
    <t xml:space="preserve">The Income Tax Laws of the PRC, companies are subject to income tax at a rate of 25%. However, Wuhan Host obtained the "high-tech enterprise" tax status in 2016, which reduced its statutory income tax rate to 15% from 2016 to 2019. Tax savings resulted from the reduced statutory income tax rate amounted to $3,032 and $63,642 for the three months ended March 31, 2019 and 2018, respectively. </t>
  </si>
  <si>
    <t>25.00%</t>
  </si>
  <si>
    <t>Leases (Details)</t>
  </si>
  <si>
    <t>Twelve months ended March 31,</t>
  </si>
  <si>
    <t>Total lease payments</t>
  </si>
  <si>
    <t>Less: interest</t>
  </si>
  <si>
    <t>Present value of lease liabilities</t>
  </si>
  <si>
    <t>Leases (Details Textual) - USD ($)</t>
  </si>
  <si>
    <t>Leases Details Textual Abstract</t>
  </si>
  <si>
    <t>lease liabilities</t>
  </si>
  <si>
    <t>Description office lease agreement</t>
  </si>
  <si>
    <t>The Company had an office lease agreement with a 5-year lease term starting in December 2016 until December 2021 and another office lease agreement with a 5-year lease term starting in January 2018 until January 2023.</t>
  </si>
  <si>
    <t>Effective interest rate</t>
  </si>
  <si>
    <t>4.75%</t>
  </si>
  <si>
    <t>Weighted average remaining lease term</t>
  </si>
  <si>
    <t>3 years 2 months 19 days</t>
  </si>
  <si>
    <t>Rent expenses</t>
  </si>
  <si>
    <t>Concentration of Risk (Details) - USD ($)</t>
  </si>
  <si>
    <t>Concentration Risk [Line Items]</t>
  </si>
  <si>
    <t>Deposit for concentration risk</t>
  </si>
  <si>
    <t>PRC [Member]</t>
  </si>
  <si>
    <t>Revenues [Member] | Customer One [Member]</t>
  </si>
  <si>
    <t>Percentage of concentration risk</t>
  </si>
  <si>
    <t>28.00%</t>
  </si>
  <si>
    <t>63.60%</t>
  </si>
  <si>
    <t>Revenues [Member] | Customer Two [Member]</t>
  </si>
  <si>
    <t>18.40%</t>
  </si>
  <si>
    <t>26.20%</t>
  </si>
  <si>
    <t>Revenues [Member] | Customer Three [Member]</t>
  </si>
  <si>
    <t>1.41%</t>
  </si>
  <si>
    <t>14.10%</t>
  </si>
  <si>
    <t>Accounts Receivable [Member] | Customer One [Member]</t>
  </si>
  <si>
    <t>40.20%</t>
  </si>
  <si>
    <t>41.10%</t>
  </si>
  <si>
    <t>Accounts Receivable [Member] | Customer Two [Member]</t>
  </si>
  <si>
    <t>13.40%</t>
  </si>
  <si>
    <t>Total Purchases [Member] | Suppliers One [Member]</t>
  </si>
  <si>
    <t>28.60%</t>
  </si>
  <si>
    <t>54.50%</t>
  </si>
  <si>
    <t>Total Purchases [Member] | Suppliers Two [Member]</t>
  </si>
  <si>
    <t>21.40%</t>
  </si>
  <si>
    <t>Total Purchases [Member] | Suppliers Three [Member]</t>
  </si>
  <si>
    <t>16.40%</t>
  </si>
  <si>
    <t>14.50%</t>
  </si>
  <si>
    <t>Prepayments [Member] | Suppliers One [Member]</t>
  </si>
  <si>
    <t>42.20%</t>
  </si>
  <si>
    <t>44.20%</t>
  </si>
  <si>
    <t>Prepayments [Member] | Suppliers Two [Member]</t>
  </si>
  <si>
    <t>22.00%</t>
  </si>
  <si>
    <t>15.50%</t>
  </si>
  <si>
    <t>Prepayments [Member] | Suppliers Three [Member]</t>
  </si>
  <si>
    <t>13.20%</t>
  </si>
  <si>
    <t>13.90%</t>
  </si>
  <si>
    <t>Accounts Payable [Member] | Suppliers One [Member]</t>
  </si>
  <si>
    <t>41.70%</t>
  </si>
  <si>
    <t>27.40%</t>
  </si>
  <si>
    <t>Accounts Payable [Member] | Suppliers Two [Member]</t>
  </si>
  <si>
    <t>20.70%</t>
  </si>
  <si>
    <t>26.50%</t>
  </si>
  <si>
    <t>Accounts Payable [Member] | Suppliers Three [Member]</t>
  </si>
  <si>
    <t>10.50%</t>
  </si>
  <si>
    <t>12.50%</t>
  </si>
  <si>
    <t>Accounts Payable [Member] | Suppliers Four [Member]</t>
  </si>
  <si>
    <t>11.90%</t>
  </si>
  <si>
    <t>Equity (Details) - Warrant [Member]</t>
  </si>
  <si>
    <t>Mar. 31, 2019$ / sharesshares</t>
  </si>
  <si>
    <t>Share-based Compensation Arrangement by Share-based Payment Award [Line Items]</t>
  </si>
  <si>
    <t>Warrants Outstanding, December 31, 2018</t>
  </si>
  <si>
    <t>Warrants Outstanding, Granted/Acquired</t>
  </si>
  <si>
    <t>Warrants Outstanding, Forfeited</t>
  </si>
  <si>
    <t>Warrants Outstanding, Exercised</t>
  </si>
  <si>
    <t>Warrants Outstanding, March 31, 2019</t>
  </si>
  <si>
    <t>Exercisable Shares, December 31, 2018</t>
  </si>
  <si>
    <t>Exercisable Shares, Granted/Acquired</t>
  </si>
  <si>
    <t>Exercisable Shares, Forfeited</t>
  </si>
  <si>
    <t>Exercisable Shares, Exercised</t>
  </si>
  <si>
    <t>Exercisable Shares, December March 31, 2018</t>
  </si>
  <si>
    <t>Weighted Average Exercise Price, December 31, 2018 | $ / shares</t>
  </si>
  <si>
    <t>Weighted Average Exercise Price, Granted/Acquired | $ / shares</t>
  </si>
  <si>
    <t>Weighted Average Exercise Price, Forfeited | $ / shares</t>
  </si>
  <si>
    <t>Weighted Average Exercise Price, Exercised | $ / shares</t>
  </si>
  <si>
    <t>Average Remaining Contractual Life, Granted/Acquired</t>
  </si>
  <si>
    <t>4 years 4 months 28 days</t>
  </si>
  <si>
    <t>Average Remaining Contractual Life, March 31, 2019</t>
  </si>
  <si>
    <t>3 years 10 months 28 days</t>
  </si>
  <si>
    <t>Equity (Details 1) - $ / shares</t>
  </si>
  <si>
    <t>Options Outstanding, Granted/Acquired</t>
  </si>
  <si>
    <t>Employee Stock Option [Member]</t>
  </si>
  <si>
    <t>Options Outstanding, December 31, 2018</t>
  </si>
  <si>
    <t>Options Outstanding, Forfeited</t>
  </si>
  <si>
    <t>Options Outstanding, Exercised</t>
  </si>
  <si>
    <t>Options Outstanding, March 31, 2019</t>
  </si>
  <si>
    <t>Weighted Average Exercise Price, December 31, 2018</t>
  </si>
  <si>
    <t>Weighted Average Exercise Price, Granted/Acquired</t>
  </si>
  <si>
    <t>Weighted Average Exercise Price, Forfeited</t>
  </si>
  <si>
    <t>Weighted Average Exercise Price, Exercised</t>
  </si>
  <si>
    <t>Weighted Average Exercise Price, March 31, 2019</t>
  </si>
  <si>
    <t>Average Remaining Contractual Life, Beginning Balance</t>
  </si>
  <si>
    <t>0 years</t>
  </si>
  <si>
    <t>Equity (Details Textual) - USD ($)</t>
  </si>
  <si>
    <t>Mar. 15, 2019</t>
  </si>
  <si>
    <t>Feb. 20, 2019</t>
  </si>
  <si>
    <t>Feb. 12, 2019</t>
  </si>
  <si>
    <t>Jun. 23, 2018</t>
  </si>
  <si>
    <t>Aug. 31, 2016</t>
  </si>
  <si>
    <t>Jul. 29, 2015</t>
  </si>
  <si>
    <t>Retained earnings for statutory reserves</t>
  </si>
  <si>
    <t>Right to purchase shares of common stock</t>
  </si>
  <si>
    <t>Shareholder stock split, description</t>
  </si>
  <si>
    <t>On June 1, 2018, the Company’s shareholder approved a 2 for 1 stock split of the Company’s common stock at the Annual Meeting of Shareholders.</t>
  </si>
  <si>
    <t>Restricted Stock [Member]</t>
  </si>
  <si>
    <t>Descrption of granted board of restricted common stock</t>
  </si>
  <si>
    <t>The Board granted an aggregate of 142,530 shares of restricted common stock, with a fair value of $290,761, determined using the closing price of $2.04 on March 15, 2019, to repay the debt the Company owed to one unrelated third party. As the carrying value of the debt equaled to the fair value of the 142,530 common shares at $2.04 per share, no gain or loss were recognized upon this debt settlement.</t>
  </si>
  <si>
    <t>The Board granted an aggregate of 131,330 shares of restricted common stock, with a fair value of $261,347, determined using the closing price of $1.99 on March 11, 2019, to repay the debt the Company owed to two unrelated third parties. As the carrying value of the debt equaled to the fair value of the 131,330 common shares at $1.99 per share, no gain or loss were recognized upon this debt settlement.</t>
  </si>
  <si>
    <t>Restricted net assets</t>
  </si>
  <si>
    <t>Common Stock [Member]</t>
  </si>
  <si>
    <t>Common stock aggregate to issued</t>
  </si>
  <si>
    <t>Common stock purchase price</t>
  </si>
  <si>
    <t>Aggregate offering price</t>
  </si>
  <si>
    <t>Warrants And Options [Member]</t>
  </si>
  <si>
    <t>Common stock sold</t>
  </si>
  <si>
    <t>Common stock sale price</t>
  </si>
  <si>
    <t>Common stock rights, description</t>
  </si>
  <si>
    <t>Each warrant will entitle the holder to purchase one-half of one share of common stock at an exercise price of $2.88 per half share ($5.75 per whole share).</t>
  </si>
  <si>
    <t>Warrant redemption, description</t>
  </si>
  <si>
    <t>The warrants will be redeemable by the Company at a price of $0.01 per warrant upon 30 days prior written notice after the warrants become exercisable, only in the event that the last sale price of the common stock equals or exceeds $12.00 per share for any 20 trading days within a 30-trading day period ending on the third business day prior to the date on which notice of redemption is given.</t>
  </si>
  <si>
    <t>Private placement for an aggregate price</t>
  </si>
  <si>
    <t>Purchase of private placement for an aggregate price offering</t>
  </si>
  <si>
    <t>Share price</t>
  </si>
  <si>
    <t>Additional compensation</t>
  </si>
  <si>
    <t>Stock option exercisable, shares</t>
  </si>
  <si>
    <t>Exercise price of option per unit</t>
  </si>
  <si>
    <t>Aggregate exercise price of stock option</t>
  </si>
  <si>
    <t>Warrants to purchase per share</t>
  </si>
  <si>
    <t>Aggregate maximum amount of warrants</t>
  </si>
  <si>
    <t>Aggregate maximum amount</t>
  </si>
  <si>
    <t>Warrant [Member]</t>
  </si>
  <si>
    <t>Converted warrants shares</t>
  </si>
  <si>
    <t>Common stock using cashless exercises</t>
  </si>
  <si>
    <t>Director [Member]</t>
  </si>
  <si>
    <t>Shares acquired by two new directors</t>
  </si>
  <si>
    <t>Contingencies (Details) - USD ($)</t>
  </si>
  <si>
    <t>Feb. 27, 2013</t>
  </si>
  <si>
    <t>Contingencies [Abstract]</t>
  </si>
  <si>
    <t>Lease commitments terms and expiring, description</t>
  </si>
  <si>
    <t>The office lease is expiring in December 2021 with a monthly rental rate of approximately $4,900. The dormitory lease expired in July 2017, and was extended to December 2019, with a monthly rental rate of approximately $390. The office lease payments for the lease expiring in December 2021 will be paid over three years beginning 2018.</t>
  </si>
  <si>
    <t>Rent expense</t>
  </si>
  <si>
    <t>Land purchase contract, description</t>
  </si>
  <si>
    <t>Wuhan HOST entered into a contract to purchase land use rights for a parcel of land in E Zhou City, Hubei, China, for $1,212,478.  The Company has paid to the local government $781,349, a balance of $431,129 has not been paid; however, the government has already issued to the Company all the necessary certificates transferring title of the land use rights for the parcel of land to the Company, and has not taken action to collect any remaining unpaid balance.  If the government determines that it wishes to collect an unpaid balance, the total cost to the Company would be $431,129.</t>
  </si>
  <si>
    <t>Segment Reporting (Details) - USD ($)</t>
  </si>
  <si>
    <t>Revenues:</t>
  </si>
  <si>
    <t>Consolidated revenues</t>
  </si>
  <si>
    <t>Gross profit:</t>
  </si>
  <si>
    <t>Consolidated gross profit</t>
  </si>
  <si>
    <t>Income (loss) from operations:</t>
  </si>
  <si>
    <t>Consolidated income from operations</t>
  </si>
  <si>
    <t>Net income (loss):</t>
  </si>
  <si>
    <t>Consolidated net (loss) income</t>
  </si>
  <si>
    <t>Depreciation and amortization:</t>
  </si>
  <si>
    <t>Consolidated depreciation and amortization</t>
  </si>
  <si>
    <t>Interest expense:</t>
  </si>
  <si>
    <t>Consolidated interest expense</t>
  </si>
  <si>
    <t>Capital expenditures:</t>
  </si>
  <si>
    <t>Consolidated capital expenditures</t>
  </si>
  <si>
    <t>Hubei Shengrong and Shengrong WFOE [Member]</t>
  </si>
  <si>
    <t>TMSR, China Sunlong, Shengrong BVI and Shengrong HK [Member]</t>
  </si>
  <si>
    <t>Segment Reporting (Details 1) - USD ($)</t>
  </si>
  <si>
    <t>Total Assets</t>
  </si>
  <si>
    <t>Subsequent Events (Details) - Subsequent Event [Member]</t>
  </si>
  <si>
    <t>Apr. 04, 2019USD ($)$ / sharesshares</t>
  </si>
  <si>
    <t>Sale of common stock, shares | shares</t>
  </si>
  <si>
    <t>Purchase price</t>
  </si>
  <si>
    <t>Net proceeds of offering |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12</v>
      </c>
    </row>
    <row r="17" spans="1:3">
      <c r="A17" s="4" t="s">
        <v>29</v>
      </c>
      <c r="C17" s="5" t="n">
        <v>217686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v>
      </c>
    </row>
    <row r="3" spans="1:2">
      <c r="A3" s="3" t="s">
        <v>193</v>
      </c>
    </row>
    <row r="4" spans="1:2">
      <c r="A4" s="4" t="s">
        <v>35</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195</v>
      </c>
    </row>
    <row r="4" spans="1:2">
      <c r="A4" s="4" t="s">
        <v>38</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46</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5</v>
      </c>
      <c r="B1" s="2" t="s">
        <v>1</v>
      </c>
    </row>
    <row r="2" spans="1:2">
      <c r="B2" s="2" t="s">
        <v>2</v>
      </c>
    </row>
    <row r="3" spans="1:2">
      <c r="A3" s="3" t="s">
        <v>204</v>
      </c>
    </row>
    <row r="4" spans="1:2">
      <c r="A4" s="4" t="s">
        <v>45</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s>
  <sheetData>
    <row r="1" spans="1:4">
      <c r="A1" s="1" t="s">
        <v>30</v>
      </c>
      <c r="C1" s="2" t="s">
        <v>2</v>
      </c>
      <c r="D1" s="2" t="s">
        <v>31</v>
      </c>
    </row>
    <row r="2" spans="1:4">
      <c r="A2" s="3" t="s">
        <v>32</v>
      </c>
    </row>
    <row r="3" spans="1:4">
      <c r="A3" s="4" t="s">
        <v>33</v>
      </c>
      <c r="C3" s="6" t="n">
        <v>608932</v>
      </c>
      <c r="D3" s="6" t="n">
        <v>726737</v>
      </c>
    </row>
    <row r="4" spans="1:4">
      <c r="A4" s="4" t="s">
        <v>34</v>
      </c>
      <c r="C4" s="5" t="n">
        <v>386365</v>
      </c>
      <c r="D4" s="5" t="n">
        <v>251513</v>
      </c>
    </row>
    <row r="5" spans="1:4">
      <c r="A5" s="4" t="s">
        <v>35</v>
      </c>
      <c r="C5" s="5" t="n">
        <v>5282737</v>
      </c>
      <c r="D5" s="5" t="n">
        <v>4191246</v>
      </c>
    </row>
    <row r="6" spans="1:4">
      <c r="A6" s="4" t="s">
        <v>36</v>
      </c>
      <c r="C6" s="5" t="n">
        <v>274130</v>
      </c>
      <c r="D6" s="5" t="n">
        <v>265833</v>
      </c>
    </row>
    <row r="7" spans="1:4">
      <c r="A7" s="4" t="s">
        <v>37</v>
      </c>
      <c r="C7" s="5" t="n">
        <v>26817</v>
      </c>
      <c r="D7" s="5" t="n">
        <v>40707</v>
      </c>
    </row>
    <row r="8" spans="1:4">
      <c r="A8" s="4" t="s">
        <v>38</v>
      </c>
      <c r="C8" s="5" t="n">
        <v>2024806</v>
      </c>
      <c r="D8" s="5" t="n">
        <v>1965433</v>
      </c>
    </row>
    <row r="9" spans="1:4">
      <c r="A9" s="4" t="s">
        <v>39</v>
      </c>
      <c r="C9" s="5" t="n">
        <v>2384178</v>
      </c>
      <c r="D9" s="5" t="n">
        <v>2218148</v>
      </c>
    </row>
    <row r="10" spans="1:4">
      <c r="A10" s="4" t="s">
        <v>40</v>
      </c>
      <c r="C10" s="5" t="n">
        <v>10987965</v>
      </c>
      <c r="D10" s="5" t="n">
        <v>9659617</v>
      </c>
    </row>
    <row r="11" spans="1:4">
      <c r="A11" s="4" t="s">
        <v>41</v>
      </c>
      <c r="C11" s="5" t="n">
        <v>5820939</v>
      </c>
      <c r="D11" s="5" t="n">
        <v>5761332</v>
      </c>
    </row>
    <row r="12" spans="1:4">
      <c r="A12" s="4" t="s">
        <v>42</v>
      </c>
      <c r="C12" s="5" t="n">
        <v>294672</v>
      </c>
      <c r="D12" s="4" t="s">
        <v>43</v>
      </c>
    </row>
    <row r="13" spans="1:4">
      <c r="A13" s="3" t="s">
        <v>44</v>
      </c>
    </row>
    <row r="14" spans="1:4">
      <c r="A14" s="4" t="s">
        <v>45</v>
      </c>
      <c r="C14" s="5" t="n">
        <v>14694530</v>
      </c>
      <c r="D14" s="5" t="n">
        <v>14339050</v>
      </c>
    </row>
    <row r="15" spans="1:4">
      <c r="A15" s="4" t="s">
        <v>46</v>
      </c>
      <c r="C15" s="5" t="n">
        <v>2782560</v>
      </c>
      <c r="D15" s="5" t="n">
        <v>2790095</v>
      </c>
    </row>
    <row r="16" spans="1:4">
      <c r="A16" s="4" t="s">
        <v>47</v>
      </c>
      <c r="C16" s="5" t="n">
        <v>120327</v>
      </c>
      <c r="D16" s="5" t="n">
        <v>97020</v>
      </c>
    </row>
    <row r="17" spans="1:4">
      <c r="A17" s="4" t="s">
        <v>48</v>
      </c>
      <c r="C17" s="5" t="n">
        <v>180807</v>
      </c>
      <c r="D17" s="5" t="n">
        <v>205863</v>
      </c>
    </row>
    <row r="18" spans="1:4">
      <c r="A18" s="4" t="s">
        <v>49</v>
      </c>
      <c r="C18" s="5" t="n">
        <v>17778224</v>
      </c>
      <c r="D18" s="5" t="n">
        <v>17432028</v>
      </c>
    </row>
    <row r="19" spans="1:4">
      <c r="A19" s="4" t="s">
        <v>50</v>
      </c>
      <c r="C19" s="5" t="n">
        <v>34881800</v>
      </c>
      <c r="D19" s="5" t="n">
        <v>32852977</v>
      </c>
    </row>
    <row r="20" spans="1:4">
      <c r="A20" s="3" t="s">
        <v>51</v>
      </c>
    </row>
    <row r="21" spans="1:4">
      <c r="A21" s="4" t="s">
        <v>52</v>
      </c>
      <c r="C21" s="5" t="n">
        <v>521446</v>
      </c>
      <c r="D21" s="5" t="n">
        <v>508832</v>
      </c>
    </row>
    <row r="22" spans="1:4">
      <c r="A22" s="4" t="s">
        <v>53</v>
      </c>
      <c r="C22" s="4" t="s">
        <v>43</v>
      </c>
      <c r="D22" s="5" t="n">
        <v>144841</v>
      </c>
    </row>
    <row r="23" spans="1:4">
      <c r="A23" s="4" t="s">
        <v>54</v>
      </c>
      <c r="C23" s="5" t="n">
        <v>2989303</v>
      </c>
      <c r="D23" s="5" t="n">
        <v>1448623</v>
      </c>
    </row>
    <row r="24" spans="1:4">
      <c r="A24" s="4" t="s">
        <v>55</v>
      </c>
      <c r="C24" s="5" t="n">
        <v>3013325</v>
      </c>
      <c r="D24" s="5" t="n">
        <v>2755126</v>
      </c>
    </row>
    <row r="25" spans="1:4">
      <c r="A25" s="4" t="s">
        <v>56</v>
      </c>
      <c r="C25" s="5" t="n">
        <v>5237272</v>
      </c>
      <c r="D25" s="5" t="n">
        <v>6092286</v>
      </c>
    </row>
    <row r="26" spans="1:4">
      <c r="A26" s="4" t="s">
        <v>57</v>
      </c>
      <c r="C26" s="5" t="n">
        <v>2860568</v>
      </c>
      <c r="D26" s="5" t="n">
        <v>2338336</v>
      </c>
    </row>
    <row r="27" spans="1:4">
      <c r="A27" s="4" t="s">
        <v>58</v>
      </c>
      <c r="C27" s="5" t="n">
        <v>127588</v>
      </c>
      <c r="D27" s="4" t="s">
        <v>43</v>
      </c>
    </row>
    <row r="28" spans="1:4">
      <c r="A28" s="4" t="s">
        <v>59</v>
      </c>
      <c r="C28" s="5" t="n">
        <v>94442</v>
      </c>
      <c r="D28" s="5" t="n">
        <v>55749</v>
      </c>
    </row>
    <row r="29" spans="1:4">
      <c r="A29" s="4" t="s">
        <v>60</v>
      </c>
      <c r="C29" s="5" t="n">
        <v>14843944</v>
      </c>
      <c r="D29" s="5" t="n">
        <v>13343793</v>
      </c>
    </row>
    <row r="30" spans="1:4">
      <c r="A30" s="3" t="s">
        <v>61</v>
      </c>
    </row>
    <row r="31" spans="1:4">
      <c r="A31" s="4" t="s">
        <v>62</v>
      </c>
      <c r="C31" s="5" t="n">
        <v>148985</v>
      </c>
      <c r="D31" s="5" t="n">
        <v>145381</v>
      </c>
    </row>
    <row r="32" spans="1:4">
      <c r="A32" s="4" t="s">
        <v>63</v>
      </c>
      <c r="C32" s="5" t="n">
        <v>193321</v>
      </c>
      <c r="D32" s="4" t="s">
        <v>43</v>
      </c>
    </row>
    <row r="33" spans="1:4">
      <c r="A33" s="4" t="s">
        <v>64</v>
      </c>
      <c r="C33" s="5" t="n">
        <v>342306</v>
      </c>
      <c r="D33" s="5" t="n">
        <v>145381</v>
      </c>
    </row>
    <row r="34" spans="1:4">
      <c r="A34" s="4" t="s">
        <v>65</v>
      </c>
      <c r="C34" s="5" t="n">
        <v>15186250</v>
      </c>
      <c r="D34" s="5" t="n">
        <v>13489174</v>
      </c>
    </row>
    <row r="35" spans="1:4">
      <c r="A35" s="4" t="s">
        <v>66</v>
      </c>
      <c r="C35" s="4" t="s">
        <v>43</v>
      </c>
      <c r="D35" s="4" t="s">
        <v>43</v>
      </c>
    </row>
    <row r="36" spans="1:4">
      <c r="A36" s="3" t="s">
        <v>67</v>
      </c>
    </row>
    <row r="37" spans="1:4">
      <c r="A37" s="4" t="s">
        <v>68</v>
      </c>
      <c r="C37" s="4" t="s">
        <v>43</v>
      </c>
      <c r="D37" s="4" t="s">
        <v>43</v>
      </c>
    </row>
    <row r="38" spans="1:4">
      <c r="A38" s="4" t="s">
        <v>69</v>
      </c>
      <c r="B38" s="4" t="s">
        <v>70</v>
      </c>
      <c r="C38" s="5" t="n">
        <v>2028</v>
      </c>
      <c r="D38" s="5" t="n">
        <v>1990</v>
      </c>
    </row>
    <row r="39" spans="1:4">
      <c r="A39" s="4" t="s">
        <v>71</v>
      </c>
      <c r="C39" s="5" t="n">
        <v>5366916</v>
      </c>
      <c r="D39" s="5" t="n">
        <v>4814846</v>
      </c>
    </row>
    <row r="40" spans="1:4">
      <c r="A40" s="4" t="s">
        <v>72</v>
      </c>
      <c r="C40" s="4" t="s">
        <v>43</v>
      </c>
      <c r="D40" s="4" t="s">
        <v>43</v>
      </c>
    </row>
    <row r="41" spans="1:4">
      <c r="A41" s="4" t="s">
        <v>73</v>
      </c>
      <c r="C41" s="5" t="n">
        <v>14536214</v>
      </c>
      <c r="D41" s="5" t="n">
        <v>15267660</v>
      </c>
    </row>
    <row r="42" spans="1:4">
      <c r="A42" s="4" t="s">
        <v>74</v>
      </c>
      <c r="C42" s="5" t="n">
        <v>-209608</v>
      </c>
      <c r="D42" s="5" t="n">
        <v>-720693</v>
      </c>
    </row>
    <row r="43" spans="1:4">
      <c r="A43" s="4" t="s">
        <v>75</v>
      </c>
      <c r="C43" s="5" t="n">
        <v>19695550</v>
      </c>
      <c r="D43" s="5" t="n">
        <v>19363803</v>
      </c>
    </row>
    <row r="44" spans="1:4">
      <c r="A44" s="4" t="s">
        <v>76</v>
      </c>
      <c r="C44" s="6" t="n">
        <v>34881800</v>
      </c>
      <c r="D44" s="6" t="n">
        <v>32852977</v>
      </c>
    </row>
    <row r="45" spans="1:4"/>
    <row r="46" spans="1:4">
      <c r="A46" s="4" t="s">
        <v>70</v>
      </c>
      <c r="B46" s="4" t="s">
        <v>77</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81</v>
      </c>
    </row>
    <row r="4" spans="1:2">
      <c r="A4" s="4" t="s">
        <v>238</v>
      </c>
      <c r="B4" s="4" t="s">
        <v>239</v>
      </c>
    </row>
    <row r="5" spans="1:2">
      <c r="A5" s="4" t="s">
        <v>240</v>
      </c>
      <c r="B5" s="4" t="s">
        <v>241</v>
      </c>
    </row>
    <row r="6" spans="1:2">
      <c r="A6" s="4" t="s">
        <v>242</v>
      </c>
      <c r="B6" s="4" t="s">
        <v>243</v>
      </c>
    </row>
    <row r="7" spans="1:2">
      <c r="A7" s="4" t="s">
        <v>244</v>
      </c>
      <c r="B7" s="4" t="s">
        <v>245</v>
      </c>
    </row>
    <row r="8" spans="1:2">
      <c r="A8" s="4" t="s">
        <v>35</v>
      </c>
      <c r="B8" s="4" t="s">
        <v>246</v>
      </c>
    </row>
    <row r="9" spans="1:2">
      <c r="A9" s="4" t="s">
        <v>38</v>
      </c>
      <c r="B9" s="4" t="s">
        <v>247</v>
      </c>
    </row>
    <row r="10" spans="1:2">
      <c r="A10" s="4" t="s">
        <v>39</v>
      </c>
      <c r="B10" s="4" t="s">
        <v>248</v>
      </c>
    </row>
    <row r="11" spans="1:2">
      <c r="A11" s="4" t="s">
        <v>199</v>
      </c>
      <c r="B11" s="4" t="s">
        <v>249</v>
      </c>
    </row>
    <row r="12" spans="1:2">
      <c r="A12" s="4" t="s">
        <v>250</v>
      </c>
      <c r="B12" s="4" t="s">
        <v>251</v>
      </c>
    </row>
    <row r="13" spans="1:2">
      <c r="A13" s="4" t="s">
        <v>46</v>
      </c>
      <c r="B13" s="4" t="s">
        <v>252</v>
      </c>
    </row>
    <row r="14" spans="1:2">
      <c r="A14" s="4" t="s">
        <v>45</v>
      </c>
      <c r="B14" s="4" t="s">
        <v>253</v>
      </c>
    </row>
    <row r="15" spans="1:2">
      <c r="A15" s="4" t="s">
        <v>254</v>
      </c>
      <c r="B15" s="4" t="s">
        <v>255</v>
      </c>
    </row>
    <row r="16" spans="1:2">
      <c r="A16" s="4" t="s">
        <v>256</v>
      </c>
      <c r="B16" s="4" t="s">
        <v>257</v>
      </c>
    </row>
    <row r="17" spans="1:2">
      <c r="A17" s="4" t="s">
        <v>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7</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v>
      </c>
    </row>
    <row r="3" spans="1:2">
      <c r="A3" s="3" t="s">
        <v>181</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row r="5" spans="1:2">
      <c r="A5" s="4" t="s">
        <v>283</v>
      </c>
    </row>
    <row r="6" spans="1:2">
      <c r="A6" s="3" t="s">
        <v>280</v>
      </c>
    </row>
    <row r="7" spans="1:2">
      <c r="A7" s="4" t="s">
        <v>284</v>
      </c>
      <c r="B7" s="4" t="s">
        <v>285</v>
      </c>
    </row>
    <row r="8" spans="1:2">
      <c r="A8" s="4" t="s">
        <v>286</v>
      </c>
    </row>
    <row r="9" spans="1:2">
      <c r="A9" s="3" t="s">
        <v>280</v>
      </c>
    </row>
    <row r="10" spans="1:2">
      <c r="A10" s="4" t="s">
        <v>284</v>
      </c>
      <c r="B10"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8</v>
      </c>
      <c r="B1" s="2" t="s">
        <v>1</v>
      </c>
    </row>
    <row r="2" spans="1:2">
      <c r="B2" s="2" t="s">
        <v>2</v>
      </c>
    </row>
    <row r="3" spans="1:2">
      <c r="A3" s="3" t="s">
        <v>28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8</v>
      </c>
      <c r="B1" s="2" t="s">
        <v>2</v>
      </c>
      <c r="C1" s="2" t="s">
        <v>31</v>
      </c>
    </row>
    <row r="2" spans="1:3">
      <c r="A2" s="3" t="s">
        <v>79</v>
      </c>
    </row>
    <row r="3" spans="1:3">
      <c r="A3" s="4" t="s">
        <v>80</v>
      </c>
      <c r="B3" s="7" t="n">
        <v>0.0001</v>
      </c>
      <c r="C3" s="7" t="n">
        <v>0.0001</v>
      </c>
    </row>
    <row r="4" spans="1:3">
      <c r="A4" s="4" t="s">
        <v>81</v>
      </c>
      <c r="B4" s="5" t="n">
        <v>20000000</v>
      </c>
      <c r="C4" s="5" t="n">
        <v>20000000</v>
      </c>
    </row>
    <row r="5" spans="1:3">
      <c r="A5" s="4" t="s">
        <v>82</v>
      </c>
      <c r="B5" s="4" t="s">
        <v>43</v>
      </c>
      <c r="C5" s="4" t="s">
        <v>43</v>
      </c>
    </row>
    <row r="6" spans="1:3">
      <c r="A6" s="4" t="s">
        <v>83</v>
      </c>
      <c r="B6" s="4" t="s">
        <v>43</v>
      </c>
      <c r="C6" s="4" t="s">
        <v>43</v>
      </c>
    </row>
    <row r="7" spans="1:3">
      <c r="A7" s="4" t="s">
        <v>84</v>
      </c>
      <c r="B7" s="7" t="n">
        <v>0.0001</v>
      </c>
      <c r="C7" s="7" t="n">
        <v>0.0001</v>
      </c>
    </row>
    <row r="8" spans="1:3">
      <c r="A8" s="4" t="s">
        <v>85</v>
      </c>
      <c r="B8" s="5" t="n">
        <v>200000000</v>
      </c>
      <c r="C8" s="5" t="n">
        <v>200000000</v>
      </c>
    </row>
    <row r="9" spans="1:3">
      <c r="A9" s="4" t="s">
        <v>86</v>
      </c>
      <c r="B9" s="5" t="n">
        <v>20276698</v>
      </c>
      <c r="C9" s="5" t="n">
        <v>19895935</v>
      </c>
    </row>
    <row r="10" spans="1:3">
      <c r="A10" s="4" t="s">
        <v>87</v>
      </c>
      <c r="B10" s="5" t="n">
        <v>20276698</v>
      </c>
      <c r="C10" s="5" t="n">
        <v>198959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4</v>
      </c>
      <c r="B1" s="2" t="s">
        <v>1</v>
      </c>
    </row>
    <row r="2" spans="1:2">
      <c r="B2" s="2" t="s">
        <v>2</v>
      </c>
    </row>
    <row r="3" spans="1:2">
      <c r="A3" s="3" t="s">
        <v>193</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195</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198</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02</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0</v>
      </c>
      <c r="B1" s="2" t="s">
        <v>1</v>
      </c>
    </row>
    <row r="2" spans="1:2">
      <c r="B2" s="2" t="s">
        <v>2</v>
      </c>
    </row>
    <row r="3" spans="1:2">
      <c r="A3" s="3" t="s">
        <v>204</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3</v>
      </c>
      <c r="B1" s="2" t="s">
        <v>1</v>
      </c>
    </row>
    <row r="2" spans="1:2">
      <c r="B2" s="2" t="s">
        <v>2</v>
      </c>
    </row>
    <row r="3" spans="1:2">
      <c r="A3" s="3" t="s">
        <v>207</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8</v>
      </c>
      <c r="B1" s="2" t="s">
        <v>1</v>
      </c>
    </row>
    <row r="2" spans="1:2">
      <c r="B2" s="2" t="s">
        <v>2</v>
      </c>
    </row>
    <row r="3" spans="1:2">
      <c r="A3" s="3" t="s">
        <v>211</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21</v>
      </c>
      <c r="B1" s="2" t="s">
        <v>1</v>
      </c>
    </row>
    <row r="2" spans="1:2">
      <c r="B2" s="2" t="s">
        <v>2</v>
      </c>
    </row>
    <row r="3" spans="1:2">
      <c r="A3" s="3" t="s">
        <v>214</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32</v>
      </c>
      <c r="B1" s="2" t="s">
        <v>1</v>
      </c>
    </row>
    <row r="2" spans="1:2">
      <c r="B2" s="2" t="s">
        <v>2</v>
      </c>
    </row>
    <row r="3" spans="1:2">
      <c r="A3" s="3" t="s">
        <v>224</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14"/>
  </cols>
  <sheetData>
    <row r="1" spans="1:4">
      <c r="A1" s="1" t="s">
        <v>88</v>
      </c>
      <c r="C1" s="2" t="s">
        <v>1</v>
      </c>
    </row>
    <row r="2" spans="1:4">
      <c r="C2" s="2" t="s">
        <v>2</v>
      </c>
      <c r="D2" s="2" t="s">
        <v>89</v>
      </c>
    </row>
    <row r="3" spans="1:4">
      <c r="A3" s="3" t="s">
        <v>90</v>
      </c>
    </row>
    <row r="4" spans="1:4">
      <c r="A4" s="4" t="s">
        <v>91</v>
      </c>
      <c r="C4" s="4" t="s">
        <v>43</v>
      </c>
      <c r="D4" s="6" t="n">
        <v>7081783</v>
      </c>
    </row>
    <row r="5" spans="1:4">
      <c r="A5" s="4" t="s">
        <v>92</v>
      </c>
      <c r="C5" s="5" t="n">
        <v>7100513</v>
      </c>
      <c r="D5" s="4" t="s">
        <v>43</v>
      </c>
    </row>
    <row r="6" spans="1:4">
      <c r="A6" s="4" t="s">
        <v>93</v>
      </c>
      <c r="C6" s="5" t="n">
        <v>165829</v>
      </c>
      <c r="D6" s="5" t="n">
        <v>416100</v>
      </c>
    </row>
    <row r="7" spans="1:4">
      <c r="A7" s="4" t="s">
        <v>94</v>
      </c>
      <c r="C7" s="5" t="n">
        <v>7266342</v>
      </c>
      <c r="D7" s="5" t="n">
        <v>7497883</v>
      </c>
    </row>
    <row r="8" spans="1:4">
      <c r="A8" s="3" t="s">
        <v>95</v>
      </c>
    </row>
    <row r="9" spans="1:4">
      <c r="A9" s="4" t="s">
        <v>91</v>
      </c>
      <c r="C9" s="4" t="s">
        <v>43</v>
      </c>
      <c r="D9" s="5" t="n">
        <v>6443685</v>
      </c>
    </row>
    <row r="10" spans="1:4">
      <c r="A10" s="4" t="s">
        <v>92</v>
      </c>
      <c r="C10" s="5" t="n">
        <v>6941636</v>
      </c>
      <c r="D10" s="4" t="s">
        <v>43</v>
      </c>
    </row>
    <row r="11" spans="1:4">
      <c r="A11" s="4" t="s">
        <v>93</v>
      </c>
      <c r="C11" s="5" t="n">
        <v>59276</v>
      </c>
      <c r="D11" s="5" t="n">
        <v>296750</v>
      </c>
    </row>
    <row r="12" spans="1:4">
      <c r="A12" s="4" t="s">
        <v>96</v>
      </c>
      <c r="C12" s="5" t="n">
        <v>7000912</v>
      </c>
      <c r="D12" s="5" t="n">
        <v>6740435</v>
      </c>
    </row>
    <row r="13" spans="1:4">
      <c r="A13" s="4" t="s">
        <v>97</v>
      </c>
      <c r="C13" s="5" t="n">
        <v>265430</v>
      </c>
      <c r="D13" s="5" t="n">
        <v>757448</v>
      </c>
    </row>
    <row r="14" spans="1:4">
      <c r="A14" s="3" t="s">
        <v>98</v>
      </c>
    </row>
    <row r="15" spans="1:4">
      <c r="A15" s="4" t="s">
        <v>99</v>
      </c>
      <c r="C15" s="5" t="n">
        <v>1093802</v>
      </c>
      <c r="D15" s="5" t="n">
        <v>928050</v>
      </c>
    </row>
    <row r="16" spans="1:4">
      <c r="A16" s="4" t="s">
        <v>100</v>
      </c>
      <c r="C16" s="5" t="n">
        <v>-115149</v>
      </c>
      <c r="D16" s="5" t="n">
        <v>-1401413</v>
      </c>
    </row>
    <row r="17" spans="1:4">
      <c r="A17" s="4" t="s">
        <v>101</v>
      </c>
      <c r="C17" s="5" t="n">
        <v>978653</v>
      </c>
      <c r="D17" s="5" t="n">
        <v>-473363</v>
      </c>
    </row>
    <row r="18" spans="1:4">
      <c r="A18" s="4" t="s">
        <v>102</v>
      </c>
      <c r="C18" s="5" t="n">
        <v>-713223</v>
      </c>
      <c r="D18" s="5" t="n">
        <v>1230811</v>
      </c>
    </row>
    <row r="19" spans="1:4">
      <c r="A19" s="3" t="s">
        <v>103</v>
      </c>
    </row>
    <row r="20" spans="1:4">
      <c r="A20" s="4" t="s">
        <v>104</v>
      </c>
      <c r="C20" s="5" t="n">
        <v>694</v>
      </c>
      <c r="D20" s="5" t="n">
        <v>167</v>
      </c>
    </row>
    <row r="21" spans="1:4">
      <c r="A21" s="4" t="s">
        <v>105</v>
      </c>
      <c r="C21" s="5" t="n">
        <v>-7842</v>
      </c>
      <c r="D21" s="5" t="n">
        <v>-46972</v>
      </c>
    </row>
    <row r="22" spans="1:4">
      <c r="A22" s="4" t="s">
        <v>106</v>
      </c>
      <c r="C22" s="5" t="n">
        <v>39753</v>
      </c>
      <c r="D22" s="5" t="n">
        <v>45533</v>
      </c>
    </row>
    <row r="23" spans="1:4">
      <c r="A23" s="4" t="s">
        <v>107</v>
      </c>
      <c r="C23" s="5" t="n">
        <v>32605</v>
      </c>
      <c r="D23" s="5" t="n">
        <v>-1272</v>
      </c>
    </row>
    <row r="24" spans="1:4">
      <c r="A24" s="4" t="s">
        <v>108</v>
      </c>
      <c r="C24" s="5" t="n">
        <v>-680618</v>
      </c>
      <c r="D24" s="5" t="n">
        <v>1229539</v>
      </c>
    </row>
    <row r="25" spans="1:4">
      <c r="A25" s="4" t="s">
        <v>109</v>
      </c>
      <c r="C25" s="5" t="n">
        <v>50828</v>
      </c>
      <c r="D25" s="5" t="n">
        <v>305925</v>
      </c>
    </row>
    <row r="26" spans="1:4">
      <c r="A26" s="4" t="s">
        <v>110</v>
      </c>
      <c r="C26" s="5" t="n">
        <v>-731446</v>
      </c>
      <c r="D26" s="5" t="n">
        <v>923614</v>
      </c>
    </row>
    <row r="27" spans="1:4">
      <c r="A27" s="3" t="s">
        <v>111</v>
      </c>
    </row>
    <row r="28" spans="1:4">
      <c r="A28" s="4" t="s">
        <v>112</v>
      </c>
      <c r="C28" s="5" t="n">
        <v>511085</v>
      </c>
      <c r="D28" s="5" t="n">
        <v>996299</v>
      </c>
    </row>
    <row r="29" spans="1:4">
      <c r="A29" s="4" t="s">
        <v>113</v>
      </c>
      <c r="C29" s="6" t="n">
        <v>-220361</v>
      </c>
      <c r="D29" s="6" t="n">
        <v>1919913</v>
      </c>
    </row>
    <row r="30" spans="1:4">
      <c r="A30" s="3" t="s">
        <v>114</v>
      </c>
    </row>
    <row r="31" spans="1:4">
      <c r="A31" s="4" t="s">
        <v>115</v>
      </c>
      <c r="B31" s="4" t="s">
        <v>70</v>
      </c>
      <c r="C31" s="5" t="n">
        <v>20005643</v>
      </c>
      <c r="D31" s="5" t="n">
        <v>10423060</v>
      </c>
    </row>
    <row r="32" spans="1:4">
      <c r="A32" s="3" t="s">
        <v>116</v>
      </c>
    </row>
    <row r="33" spans="1:4">
      <c r="A33" s="4" t="s">
        <v>115</v>
      </c>
      <c r="B33" s="4" t="s">
        <v>70</v>
      </c>
      <c r="C33" s="8" t="n">
        <v>-0.04</v>
      </c>
      <c r="D33" s="8" t="n">
        <v>0.09</v>
      </c>
    </row>
    <row r="34" spans="1:4"/>
    <row r="35" spans="1:4">
      <c r="A35" s="4" t="s">
        <v>70</v>
      </c>
      <c r="B35" s="4" t="s">
        <v>77</v>
      </c>
    </row>
  </sheetData>
  <mergeCells count="4">
    <mergeCell ref="A1:B2"/>
    <mergeCell ref="C1:D1"/>
    <mergeCell ref="A34:C34"/>
    <mergeCell ref="B35:C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41</v>
      </c>
      <c r="B1" s="2" t="s">
        <v>1</v>
      </c>
    </row>
    <row r="2" spans="1:3">
      <c r="B2" s="2" t="s">
        <v>2</v>
      </c>
    </row>
    <row r="3" spans="1:3">
      <c r="A3" s="4" t="s">
        <v>342</v>
      </c>
    </row>
    <row r="4" spans="1:3">
      <c r="A4" s="3" t="s">
        <v>280</v>
      </c>
    </row>
    <row r="5" spans="1:3">
      <c r="A5" s="4" t="s">
        <v>343</v>
      </c>
      <c r="B5" s="4" t="s">
        <v>344</v>
      </c>
    </row>
    <row r="6" spans="1:3">
      <c r="A6" s="4" t="s">
        <v>345</v>
      </c>
      <c r="B6" s="4" t="s">
        <v>346</v>
      </c>
    </row>
    <row r="7" spans="1:3">
      <c r="A7" s="4" t="s">
        <v>347</v>
      </c>
    </row>
    <row r="8" spans="1:3">
      <c r="A8" s="3" t="s">
        <v>280</v>
      </c>
    </row>
    <row r="9" spans="1:3">
      <c r="A9" s="4" t="s">
        <v>343</v>
      </c>
      <c r="B9" s="4" t="s">
        <v>348</v>
      </c>
    </row>
    <row r="10" spans="1:3">
      <c r="A10" s="4" t="s">
        <v>345</v>
      </c>
      <c r="B10" s="4" t="s">
        <v>349</v>
      </c>
    </row>
    <row r="11" spans="1:3">
      <c r="A11" s="4" t="s">
        <v>350</v>
      </c>
    </row>
    <row r="12" spans="1:3">
      <c r="A12" s="3" t="s">
        <v>280</v>
      </c>
    </row>
    <row r="13" spans="1:3">
      <c r="A13" s="4" t="s">
        <v>343</v>
      </c>
      <c r="B13" s="4" t="s">
        <v>351</v>
      </c>
    </row>
    <row r="14" spans="1:3">
      <c r="A14" s="4" t="s">
        <v>345</v>
      </c>
      <c r="B14" s="4" t="s">
        <v>352</v>
      </c>
    </row>
    <row r="15" spans="1:3">
      <c r="A15" s="4" t="s">
        <v>353</v>
      </c>
    </row>
    <row r="16" spans="1:3">
      <c r="A16" s="3" t="s">
        <v>280</v>
      </c>
    </row>
    <row r="17" spans="1:3">
      <c r="A17" s="4" t="s">
        <v>343</v>
      </c>
      <c r="B17" s="4" t="s">
        <v>354</v>
      </c>
    </row>
    <row r="18" spans="1:3">
      <c r="A18" s="4" t="s">
        <v>345</v>
      </c>
      <c r="B18" s="4" t="s">
        <v>355</v>
      </c>
    </row>
    <row r="19" spans="1:3">
      <c r="A19" s="4" t="s">
        <v>356</v>
      </c>
    </row>
    <row r="20" spans="1:3">
      <c r="A20" s="3" t="s">
        <v>280</v>
      </c>
    </row>
    <row r="21" spans="1:3">
      <c r="A21" s="4" t="s">
        <v>343</v>
      </c>
      <c r="B21" s="4" t="s">
        <v>357</v>
      </c>
    </row>
    <row r="22" spans="1:3">
      <c r="A22" s="4" t="s">
        <v>345</v>
      </c>
      <c r="B22" s="4" t="s">
        <v>358</v>
      </c>
      <c r="C22" s="4" t="s">
        <v>70</v>
      </c>
    </row>
    <row r="23" spans="1:3">
      <c r="A23" s="4" t="s">
        <v>359</v>
      </c>
    </row>
    <row r="24" spans="1:3">
      <c r="A24" s="3" t="s">
        <v>280</v>
      </c>
    </row>
    <row r="25" spans="1:3">
      <c r="A25" s="4" t="s">
        <v>343</v>
      </c>
      <c r="B25" s="4" t="s">
        <v>360</v>
      </c>
    </row>
    <row r="26" spans="1:3">
      <c r="A26" s="4" t="s">
        <v>345</v>
      </c>
      <c r="B26" s="4" t="s">
        <v>358</v>
      </c>
    </row>
    <row r="27" spans="1:3">
      <c r="A27" s="4" t="s">
        <v>361</v>
      </c>
    </row>
    <row r="28" spans="1:3">
      <c r="A28" s="3" t="s">
        <v>280</v>
      </c>
    </row>
    <row r="29" spans="1:3">
      <c r="A29" s="4" t="s">
        <v>343</v>
      </c>
      <c r="B29" s="4" t="s">
        <v>362</v>
      </c>
    </row>
    <row r="30" spans="1:3">
      <c r="A30" s="4" t="s">
        <v>345</v>
      </c>
      <c r="B30" s="4" t="s">
        <v>363</v>
      </c>
    </row>
    <row r="31" spans="1:3">
      <c r="A31" s="4" t="s">
        <v>364</v>
      </c>
    </row>
    <row r="32" spans="1:3">
      <c r="A32" s="3" t="s">
        <v>280</v>
      </c>
    </row>
    <row r="33" spans="1:3">
      <c r="A33" s="4" t="s">
        <v>343</v>
      </c>
      <c r="B33" s="4" t="s">
        <v>365</v>
      </c>
    </row>
    <row r="34" spans="1:3">
      <c r="A34" s="4" t="s">
        <v>345</v>
      </c>
      <c r="B34" s="4" t="s">
        <v>366</v>
      </c>
    </row>
    <row r="35" spans="1:3">
      <c r="A35" s="4" t="s">
        <v>367</v>
      </c>
    </row>
    <row r="36" spans="1:3">
      <c r="A36" s="3" t="s">
        <v>280</v>
      </c>
    </row>
    <row r="37" spans="1:3">
      <c r="A37" s="4" t="s">
        <v>343</v>
      </c>
      <c r="B37" s="4" t="s">
        <v>368</v>
      </c>
    </row>
    <row r="38" spans="1:3">
      <c r="A38" s="4" t="s">
        <v>345</v>
      </c>
      <c r="B38" s="4" t="s">
        <v>369</v>
      </c>
    </row>
    <row r="39" spans="1:3">
      <c r="A39" s="4" t="s">
        <v>370</v>
      </c>
    </row>
    <row r="40" spans="1:3">
      <c r="A40" s="3" t="s">
        <v>280</v>
      </c>
    </row>
    <row r="41" spans="1:3">
      <c r="A41" s="4" t="s">
        <v>343</v>
      </c>
      <c r="B41" s="4" t="s">
        <v>371</v>
      </c>
    </row>
    <row r="42" spans="1:3">
      <c r="A42" s="4" t="s">
        <v>345</v>
      </c>
      <c r="B42" s="4" t="s">
        <v>349</v>
      </c>
      <c r="C42" s="4" t="s">
        <v>372</v>
      </c>
    </row>
    <row r="43" spans="1:3">
      <c r="A43" s="4" t="s">
        <v>373</v>
      </c>
    </row>
    <row r="44" spans="1:3">
      <c r="A44" s="3" t="s">
        <v>280</v>
      </c>
    </row>
    <row r="45" spans="1:3">
      <c r="A45" s="4" t="s">
        <v>343</v>
      </c>
      <c r="B45" s="4" t="s">
        <v>374</v>
      </c>
    </row>
    <row r="46" spans="1:3">
      <c r="A46" s="4" t="s">
        <v>345</v>
      </c>
      <c r="B46" s="4" t="s">
        <v>375</v>
      </c>
      <c r="C46" s="4" t="s">
        <v>372</v>
      </c>
    </row>
    <row r="47" spans="1:3">
      <c r="A47" s="4" t="s">
        <v>376</v>
      </c>
    </row>
    <row r="48" spans="1:3">
      <c r="A48" s="3" t="s">
        <v>280</v>
      </c>
    </row>
    <row r="49" spans="1:3">
      <c r="A49" s="4" t="s">
        <v>343</v>
      </c>
      <c r="B49" s="4" t="s">
        <v>377</v>
      </c>
    </row>
    <row r="50" spans="1:3">
      <c r="A50" s="4" t="s">
        <v>345</v>
      </c>
      <c r="B50" s="4" t="s">
        <v>378</v>
      </c>
      <c r="C50" s="4" t="s">
        <v>372</v>
      </c>
    </row>
    <row r="51" spans="1:3">
      <c r="A51" s="4" t="s">
        <v>379</v>
      </c>
    </row>
    <row r="52" spans="1:3">
      <c r="A52" s="3" t="s">
        <v>280</v>
      </c>
    </row>
    <row r="53" spans="1:3">
      <c r="A53" s="4" t="s">
        <v>343</v>
      </c>
      <c r="B53" s="4" t="s">
        <v>380</v>
      </c>
    </row>
    <row r="54" spans="1:3">
      <c r="A54" s="4" t="s">
        <v>345</v>
      </c>
      <c r="B54" s="4" t="s">
        <v>381</v>
      </c>
      <c r="C54" s="4" t="s">
        <v>372</v>
      </c>
    </row>
    <row r="55" spans="1:3"/>
    <row r="56" spans="1:3">
      <c r="A56" s="4" t="s">
        <v>70</v>
      </c>
      <c r="B56" s="4" t="s">
        <v>382</v>
      </c>
    </row>
    <row r="57" spans="1:3">
      <c r="A57" s="4" t="s">
        <v>372</v>
      </c>
      <c r="B57" s="4" t="s">
        <v>383</v>
      </c>
    </row>
  </sheetData>
  <mergeCells count="6">
    <mergeCell ref="A1:A2"/>
    <mergeCell ref="B1:C1"/>
    <mergeCell ref="B2:C2"/>
    <mergeCell ref="A55:C55"/>
    <mergeCell ref="B56:C56"/>
    <mergeCell ref="B57:C5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80"/>
    <col customWidth="1" max="5" min="5" width="80"/>
    <col customWidth="1" max="6" min="6" width="14"/>
    <col customWidth="1" max="7" min="7" width="80"/>
    <col customWidth="1" max="8" min="8" width="80"/>
    <col customWidth="1" max="9" min="9" width="14"/>
    <col customWidth="1" max="10" min="10" width="14"/>
  </cols>
  <sheetData>
    <row r="1" spans="1:10">
      <c r="A1" s="1" t="s">
        <v>384</v>
      </c>
      <c r="B1" s="2" t="s">
        <v>385</v>
      </c>
      <c r="C1" s="2" t="s">
        <v>386</v>
      </c>
      <c r="D1" s="2" t="s">
        <v>387</v>
      </c>
      <c r="E1" s="2" t="s">
        <v>388</v>
      </c>
      <c r="F1" s="2" t="s">
        <v>389</v>
      </c>
      <c r="G1" s="2" t="s">
        <v>390</v>
      </c>
      <c r="H1" s="2" t="s">
        <v>391</v>
      </c>
      <c r="I1" s="2" t="s">
        <v>392</v>
      </c>
      <c r="J1" s="2" t="s">
        <v>393</v>
      </c>
    </row>
    <row r="2" spans="1:10">
      <c r="A2" s="3" t="s">
        <v>394</v>
      </c>
    </row>
    <row r="3" spans="1:10">
      <c r="A3" s="4" t="s">
        <v>395</v>
      </c>
      <c r="C3" s="5" t="n">
        <v>17990856</v>
      </c>
    </row>
    <row r="4" spans="1:10">
      <c r="A4" s="4" t="s">
        <v>396</v>
      </c>
      <c r="C4" s="4" t="s">
        <v>397</v>
      </c>
    </row>
    <row r="5" spans="1:10">
      <c r="A5" s="4" t="s">
        <v>398</v>
      </c>
    </row>
    <row r="6" spans="1:10">
      <c r="A6" s="3" t="s">
        <v>394</v>
      </c>
    </row>
    <row r="7" spans="1:10">
      <c r="A7" s="4" t="s">
        <v>399</v>
      </c>
      <c r="B7" s="5" t="n">
        <v>8523320</v>
      </c>
      <c r="I7" s="5" t="n">
        <v>8523320</v>
      </c>
    </row>
    <row r="8" spans="1:10">
      <c r="A8" s="4" t="s">
        <v>400</v>
      </c>
    </row>
    <row r="9" spans="1:10">
      <c r="A9" s="3" t="s">
        <v>394</v>
      </c>
    </row>
    <row r="10" spans="1:10">
      <c r="A10" s="4" t="s">
        <v>395</v>
      </c>
      <c r="F10" s="5" t="n">
        <v>4630000</v>
      </c>
    </row>
    <row r="11" spans="1:10">
      <c r="A11" s="4" t="s">
        <v>401</v>
      </c>
      <c r="G11" s="4" t="s">
        <v>402</v>
      </c>
    </row>
    <row r="12" spans="1:10">
      <c r="A12" s="4" t="s">
        <v>403</v>
      </c>
    </row>
    <row r="13" spans="1:10">
      <c r="A13" s="3" t="s">
        <v>394</v>
      </c>
    </row>
    <row r="14" spans="1:10">
      <c r="A14" s="4" t="s">
        <v>401</v>
      </c>
      <c r="B14" s="4" t="s">
        <v>404</v>
      </c>
    </row>
    <row r="15" spans="1:10">
      <c r="A15" s="4" t="s">
        <v>405</v>
      </c>
    </row>
    <row r="16" spans="1:10">
      <c r="A16" s="3" t="s">
        <v>394</v>
      </c>
    </row>
    <row r="17" spans="1:10">
      <c r="A17" s="4" t="s">
        <v>396</v>
      </c>
      <c r="E17" s="4" t="s">
        <v>406</v>
      </c>
    </row>
    <row r="18" spans="1:10">
      <c r="A18" s="4" t="s">
        <v>407</v>
      </c>
      <c r="J18" s="6" t="n">
        <v>16598</v>
      </c>
    </row>
    <row r="19" spans="1:10">
      <c r="A19" s="4" t="s">
        <v>356</v>
      </c>
    </row>
    <row r="20" spans="1:10">
      <c r="A20" s="3" t="s">
        <v>394</v>
      </c>
    </row>
    <row r="21" spans="1:10">
      <c r="A21" s="4" t="s">
        <v>401</v>
      </c>
      <c r="H21" s="4" t="s">
        <v>408</v>
      </c>
    </row>
    <row r="22" spans="1:10">
      <c r="A22" s="4" t="s">
        <v>409</v>
      </c>
      <c r="D22" s="4" t="s">
        <v>4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3"/>
    <col customWidth="1" max="2" min="2" width="63"/>
  </cols>
  <sheetData>
    <row r="1" spans="1:2">
      <c r="A1" s="1" t="s">
        <v>411</v>
      </c>
      <c r="B1" s="2" t="s">
        <v>1</v>
      </c>
    </row>
    <row r="2" spans="1:2">
      <c r="B2" s="2" t="s">
        <v>2</v>
      </c>
    </row>
    <row r="3" spans="1:2">
      <c r="A3" s="4" t="s">
        <v>412</v>
      </c>
    </row>
    <row r="4" spans="1:2">
      <c r="A4" s="3" t="s">
        <v>413</v>
      </c>
    </row>
    <row r="5" spans="1:2">
      <c r="A5" s="4" t="s">
        <v>414</v>
      </c>
      <c r="B5" s="4" t="s">
        <v>415</v>
      </c>
    </row>
    <row r="6" spans="1:2">
      <c r="A6" s="4" t="s">
        <v>416</v>
      </c>
      <c r="B6" s="4" t="s">
        <v>417</v>
      </c>
    </row>
    <row r="7" spans="1:2">
      <c r="A7" s="4" t="s">
        <v>418</v>
      </c>
    </row>
    <row r="8" spans="1:2">
      <c r="A8" s="3" t="s">
        <v>413</v>
      </c>
    </row>
    <row r="9" spans="1:2">
      <c r="A9" s="4" t="s">
        <v>414</v>
      </c>
      <c r="B9" s="4" t="s">
        <v>415</v>
      </c>
    </row>
    <row r="10" spans="1:2">
      <c r="A10" s="4" t="s">
        <v>416</v>
      </c>
      <c r="B10" s="4" t="s">
        <v>417</v>
      </c>
    </row>
    <row r="11" spans="1:2">
      <c r="A11" s="4" t="s">
        <v>419</v>
      </c>
    </row>
    <row r="12" spans="1:2">
      <c r="A12" s="3" t="s">
        <v>413</v>
      </c>
    </row>
    <row r="13" spans="1:2">
      <c r="A13" s="4" t="s">
        <v>416</v>
      </c>
      <c r="B13" s="4" t="s">
        <v>417</v>
      </c>
    </row>
    <row r="14" spans="1:2">
      <c r="A14" s="4" t="s">
        <v>420</v>
      </c>
    </row>
    <row r="15" spans="1:2">
      <c r="A15" s="3" t="s">
        <v>413</v>
      </c>
    </row>
    <row r="16" spans="1:2">
      <c r="A16" s="4" t="s">
        <v>416</v>
      </c>
      <c r="B16" s="4" t="s">
        <v>417</v>
      </c>
    </row>
    <row r="17" spans="1:2">
      <c r="A17" s="4" t="s">
        <v>421</v>
      </c>
    </row>
    <row r="18" spans="1:2">
      <c r="A18" s="3" t="s">
        <v>413</v>
      </c>
    </row>
    <row r="19" spans="1:2">
      <c r="A19" s="4" t="s">
        <v>416</v>
      </c>
      <c r="B19" s="4" t="s">
        <v>422</v>
      </c>
    </row>
    <row r="20" spans="1:2">
      <c r="A20" s="4" t="s">
        <v>423</v>
      </c>
      <c r="B20" s="4" t="s">
        <v>424</v>
      </c>
    </row>
    <row r="21" spans="1:2">
      <c r="A21" s="4" t="s">
        <v>425</v>
      </c>
    </row>
    <row r="22" spans="1:2">
      <c r="A22" s="3" t="s">
        <v>413</v>
      </c>
    </row>
    <row r="23" spans="1:2">
      <c r="A23" s="4" t="s">
        <v>414</v>
      </c>
      <c r="B23" s="4" t="s">
        <v>426</v>
      </c>
    </row>
    <row r="24" spans="1:2">
      <c r="A24" s="4" t="s">
        <v>427</v>
      </c>
    </row>
    <row r="25" spans="1:2">
      <c r="A25" s="3" t="s">
        <v>413</v>
      </c>
    </row>
    <row r="26" spans="1:2">
      <c r="A26" s="4" t="s">
        <v>414</v>
      </c>
      <c r="B26" s="4" t="s">
        <v>428</v>
      </c>
    </row>
    <row r="27" spans="1:2">
      <c r="A27" s="4" t="s">
        <v>429</v>
      </c>
    </row>
    <row r="28" spans="1:2">
      <c r="A28" s="3" t="s">
        <v>413</v>
      </c>
    </row>
    <row r="29" spans="1:2">
      <c r="A29" s="4" t="s">
        <v>414</v>
      </c>
      <c r="B29" s="4" t="s">
        <v>430</v>
      </c>
    </row>
    <row r="30" spans="1:2">
      <c r="A30" s="4" t="s">
        <v>431</v>
      </c>
    </row>
    <row r="31" spans="1:2">
      <c r="A31" s="3" t="s">
        <v>413</v>
      </c>
    </row>
    <row r="32" spans="1:2">
      <c r="A32" s="4" t="s">
        <v>414</v>
      </c>
      <c r="B32"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15"/>
  </cols>
  <sheetData>
    <row r="1" spans="1:2">
      <c r="A1" s="1" t="s">
        <v>432</v>
      </c>
      <c r="B1" s="2" t="s">
        <v>1</v>
      </c>
    </row>
    <row r="2" spans="1:2">
      <c r="B2" s="2" t="s">
        <v>2</v>
      </c>
    </row>
    <row r="3" spans="1:2">
      <c r="A3" s="4" t="s">
        <v>433</v>
      </c>
    </row>
    <row r="4" spans="1:2">
      <c r="A4" s="3" t="s">
        <v>434</v>
      </c>
    </row>
    <row r="5" spans="1:2">
      <c r="A5" s="4" t="s">
        <v>435</v>
      </c>
      <c r="B5" s="4" t="s">
        <v>426</v>
      </c>
    </row>
    <row r="6" spans="1:2">
      <c r="A6" s="4" t="s">
        <v>436</v>
      </c>
    </row>
    <row r="7" spans="1:2">
      <c r="A7" s="3" t="s">
        <v>434</v>
      </c>
    </row>
    <row r="8" spans="1:2">
      <c r="A8" s="4" t="s">
        <v>435</v>
      </c>
      <c r="B8" s="4" t="s">
        <v>428</v>
      </c>
    </row>
    <row r="9" spans="1:2">
      <c r="A9" s="4" t="s">
        <v>437</v>
      </c>
    </row>
    <row r="10" spans="1:2">
      <c r="A10" s="3" t="s">
        <v>434</v>
      </c>
    </row>
    <row r="11" spans="1:2">
      <c r="A11" s="4" t="s">
        <v>435</v>
      </c>
      <c r="B11" s="4" t="s">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39</v>
      </c>
      <c r="B1" s="2" t="s">
        <v>1</v>
      </c>
    </row>
    <row r="2" spans="1:3">
      <c r="B2" s="2" t="s">
        <v>2</v>
      </c>
      <c r="C2" s="2" t="s">
        <v>89</v>
      </c>
    </row>
    <row r="3" spans="1:3">
      <c r="A3" s="3" t="s">
        <v>181</v>
      </c>
    </row>
    <row r="4" spans="1:3">
      <c r="A4" s="4" t="s">
        <v>440</v>
      </c>
      <c r="B4" s="4" t="s">
        <v>43</v>
      </c>
      <c r="C4" s="6" t="n">
        <v>7081783</v>
      </c>
    </row>
    <row r="5" spans="1:3">
      <c r="A5" s="4" t="s">
        <v>441</v>
      </c>
      <c r="B5" s="5" t="n">
        <v>7100513</v>
      </c>
      <c r="C5" s="4" t="s">
        <v>43</v>
      </c>
    </row>
    <row r="6" spans="1:3">
      <c r="A6" s="4" t="s">
        <v>442</v>
      </c>
      <c r="B6" s="5" t="n">
        <v>165829</v>
      </c>
      <c r="C6" s="5" t="n">
        <v>416100</v>
      </c>
    </row>
    <row r="7" spans="1:3">
      <c r="A7" s="4" t="s">
        <v>443</v>
      </c>
      <c r="B7" s="6" t="n">
        <v>7266342</v>
      </c>
      <c r="C7" s="6" t="n">
        <v>749788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s>
  <sheetData>
    <row r="1" spans="1:5">
      <c r="A1" s="1" t="s">
        <v>444</v>
      </c>
      <c r="B1" s="2" t="s">
        <v>1</v>
      </c>
    </row>
    <row r="2" spans="1:5">
      <c r="B2" s="2" t="s">
        <v>2</v>
      </c>
      <c r="C2" s="2" t="s">
        <v>89</v>
      </c>
      <c r="D2" s="2" t="s">
        <v>31</v>
      </c>
      <c r="E2" s="2" t="s">
        <v>445</v>
      </c>
    </row>
    <row r="3" spans="1:5">
      <c r="A3" s="3" t="s">
        <v>446</v>
      </c>
    </row>
    <row r="4" spans="1:5">
      <c r="A4" s="4" t="s">
        <v>74</v>
      </c>
      <c r="B4" s="6" t="n">
        <v>-209608</v>
      </c>
      <c r="D4" s="6" t="n">
        <v>-720693</v>
      </c>
    </row>
    <row r="5" spans="1:5">
      <c r="A5" s="4" t="s">
        <v>447</v>
      </c>
      <c r="B5" s="4" t="s">
        <v>448</v>
      </c>
    </row>
    <row r="6" spans="1:5">
      <c r="A6" s="4" t="s">
        <v>449</v>
      </c>
      <c r="B6" s="6" t="n">
        <v>633759</v>
      </c>
      <c r="C6" s="6" t="n">
        <v>732846</v>
      </c>
      <c r="D6" s="6" t="n">
        <v>732846</v>
      </c>
      <c r="E6" s="6" t="n">
        <v>6674834</v>
      </c>
    </row>
    <row r="7" spans="1:5">
      <c r="A7" s="4" t="s">
        <v>450</v>
      </c>
      <c r="B7" s="4" t="s">
        <v>451</v>
      </c>
    </row>
    <row r="8" spans="1:5">
      <c r="A8" s="4" t="s">
        <v>452</v>
      </c>
      <c r="B8" s="6" t="n">
        <v>7100000</v>
      </c>
    </row>
    <row r="9" spans="1:5">
      <c r="A9" s="4" t="s">
        <v>453</v>
      </c>
      <c r="B9" s="6" t="n">
        <v>77590</v>
      </c>
      <c r="C9" s="5" t="n">
        <v>1415</v>
      </c>
    </row>
    <row r="10" spans="1:5">
      <c r="A10" s="4" t="s">
        <v>454</v>
      </c>
      <c r="B10" s="5" t="n">
        <v>9789674</v>
      </c>
      <c r="D10" s="5" t="n">
        <v>10500000</v>
      </c>
    </row>
    <row r="11" spans="1:5">
      <c r="A11" s="4" t="s">
        <v>455</v>
      </c>
      <c r="B11" s="5" t="n">
        <v>20276698</v>
      </c>
      <c r="D11" s="5" t="n">
        <v>19895935</v>
      </c>
    </row>
    <row r="12" spans="1:5">
      <c r="A12" s="4" t="s">
        <v>456</v>
      </c>
      <c r="B12" s="5" t="n">
        <v>824000</v>
      </c>
      <c r="D12" s="5" t="n">
        <v>824000</v>
      </c>
    </row>
    <row r="13" spans="1:5">
      <c r="A13" s="4" t="s">
        <v>457</v>
      </c>
      <c r="B13" s="6" t="n">
        <v>317000</v>
      </c>
    </row>
    <row r="14" spans="1:5">
      <c r="A14" s="4" t="s">
        <v>458</v>
      </c>
      <c r="B14" s="6" t="n">
        <v>4894837</v>
      </c>
      <c r="C14" s="6" t="n">
        <v>5250000</v>
      </c>
    </row>
    <row r="15" spans="1:5">
      <c r="A15" s="4" t="s">
        <v>356</v>
      </c>
    </row>
    <row r="16" spans="1:5">
      <c r="A16" s="3" t="s">
        <v>446</v>
      </c>
    </row>
    <row r="17" spans="1:5">
      <c r="A17" s="4" t="s">
        <v>459</v>
      </c>
      <c r="B17" s="4" t="s">
        <v>460</v>
      </c>
    </row>
    <row r="18" spans="1:5">
      <c r="A18" s="4" t="s">
        <v>283</v>
      </c>
    </row>
    <row r="19" spans="1:5">
      <c r="A19" s="3" t="s">
        <v>446</v>
      </c>
    </row>
    <row r="20" spans="1:5">
      <c r="A20" s="4" t="s">
        <v>459</v>
      </c>
      <c r="B20" s="4" t="s">
        <v>4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392</v>
      </c>
    </row>
    <row r="3" spans="1:3">
      <c r="A3" s="3" t="s">
        <v>280</v>
      </c>
    </row>
    <row r="4" spans="1:3">
      <c r="A4" s="4" t="s">
        <v>463</v>
      </c>
      <c r="C4" s="6" t="n">
        <v>47994</v>
      </c>
    </row>
    <row r="5" spans="1:3">
      <c r="A5" s="4" t="s">
        <v>464</v>
      </c>
      <c r="C5" s="5" t="n">
        <v>31793810</v>
      </c>
    </row>
    <row r="6" spans="1:3">
      <c r="A6" s="4" t="s">
        <v>465</v>
      </c>
      <c r="C6" s="5" t="n">
        <v>203992</v>
      </c>
    </row>
    <row r="7" spans="1:3">
      <c r="A7" s="4" t="s">
        <v>466</v>
      </c>
      <c r="C7" s="5" t="n">
        <v>48389711</v>
      </c>
    </row>
    <row r="8" spans="1:3">
      <c r="A8" s="4" t="s">
        <v>65</v>
      </c>
      <c r="C8" s="5" t="n">
        <v>-19921700</v>
      </c>
    </row>
    <row r="9" spans="1:3">
      <c r="A9" s="4" t="s">
        <v>467</v>
      </c>
      <c r="C9" s="6" t="n">
        <v>28468011</v>
      </c>
    </row>
    <row r="10" spans="1:3">
      <c r="A10" s="4" t="s">
        <v>283</v>
      </c>
    </row>
    <row r="11" spans="1:3">
      <c r="A11" s="3" t="s">
        <v>280</v>
      </c>
    </row>
    <row r="12" spans="1:3">
      <c r="A12" s="4" t="s">
        <v>468</v>
      </c>
      <c r="B12" s="6" t="n">
        <v>11200000</v>
      </c>
    </row>
    <row r="13" spans="1:3">
      <c r="A13" s="4" t="s">
        <v>463</v>
      </c>
      <c r="B13" s="5" t="n">
        <v>276626</v>
      </c>
    </row>
    <row r="14" spans="1:3">
      <c r="A14" s="4" t="s">
        <v>464</v>
      </c>
      <c r="B14" s="5" t="n">
        <v>6763767</v>
      </c>
    </row>
    <row r="15" spans="1:3">
      <c r="A15" s="4" t="s">
        <v>465</v>
      </c>
      <c r="B15" s="5" t="n">
        <v>6499268</v>
      </c>
    </row>
    <row r="16" spans="1:3">
      <c r="A16" s="4" t="s">
        <v>469</v>
      </c>
      <c r="B16" s="5" t="n">
        <v>2139987</v>
      </c>
    </row>
    <row r="17" spans="1:3">
      <c r="A17" s="4" t="s">
        <v>45</v>
      </c>
      <c r="B17" s="5" t="n">
        <v>7544008</v>
      </c>
    </row>
    <row r="18" spans="1:3">
      <c r="A18" s="4" t="s">
        <v>466</v>
      </c>
      <c r="B18" s="5" t="n">
        <v>23223656</v>
      </c>
    </row>
    <row r="19" spans="1:3">
      <c r="A19" s="4" t="s">
        <v>65</v>
      </c>
      <c r="B19" s="5" t="n">
        <v>-12023656</v>
      </c>
    </row>
    <row r="20" spans="1:3">
      <c r="A20" s="4" t="s">
        <v>467</v>
      </c>
      <c r="B20" s="5" t="n">
        <v>11200000</v>
      </c>
    </row>
    <row r="21" spans="1:3">
      <c r="A21" s="4" t="s">
        <v>286</v>
      </c>
    </row>
    <row r="22" spans="1:3">
      <c r="A22" s="3" t="s">
        <v>280</v>
      </c>
    </row>
    <row r="23" spans="1:3">
      <c r="A23" s="4" t="s">
        <v>468</v>
      </c>
      <c r="B23" s="5" t="n">
        <v>9260000</v>
      </c>
    </row>
    <row r="24" spans="1:3">
      <c r="A24" s="4" t="s">
        <v>463</v>
      </c>
      <c r="B24" s="5" t="n">
        <v>717056</v>
      </c>
    </row>
    <row r="25" spans="1:3">
      <c r="A25" s="4" t="s">
        <v>464</v>
      </c>
      <c r="B25" s="5" t="n">
        <v>5980230</v>
      </c>
    </row>
    <row r="26" spans="1:3">
      <c r="A26" s="4" t="s">
        <v>465</v>
      </c>
      <c r="B26" s="5" t="n">
        <v>28875</v>
      </c>
    </row>
    <row r="27" spans="1:3">
      <c r="A27" s="4" t="s">
        <v>469</v>
      </c>
      <c r="B27" s="5" t="n">
        <v>116655</v>
      </c>
    </row>
    <row r="28" spans="1:3">
      <c r="A28" s="4" t="s">
        <v>45</v>
      </c>
      <c r="B28" s="5" t="n">
        <v>7307470</v>
      </c>
    </row>
    <row r="29" spans="1:3">
      <c r="A29" s="4" t="s">
        <v>466</v>
      </c>
      <c r="B29" s="5" t="n">
        <v>14150286</v>
      </c>
    </row>
    <row r="30" spans="1:3">
      <c r="A30" s="4" t="s">
        <v>65</v>
      </c>
      <c r="B30" s="5" t="n">
        <v>-4890286</v>
      </c>
    </row>
    <row r="31" spans="1:3">
      <c r="A31" s="4" t="s">
        <v>467</v>
      </c>
      <c r="B31" s="6" t="n">
        <v>926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1"/>
    <col customWidth="1" max="2" min="2" width="21"/>
  </cols>
  <sheetData>
    <row r="1" spans="1:2">
      <c r="A1" s="1" t="s">
        <v>470</v>
      </c>
      <c r="B1" s="2" t="s">
        <v>471</v>
      </c>
    </row>
    <row r="2" spans="1:2">
      <c r="A2" s="3" t="s">
        <v>32</v>
      </c>
    </row>
    <row r="3" spans="1:2">
      <c r="A3" s="4" t="s">
        <v>33</v>
      </c>
      <c r="B3" s="6" t="n">
        <v>47994</v>
      </c>
    </row>
    <row r="4" spans="1:2">
      <c r="A4" s="4" t="s">
        <v>35</v>
      </c>
      <c r="B4" s="5" t="n">
        <v>9410436</v>
      </c>
    </row>
    <row r="5" spans="1:2">
      <c r="A5" s="4" t="s">
        <v>472</v>
      </c>
      <c r="B5" s="5" t="n">
        <v>761794</v>
      </c>
    </row>
    <row r="6" spans="1:2">
      <c r="A6" s="4" t="s">
        <v>152</v>
      </c>
      <c r="B6" s="5" t="n">
        <v>48718</v>
      </c>
    </row>
    <row r="7" spans="1:2">
      <c r="A7" s="4" t="s">
        <v>37</v>
      </c>
      <c r="B7" s="5" t="n">
        <v>2158</v>
      </c>
    </row>
    <row r="8" spans="1:2">
      <c r="A8" s="4" t="s">
        <v>38</v>
      </c>
      <c r="B8" s="5" t="n">
        <v>5332990</v>
      </c>
    </row>
    <row r="9" spans="1:2">
      <c r="A9" s="4" t="s">
        <v>39</v>
      </c>
      <c r="B9" s="5" t="n">
        <v>31793810</v>
      </c>
    </row>
    <row r="10" spans="1:2">
      <c r="A10" s="4" t="s">
        <v>40</v>
      </c>
      <c r="B10" s="5" t="n">
        <v>47397900</v>
      </c>
    </row>
    <row r="11" spans="1:2">
      <c r="A11" s="4" t="s">
        <v>41</v>
      </c>
      <c r="B11" s="5" t="n">
        <v>203992</v>
      </c>
    </row>
    <row r="12" spans="1:2">
      <c r="A12" s="3" t="s">
        <v>44</v>
      </c>
    </row>
    <row r="13" spans="1:2">
      <c r="A13" s="4" t="s">
        <v>47</v>
      </c>
      <c r="B13" s="5" t="n">
        <v>7269</v>
      </c>
    </row>
    <row r="14" spans="1:2">
      <c r="A14" s="4" t="s">
        <v>48</v>
      </c>
      <c r="B14" s="5" t="n">
        <v>780550</v>
      </c>
    </row>
    <row r="15" spans="1:2">
      <c r="A15" s="4" t="s">
        <v>49</v>
      </c>
      <c r="B15" s="5" t="n">
        <v>787819</v>
      </c>
    </row>
    <row r="16" spans="1:2">
      <c r="A16" s="4" t="s">
        <v>50</v>
      </c>
      <c r="B16" s="5" t="n">
        <v>48389711</v>
      </c>
    </row>
    <row r="17" spans="1:2">
      <c r="A17" s="3" t="s">
        <v>51</v>
      </c>
    </row>
    <row r="18" spans="1:2">
      <c r="A18" s="4" t="s">
        <v>52</v>
      </c>
      <c r="B18" s="5" t="n">
        <v>2180708</v>
      </c>
    </row>
    <row r="19" spans="1:2">
      <c r="A19" s="4" t="s">
        <v>54</v>
      </c>
      <c r="B19" s="5" t="n">
        <v>95854</v>
      </c>
    </row>
    <row r="20" spans="1:2">
      <c r="A20" s="4" t="s">
        <v>55</v>
      </c>
      <c r="B20" s="5" t="n">
        <v>156498</v>
      </c>
    </row>
    <row r="21" spans="1:2">
      <c r="A21" s="4" t="s">
        <v>56</v>
      </c>
      <c r="B21" s="5" t="n">
        <v>507183</v>
      </c>
    </row>
    <row r="22" spans="1:2">
      <c r="A22" s="4" t="s">
        <v>57</v>
      </c>
      <c r="B22" s="5" t="n">
        <v>347853</v>
      </c>
    </row>
    <row r="23" spans="1:2">
      <c r="A23" s="4" t="s">
        <v>59</v>
      </c>
      <c r="B23" s="5" t="n">
        <v>16602841</v>
      </c>
    </row>
    <row r="24" spans="1:2">
      <c r="A24" s="4" t="s">
        <v>60</v>
      </c>
      <c r="B24" s="5" t="n">
        <v>19890937</v>
      </c>
    </row>
    <row r="25" spans="1:2">
      <c r="A25" s="4" t="s">
        <v>473</v>
      </c>
      <c r="B25" s="5" t="n">
        <v>30763</v>
      </c>
    </row>
    <row r="26" spans="1:2">
      <c r="A26" s="4" t="s">
        <v>64</v>
      </c>
      <c r="B26" s="5" t="n">
        <v>30763</v>
      </c>
    </row>
    <row r="27" spans="1:2">
      <c r="A27" s="4" t="s">
        <v>65</v>
      </c>
      <c r="B27" s="5" t="n">
        <v>19921700</v>
      </c>
    </row>
    <row r="28" spans="1:2">
      <c r="A28" s="4" t="s">
        <v>474</v>
      </c>
      <c r="B28" s="5" t="n">
        <v>28468011</v>
      </c>
    </row>
    <row r="29" spans="1:2">
      <c r="A29" s="4" t="s">
        <v>475</v>
      </c>
      <c r="B29" s="5" t="n">
        <v>-30362135</v>
      </c>
    </row>
    <row r="30" spans="1:2">
      <c r="A30" s="4" t="s">
        <v>476</v>
      </c>
      <c r="B30" s="5" t="n">
        <v>900281</v>
      </c>
    </row>
    <row r="31" spans="1:2">
      <c r="A31" s="4" t="s">
        <v>477</v>
      </c>
      <c r="B31" s="6" t="n">
        <v>9938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7"/>
    <col customWidth="1" max="2" min="2" width="15"/>
    <col customWidth="1" max="3" min="3" width="80"/>
    <col customWidth="1" max="4" min="4" width="14"/>
    <col customWidth="1" max="5" min="5" width="14"/>
    <col customWidth="1" max="6" min="6" width="14"/>
    <col customWidth="1" max="7" min="7" width="14"/>
    <col customWidth="1" max="8" min="8" width="14"/>
  </cols>
  <sheetData>
    <row r="1" spans="1:8">
      <c r="A1" s="1" t="s">
        <v>478</v>
      </c>
      <c r="B1" s="2" t="s">
        <v>479</v>
      </c>
      <c r="C1" s="2" t="s">
        <v>1</v>
      </c>
    </row>
    <row r="2" spans="1:8">
      <c r="B2" s="2" t="s">
        <v>389</v>
      </c>
      <c r="C2" s="2" t="s">
        <v>2</v>
      </c>
      <c r="D2" s="2" t="s">
        <v>31</v>
      </c>
      <c r="E2" s="2" t="s">
        <v>392</v>
      </c>
      <c r="F2" s="2" t="s">
        <v>480</v>
      </c>
      <c r="G2" s="2" t="s">
        <v>385</v>
      </c>
      <c r="H2" s="2" t="s">
        <v>393</v>
      </c>
    </row>
    <row r="3" spans="1:8">
      <c r="A3" s="3" t="s">
        <v>481</v>
      </c>
    </row>
    <row r="4" spans="1:8">
      <c r="A4" s="4" t="s">
        <v>482</v>
      </c>
      <c r="C4" s="7" t="n">
        <v>0.0001</v>
      </c>
      <c r="D4" s="7" t="n">
        <v>0.0001</v>
      </c>
    </row>
    <row r="5" spans="1:8">
      <c r="A5" s="4" t="s">
        <v>283</v>
      </c>
    </row>
    <row r="6" spans="1:8">
      <c r="A6" s="3" t="s">
        <v>481</v>
      </c>
    </row>
    <row r="7" spans="1:8">
      <c r="A7" s="4" t="s">
        <v>483</v>
      </c>
      <c r="C7" s="6" t="n">
        <v>7500000</v>
      </c>
    </row>
    <row r="8" spans="1:8">
      <c r="A8" s="4" t="s">
        <v>401</v>
      </c>
      <c r="C8" s="4" t="s">
        <v>484</v>
      </c>
    </row>
    <row r="9" spans="1:8">
      <c r="A9" s="4" t="s">
        <v>485</v>
      </c>
      <c r="C9" s="6" t="n">
        <v>11200000</v>
      </c>
    </row>
    <row r="10" spans="1:8">
      <c r="A10" s="4" t="s">
        <v>405</v>
      </c>
    </row>
    <row r="11" spans="1:8">
      <c r="A11" s="3" t="s">
        <v>481</v>
      </c>
    </row>
    <row r="12" spans="1:8">
      <c r="A12" s="4" t="s">
        <v>407</v>
      </c>
      <c r="H12" s="6" t="n">
        <v>16598</v>
      </c>
    </row>
    <row r="13" spans="1:8">
      <c r="A13" s="4" t="s">
        <v>486</v>
      </c>
    </row>
    <row r="14" spans="1:8">
      <c r="A14" s="3" t="s">
        <v>481</v>
      </c>
    </row>
    <row r="15" spans="1:8">
      <c r="A15" s="4" t="s">
        <v>399</v>
      </c>
      <c r="E15" s="5" t="n">
        <v>8523320</v>
      </c>
      <c r="G15" s="5" t="n">
        <v>8523320</v>
      </c>
    </row>
    <row r="16" spans="1:8">
      <c r="A16" s="4" t="s">
        <v>487</v>
      </c>
      <c r="E16" s="8" t="n">
        <v>3.56</v>
      </c>
    </row>
    <row r="17" spans="1:8">
      <c r="A17" s="4" t="s">
        <v>400</v>
      </c>
    </row>
    <row r="18" spans="1:8">
      <c r="A18" s="3" t="s">
        <v>481</v>
      </c>
    </row>
    <row r="19" spans="1:8">
      <c r="A19" s="4" t="s">
        <v>488</v>
      </c>
      <c r="B19" s="5" t="n">
        <v>4630000</v>
      </c>
    </row>
    <row r="20" spans="1:8">
      <c r="A20" s="4" t="s">
        <v>489</v>
      </c>
      <c r="B20" s="6" t="n">
        <v>7300000</v>
      </c>
    </row>
    <row r="21" spans="1:8">
      <c r="A21" s="4" t="s">
        <v>490</v>
      </c>
    </row>
    <row r="22" spans="1:8">
      <c r="A22" s="3" t="s">
        <v>481</v>
      </c>
    </row>
    <row r="23" spans="1:8">
      <c r="A23" s="4" t="s">
        <v>491</v>
      </c>
      <c r="F23" s="6" t="n">
        <v>4700000</v>
      </c>
    </row>
    <row r="24" spans="1:8">
      <c r="A24" s="4" t="s">
        <v>482</v>
      </c>
      <c r="F24" s="7" t="n">
        <v>0.0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6"/>
    <col customWidth="1" max="2" min="2" width="16"/>
    <col customWidth="1" max="3" min="3" width="13"/>
    <col customWidth="1" max="4" min="4" width="27"/>
    <col customWidth="1" max="5" min="5" width="37"/>
    <col customWidth="1" max="6" min="6" width="31"/>
    <col customWidth="1" max="7" min="7" width="46"/>
    <col customWidth="1" max="8" min="8" width="13"/>
  </cols>
  <sheetData>
    <row r="1" spans="1:8">
      <c r="A1" s="1" t="s">
        <v>117</v>
      </c>
      <c r="B1" s="2" t="s">
        <v>118</v>
      </c>
      <c r="C1" s="2" t="s">
        <v>119</v>
      </c>
      <c r="D1" s="2" t="s">
        <v>120</v>
      </c>
      <c r="E1" s="2" t="s">
        <v>121</v>
      </c>
      <c r="F1" s="2" t="s">
        <v>122</v>
      </c>
      <c r="G1" s="2" t="s">
        <v>123</v>
      </c>
      <c r="H1" s="2" t="s">
        <v>124</v>
      </c>
    </row>
    <row r="2" spans="1:8">
      <c r="A2" s="4" t="s">
        <v>125</v>
      </c>
      <c r="B2" s="4" t="s">
        <v>43</v>
      </c>
      <c r="C2" s="6" t="n">
        <v>899</v>
      </c>
      <c r="D2" s="6" t="n">
        <v>10592392</v>
      </c>
      <c r="E2" s="6" t="n">
        <v>2137815</v>
      </c>
      <c r="F2" s="6" t="n">
        <v>13817668</v>
      </c>
      <c r="G2" s="6" t="n">
        <v>701217</v>
      </c>
      <c r="H2" s="6" t="n">
        <v>27249991</v>
      </c>
    </row>
    <row r="3" spans="1:8">
      <c r="A3" s="4" t="s">
        <v>126</v>
      </c>
      <c r="B3" s="4" t="s">
        <v>43</v>
      </c>
      <c r="C3" s="5" t="n">
        <v>8995428</v>
      </c>
    </row>
    <row r="4" spans="1:8">
      <c r="A4" s="4" t="s">
        <v>127</v>
      </c>
      <c r="B4" s="4" t="s">
        <v>43</v>
      </c>
      <c r="C4" s="6" t="n">
        <v>238</v>
      </c>
      <c r="D4" s="5" t="n">
        <v>7454011</v>
      </c>
      <c r="E4" s="4" t="s">
        <v>43</v>
      </c>
      <c r="F4" s="4" t="s">
        <v>43</v>
      </c>
      <c r="G4" s="4" t="s">
        <v>43</v>
      </c>
      <c r="H4" s="5" t="n">
        <v>7454249</v>
      </c>
    </row>
    <row r="5" spans="1:8">
      <c r="A5" s="4" t="s">
        <v>128</v>
      </c>
      <c r="B5" s="4" t="s">
        <v>43</v>
      </c>
      <c r="C5" s="5" t="n">
        <v>2379387</v>
      </c>
    </row>
    <row r="6" spans="1:8">
      <c r="A6" s="4" t="s">
        <v>129</v>
      </c>
      <c r="B6" s="4" t="s">
        <v>43</v>
      </c>
      <c r="C6" s="4" t="s">
        <v>43</v>
      </c>
      <c r="D6" s="4" t="s">
        <v>43</v>
      </c>
      <c r="E6" s="4" t="s">
        <v>43</v>
      </c>
      <c r="F6" s="5" t="n">
        <v>923614</v>
      </c>
      <c r="G6" s="4" t="s">
        <v>43</v>
      </c>
      <c r="H6" s="5" t="n">
        <v>923614</v>
      </c>
    </row>
    <row r="7" spans="1:8">
      <c r="A7" s="4" t="s">
        <v>130</v>
      </c>
      <c r="B7" s="4" t="s">
        <v>43</v>
      </c>
      <c r="C7" s="4" t="s">
        <v>43</v>
      </c>
      <c r="D7" s="4" t="s">
        <v>43</v>
      </c>
      <c r="E7" s="5" t="n">
        <v>123852</v>
      </c>
      <c r="F7" s="5" t="n">
        <v>-123852</v>
      </c>
      <c r="G7" s="4" t="s">
        <v>43</v>
      </c>
      <c r="H7" s="4" t="s">
        <v>43</v>
      </c>
    </row>
    <row r="8" spans="1:8">
      <c r="A8" s="4" t="s">
        <v>131</v>
      </c>
      <c r="B8" s="4" t="s">
        <v>43</v>
      </c>
      <c r="C8" s="4" t="s">
        <v>43</v>
      </c>
      <c r="D8" s="4" t="s">
        <v>43</v>
      </c>
      <c r="E8" s="4" t="s">
        <v>43</v>
      </c>
      <c r="F8" s="4" t="s">
        <v>43</v>
      </c>
      <c r="G8" s="5" t="n">
        <v>996299</v>
      </c>
      <c r="H8" s="5" t="n">
        <v>996299</v>
      </c>
    </row>
    <row r="9" spans="1:8">
      <c r="A9" s="4" t="s">
        <v>132</v>
      </c>
      <c r="B9" s="4" t="s">
        <v>43</v>
      </c>
      <c r="C9" s="6" t="n">
        <v>1137</v>
      </c>
      <c r="D9" s="5" t="n">
        <v>18046403</v>
      </c>
      <c r="E9" s="5" t="n">
        <v>2261667</v>
      </c>
      <c r="F9" s="5" t="n">
        <v>14617430</v>
      </c>
      <c r="G9" s="5" t="n">
        <v>1697516</v>
      </c>
      <c r="H9" s="5" t="n">
        <v>36624153</v>
      </c>
    </row>
    <row r="10" spans="1:8">
      <c r="A10" s="4" t="s">
        <v>133</v>
      </c>
      <c r="B10" s="4" t="s">
        <v>43</v>
      </c>
      <c r="C10" s="5" t="n">
        <v>11374815</v>
      </c>
    </row>
    <row r="11" spans="1:8">
      <c r="A11" s="4" t="s">
        <v>134</v>
      </c>
      <c r="B11" s="4" t="s">
        <v>43</v>
      </c>
      <c r="C11" s="6" t="n">
        <v>1990</v>
      </c>
      <c r="D11" s="5" t="n">
        <v>4814846</v>
      </c>
      <c r="E11" s="4" t="s">
        <v>43</v>
      </c>
      <c r="F11" s="5" t="n">
        <v>15267660</v>
      </c>
      <c r="G11" s="5" t="n">
        <v>-720693</v>
      </c>
      <c r="H11" s="5" t="n">
        <v>19363803</v>
      </c>
    </row>
    <row r="12" spans="1:8">
      <c r="A12" s="4" t="s">
        <v>135</v>
      </c>
      <c r="B12" s="4" t="s">
        <v>43</v>
      </c>
      <c r="C12" s="5" t="n">
        <v>19895935</v>
      </c>
    </row>
    <row r="13" spans="1:8">
      <c r="A13" s="4" t="s">
        <v>129</v>
      </c>
      <c r="F13" s="5" t="n">
        <v>-731446</v>
      </c>
      <c r="G13" s="4" t="s">
        <v>43</v>
      </c>
      <c r="H13" s="5" t="n">
        <v>-731446</v>
      </c>
    </row>
    <row r="14" spans="1:8">
      <c r="A14" s="4" t="s">
        <v>136</v>
      </c>
      <c r="B14" s="4" t="s">
        <v>43</v>
      </c>
      <c r="C14" s="6" t="n">
        <v>11</v>
      </c>
      <c r="D14" s="5" t="n">
        <v>-11</v>
      </c>
      <c r="E14" s="4" t="s">
        <v>43</v>
      </c>
      <c r="F14" s="4" t="s">
        <v>43</v>
      </c>
      <c r="G14" s="4" t="s">
        <v>43</v>
      </c>
      <c r="H14" s="4" t="s">
        <v>43</v>
      </c>
    </row>
    <row r="15" spans="1:8">
      <c r="A15" s="4" t="s">
        <v>137</v>
      </c>
      <c r="B15" s="4" t="s">
        <v>43</v>
      </c>
      <c r="C15" s="5" t="n">
        <v>106903</v>
      </c>
    </row>
    <row r="16" spans="1:8">
      <c r="A16" s="4" t="s">
        <v>138</v>
      </c>
      <c r="B16" s="4" t="s">
        <v>43</v>
      </c>
      <c r="C16" s="6" t="n">
        <v>13</v>
      </c>
      <c r="D16" s="5" t="n">
        <v>261334</v>
      </c>
      <c r="E16" s="4" t="s">
        <v>43</v>
      </c>
      <c r="F16" s="4" t="s">
        <v>43</v>
      </c>
      <c r="G16" s="4" t="s">
        <v>43</v>
      </c>
      <c r="H16" s="5" t="n">
        <v>261347</v>
      </c>
    </row>
    <row r="17" spans="1:8">
      <c r="A17" s="4" t="s">
        <v>139</v>
      </c>
      <c r="B17" s="4" t="s">
        <v>43</v>
      </c>
      <c r="C17" s="5" t="n">
        <v>131330</v>
      </c>
    </row>
    <row r="18" spans="1:8">
      <c r="A18" s="4" t="s">
        <v>138</v>
      </c>
      <c r="B18" s="4" t="s">
        <v>43</v>
      </c>
      <c r="C18" s="6" t="n">
        <v>14</v>
      </c>
      <c r="D18" s="5" t="n">
        <v>290747</v>
      </c>
      <c r="E18" s="4" t="s">
        <v>43</v>
      </c>
      <c r="F18" s="4" t="s">
        <v>43</v>
      </c>
      <c r="G18" s="4" t="s">
        <v>43</v>
      </c>
      <c r="H18" s="5" t="n">
        <v>290761</v>
      </c>
    </row>
    <row r="19" spans="1:8">
      <c r="A19" s="4" t="s">
        <v>139</v>
      </c>
      <c r="B19" s="4" t="s">
        <v>43</v>
      </c>
      <c r="C19" s="5" t="n">
        <v>142530</v>
      </c>
    </row>
    <row r="20" spans="1:8">
      <c r="A20" s="4" t="s">
        <v>131</v>
      </c>
      <c r="G20" s="5" t="n">
        <v>511085</v>
      </c>
      <c r="H20" s="5" t="n">
        <v>511085</v>
      </c>
    </row>
    <row r="21" spans="1:8">
      <c r="A21" s="4" t="s">
        <v>140</v>
      </c>
      <c r="B21" s="4" t="s">
        <v>43</v>
      </c>
      <c r="C21" s="6" t="n">
        <v>2028</v>
      </c>
      <c r="D21" s="6" t="n">
        <v>5366916</v>
      </c>
      <c r="E21" s="4" t="s">
        <v>43</v>
      </c>
      <c r="F21" s="6" t="n">
        <v>14536214</v>
      </c>
      <c r="G21" s="6" t="n">
        <v>-209608</v>
      </c>
      <c r="H21" s="6" t="n">
        <v>19695550</v>
      </c>
    </row>
    <row r="22" spans="1:8">
      <c r="A22" s="4" t="s">
        <v>141</v>
      </c>
      <c r="B22" s="4" t="s">
        <v>43</v>
      </c>
      <c r="C22" s="5" t="n">
        <v>202766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s>
  <sheetData>
    <row r="1" spans="1:4">
      <c r="A1" s="1" t="s">
        <v>492</v>
      </c>
      <c r="B1" s="2" t="s">
        <v>1</v>
      </c>
    </row>
    <row r="2" spans="1:4">
      <c r="B2" s="2" t="s">
        <v>2</v>
      </c>
      <c r="C2" s="2" t="s">
        <v>89</v>
      </c>
      <c r="D2" s="2" t="s">
        <v>31</v>
      </c>
    </row>
    <row r="3" spans="1:4">
      <c r="A3" s="4" t="s">
        <v>493</v>
      </c>
      <c r="B3" s="6" t="n">
        <v>342306</v>
      </c>
      <c r="D3" s="6" t="n">
        <v>145381</v>
      </c>
    </row>
    <row r="4" spans="1:4">
      <c r="A4" s="4" t="s">
        <v>494</v>
      </c>
      <c r="B4" s="5" t="n">
        <v>521446</v>
      </c>
      <c r="D4" s="5" t="n">
        <v>508832</v>
      </c>
    </row>
    <row r="5" spans="1:4">
      <c r="A5" s="4" t="s">
        <v>54</v>
      </c>
      <c r="B5" s="5" t="n">
        <v>2989303</v>
      </c>
      <c r="D5" s="5" t="n">
        <v>1448623</v>
      </c>
    </row>
    <row r="6" spans="1:4">
      <c r="A6" s="4" t="s">
        <v>55</v>
      </c>
      <c r="B6" s="5" t="n">
        <v>3013325</v>
      </c>
      <c r="D6" s="5" t="n">
        <v>2755126</v>
      </c>
    </row>
    <row r="7" spans="1:4">
      <c r="A7" s="4" t="s">
        <v>495</v>
      </c>
      <c r="B7" s="5" t="n">
        <v>5237272</v>
      </c>
      <c r="D7" s="5" t="n">
        <v>6092286</v>
      </c>
    </row>
    <row r="8" spans="1:4">
      <c r="A8" s="4" t="s">
        <v>496</v>
      </c>
      <c r="B8" s="5" t="n">
        <v>94442</v>
      </c>
      <c r="D8" s="5" t="n">
        <v>55749</v>
      </c>
    </row>
    <row r="9" spans="1:4">
      <c r="A9" s="4" t="s">
        <v>154</v>
      </c>
      <c r="B9" s="5" t="n">
        <v>127588</v>
      </c>
      <c r="D9" s="4" t="s">
        <v>43</v>
      </c>
    </row>
    <row r="10" spans="1:4">
      <c r="A10" s="4" t="s">
        <v>60</v>
      </c>
      <c r="B10" s="5" t="n">
        <v>14843944</v>
      </c>
      <c r="D10" s="5" t="n">
        <v>13343793</v>
      </c>
    </row>
    <row r="11" spans="1:4">
      <c r="A11" s="4" t="s">
        <v>63</v>
      </c>
      <c r="B11" s="5" t="n">
        <v>193321</v>
      </c>
      <c r="D11" s="4" t="s">
        <v>43</v>
      </c>
    </row>
    <row r="12" spans="1:4">
      <c r="A12" s="4" t="s">
        <v>65</v>
      </c>
      <c r="B12" s="5" t="n">
        <v>15186250</v>
      </c>
      <c r="D12" s="5" t="n">
        <v>13489174</v>
      </c>
    </row>
    <row r="13" spans="1:4">
      <c r="A13" s="4" t="s">
        <v>497</v>
      </c>
      <c r="B13" s="5" t="n">
        <v>7000912</v>
      </c>
      <c r="C13" s="6" t="n">
        <v>6740435</v>
      </c>
    </row>
    <row r="14" spans="1:4">
      <c r="A14" s="4" t="s">
        <v>498</v>
      </c>
      <c r="B14" s="5" t="n">
        <v>265430</v>
      </c>
      <c r="C14" s="5" t="n">
        <v>757448</v>
      </c>
    </row>
    <row r="15" spans="1:4">
      <c r="A15" s="4" t="s">
        <v>499</v>
      </c>
      <c r="B15" s="5" t="n">
        <v>-713223</v>
      </c>
      <c r="C15" s="5" t="n">
        <v>1230811</v>
      </c>
    </row>
    <row r="16" spans="1:4">
      <c r="A16" s="4" t="s">
        <v>129</v>
      </c>
      <c r="B16" s="5" t="n">
        <v>-731446</v>
      </c>
      <c r="C16" s="6" t="n">
        <v>923614</v>
      </c>
    </row>
    <row r="17" spans="1:4">
      <c r="A17" s="4" t="s">
        <v>500</v>
      </c>
    </row>
    <row r="18" spans="1:4">
      <c r="A18" s="4" t="s">
        <v>501</v>
      </c>
      <c r="B18" s="5" t="n">
        <v>6846789</v>
      </c>
      <c r="D18" s="5" t="n">
        <v>6321261</v>
      </c>
    </row>
    <row r="19" spans="1:4">
      <c r="A19" s="4" t="s">
        <v>502</v>
      </c>
      <c r="B19" s="5" t="n">
        <v>25497</v>
      </c>
      <c r="D19" s="5" t="n">
        <v>27693</v>
      </c>
    </row>
    <row r="20" spans="1:4">
      <c r="A20" s="4" t="s">
        <v>469</v>
      </c>
      <c r="B20" s="5" t="n">
        <v>204783</v>
      </c>
      <c r="D20" s="5" t="n">
        <v>118020</v>
      </c>
    </row>
    <row r="21" spans="1:4">
      <c r="A21" s="4" t="s">
        <v>45</v>
      </c>
      <c r="B21" s="5" t="n">
        <v>7576271</v>
      </c>
      <c r="D21" s="5" t="n">
        <v>7392991</v>
      </c>
    </row>
    <row r="22" spans="1:4">
      <c r="A22" s="4" t="s">
        <v>50</v>
      </c>
      <c r="B22" s="5" t="n">
        <v>14653340</v>
      </c>
      <c r="D22" s="5" t="n">
        <v>13859965</v>
      </c>
    </row>
    <row r="23" spans="1:4">
      <c r="A23" s="4" t="s">
        <v>503</v>
      </c>
      <c r="B23" s="5" t="n">
        <v>4513756</v>
      </c>
      <c r="D23" s="5" t="n">
        <v>4188340</v>
      </c>
    </row>
    <row r="24" spans="1:4">
      <c r="A24" s="4" t="s">
        <v>493</v>
      </c>
      <c r="B24" s="5" t="n">
        <v>93802</v>
      </c>
      <c r="D24" s="4" t="s">
        <v>43</v>
      </c>
    </row>
    <row r="25" spans="1:4">
      <c r="A25" s="4" t="s">
        <v>65</v>
      </c>
      <c r="B25" s="5" t="n">
        <v>4607558</v>
      </c>
      <c r="D25" s="5" t="n">
        <v>4188340</v>
      </c>
    </row>
    <row r="26" spans="1:4">
      <c r="A26" s="4" t="s">
        <v>407</v>
      </c>
      <c r="B26" s="5" t="n">
        <v>10045782</v>
      </c>
      <c r="D26" s="5" t="n">
        <v>9671625</v>
      </c>
    </row>
    <row r="27" spans="1:4">
      <c r="A27" s="4" t="s">
        <v>494</v>
      </c>
      <c r="B27" s="5" t="n">
        <v>521446</v>
      </c>
      <c r="D27" s="5" t="n">
        <v>508832</v>
      </c>
    </row>
    <row r="28" spans="1:4">
      <c r="A28" s="4" t="s">
        <v>54</v>
      </c>
      <c r="B28" s="5" t="n">
        <v>1842195</v>
      </c>
      <c r="D28" s="5" t="n">
        <v>821289</v>
      </c>
    </row>
    <row r="29" spans="1:4">
      <c r="A29" s="4" t="s">
        <v>55</v>
      </c>
      <c r="B29" s="5" t="n">
        <v>751576</v>
      </c>
      <c r="D29" s="5" t="n">
        <v>559984</v>
      </c>
    </row>
    <row r="30" spans="1:4">
      <c r="A30" s="4" t="s">
        <v>495</v>
      </c>
      <c r="B30" s="5" t="n">
        <v>1346759</v>
      </c>
      <c r="D30" s="5" t="n">
        <v>2285701</v>
      </c>
    </row>
    <row r="31" spans="1:4">
      <c r="A31" s="4" t="s">
        <v>496</v>
      </c>
      <c r="B31" s="5" t="n">
        <v>21937</v>
      </c>
      <c r="D31" s="5" t="n">
        <v>12534</v>
      </c>
    </row>
    <row r="32" spans="1:4">
      <c r="A32" s="4" t="s">
        <v>154</v>
      </c>
      <c r="B32" s="5" t="n">
        <v>29843</v>
      </c>
      <c r="D32" s="4" t="s">
        <v>43</v>
      </c>
    </row>
    <row r="33" spans="1:4">
      <c r="A33" s="4" t="s">
        <v>60</v>
      </c>
      <c r="B33" s="5" t="n">
        <v>4513756</v>
      </c>
      <c r="D33" s="5" t="n">
        <v>4188340</v>
      </c>
    </row>
    <row r="34" spans="1:4">
      <c r="A34" s="4" t="s">
        <v>63</v>
      </c>
      <c r="B34" s="5" t="n">
        <v>93802</v>
      </c>
      <c r="D34" s="4" t="s">
        <v>43</v>
      </c>
    </row>
    <row r="35" spans="1:4">
      <c r="A35" s="4" t="s">
        <v>65</v>
      </c>
      <c r="B35" s="5" t="n">
        <v>4607558</v>
      </c>
      <c r="D35" s="6" t="n">
        <v>4188340</v>
      </c>
    </row>
    <row r="36" spans="1:4">
      <c r="A36" s="4" t="s">
        <v>497</v>
      </c>
      <c r="B36" s="5" t="n">
        <v>5032785</v>
      </c>
    </row>
    <row r="37" spans="1:4">
      <c r="A37" s="4" t="s">
        <v>498</v>
      </c>
      <c r="B37" s="5" t="n">
        <v>98685</v>
      </c>
    </row>
    <row r="38" spans="1:4">
      <c r="A38" s="4" t="s">
        <v>499</v>
      </c>
      <c r="B38" s="5" t="n">
        <v>189201</v>
      </c>
    </row>
    <row r="39" spans="1:4">
      <c r="A39" s="4" t="s">
        <v>129</v>
      </c>
      <c r="B39" s="6" t="n">
        <v>13367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s>
  <sheetData>
    <row r="1" spans="1:5">
      <c r="A1" s="1" t="s">
        <v>504</v>
      </c>
      <c r="B1" s="2" t="s">
        <v>2</v>
      </c>
      <c r="C1" s="2" t="s">
        <v>31</v>
      </c>
      <c r="D1" s="2" t="s">
        <v>89</v>
      </c>
      <c r="E1" s="2" t="s">
        <v>445</v>
      </c>
    </row>
    <row r="2" spans="1:5">
      <c r="A2" s="3" t="s">
        <v>193</v>
      </c>
    </row>
    <row r="3" spans="1:5">
      <c r="A3" s="4" t="s">
        <v>505</v>
      </c>
      <c r="B3" s="6" t="n">
        <v>5916496</v>
      </c>
      <c r="C3" s="6" t="n">
        <v>4924092</v>
      </c>
    </row>
    <row r="4" spans="1:5">
      <c r="A4" s="4" t="s">
        <v>506</v>
      </c>
      <c r="B4" s="5" t="n">
        <v>-633759</v>
      </c>
      <c r="C4" s="5" t="n">
        <v>-732846</v>
      </c>
      <c r="D4" s="6" t="n">
        <v>-732846</v>
      </c>
      <c r="E4" s="6" t="n">
        <v>-6674834</v>
      </c>
    </row>
    <row r="5" spans="1:5">
      <c r="A5" s="4" t="s">
        <v>507</v>
      </c>
      <c r="B5" s="6" t="n">
        <v>5282737</v>
      </c>
      <c r="C5" s="6" t="n">
        <v>41912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08</v>
      </c>
      <c r="B1" s="2" t="s">
        <v>1</v>
      </c>
    </row>
    <row r="2" spans="1:3">
      <c r="B2" s="2" t="s">
        <v>2</v>
      </c>
      <c r="C2" s="2" t="s">
        <v>89</v>
      </c>
    </row>
    <row r="3" spans="1:3">
      <c r="A3" s="3" t="s">
        <v>193</v>
      </c>
    </row>
    <row r="4" spans="1:3">
      <c r="A4" s="4" t="s">
        <v>509</v>
      </c>
      <c r="B4" s="6" t="n">
        <v>732846</v>
      </c>
      <c r="C4" s="6" t="n">
        <v>6674834</v>
      </c>
    </row>
    <row r="5" spans="1:3">
      <c r="A5" s="4" t="s">
        <v>510</v>
      </c>
      <c r="B5" s="4" t="s">
        <v>43</v>
      </c>
      <c r="C5" s="5" t="n">
        <v>218152</v>
      </c>
    </row>
    <row r="6" spans="1:3">
      <c r="A6" s="4" t="s">
        <v>511</v>
      </c>
      <c r="B6" s="4" t="s">
        <v>43</v>
      </c>
      <c r="C6" s="5" t="n">
        <v>469000</v>
      </c>
    </row>
    <row r="7" spans="1:3">
      <c r="A7" s="4" t="s">
        <v>512</v>
      </c>
      <c r="B7" s="4" t="s">
        <v>43</v>
      </c>
      <c r="C7" s="5" t="n">
        <v>-5203666</v>
      </c>
    </row>
    <row r="8" spans="1:3">
      <c r="A8" s="4" t="s">
        <v>513</v>
      </c>
      <c r="B8" s="5" t="n">
        <v>9805</v>
      </c>
      <c r="C8" s="5" t="n">
        <v>411261</v>
      </c>
    </row>
    <row r="9" spans="1:3">
      <c r="A9" s="4" t="s">
        <v>514</v>
      </c>
      <c r="B9" s="5" t="n">
        <v>-124954</v>
      </c>
      <c r="C9" s="5" t="n">
        <v>-1020125</v>
      </c>
    </row>
    <row r="10" spans="1:3">
      <c r="A10" s="4" t="s">
        <v>515</v>
      </c>
      <c r="B10" s="5" t="n">
        <v>16062</v>
      </c>
      <c r="C10" s="5" t="n">
        <v>-816610</v>
      </c>
    </row>
    <row r="11" spans="1:3">
      <c r="A11" s="4" t="s">
        <v>516</v>
      </c>
      <c r="B11" s="6" t="n">
        <v>633759</v>
      </c>
      <c r="C11" s="6" t="n">
        <v>73284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517</v>
      </c>
      <c r="B1" s="2" t="s">
        <v>2</v>
      </c>
      <c r="C1" s="2" t="s">
        <v>31</v>
      </c>
    </row>
    <row r="2" spans="1:3">
      <c r="A2" s="3" t="s">
        <v>195</v>
      </c>
    </row>
    <row r="3" spans="1:3">
      <c r="A3" s="4" t="s">
        <v>518</v>
      </c>
      <c r="B3" s="6" t="n">
        <v>2024806</v>
      </c>
      <c r="C3" s="6" t="n">
        <v>1965175</v>
      </c>
    </row>
    <row r="4" spans="1:3">
      <c r="A4" s="4" t="s">
        <v>519</v>
      </c>
      <c r="B4" s="4" t="s">
        <v>43</v>
      </c>
      <c r="C4" s="5" t="n">
        <v>258</v>
      </c>
    </row>
    <row r="5" spans="1:3">
      <c r="A5" s="4" t="s">
        <v>520</v>
      </c>
      <c r="B5" s="6" t="n">
        <v>2024806</v>
      </c>
      <c r="C5" s="6" t="n">
        <v>19654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21</v>
      </c>
      <c r="B1" s="2" t="s">
        <v>2</v>
      </c>
      <c r="C1" s="2" t="s">
        <v>31</v>
      </c>
    </row>
    <row r="2" spans="1:3">
      <c r="A2" s="3" t="s">
        <v>413</v>
      </c>
    </row>
    <row r="3" spans="1:3">
      <c r="A3" s="4" t="s">
        <v>522</v>
      </c>
      <c r="B3" s="6" t="n">
        <v>7035839</v>
      </c>
      <c r="C3" s="6" t="n">
        <v>6849075</v>
      </c>
    </row>
    <row r="4" spans="1:3">
      <c r="A4" s="4" t="s">
        <v>523</v>
      </c>
      <c r="B4" s="5" t="n">
        <v>-1214900</v>
      </c>
      <c r="C4" s="5" t="n">
        <v>-1087743</v>
      </c>
    </row>
    <row r="5" spans="1:3">
      <c r="A5" s="4" t="s">
        <v>124</v>
      </c>
      <c r="B5" s="5" t="n">
        <v>5820939</v>
      </c>
      <c r="C5" s="5" t="n">
        <v>5761332</v>
      </c>
    </row>
    <row r="6" spans="1:3">
      <c r="A6" s="4" t="s">
        <v>420</v>
      </c>
    </row>
    <row r="7" spans="1:3">
      <c r="A7" s="3" t="s">
        <v>413</v>
      </c>
    </row>
    <row r="8" spans="1:3">
      <c r="A8" s="4" t="s">
        <v>522</v>
      </c>
      <c r="B8" s="5" t="n">
        <v>5765547</v>
      </c>
      <c r="C8" s="5" t="n">
        <v>5626071</v>
      </c>
    </row>
    <row r="9" spans="1:3">
      <c r="A9" s="4" t="s">
        <v>419</v>
      </c>
    </row>
    <row r="10" spans="1:3">
      <c r="A10" s="3" t="s">
        <v>413</v>
      </c>
    </row>
    <row r="11" spans="1:3">
      <c r="A11" s="4" t="s">
        <v>522</v>
      </c>
      <c r="B11" s="5" t="n">
        <v>995483</v>
      </c>
      <c r="C11" s="5" t="n">
        <v>954845</v>
      </c>
    </row>
    <row r="12" spans="1:3">
      <c r="A12" s="4" t="s">
        <v>524</v>
      </c>
    </row>
    <row r="13" spans="1:3">
      <c r="A13" s="3" t="s">
        <v>413</v>
      </c>
    </row>
    <row r="14" spans="1:3">
      <c r="A14" s="4" t="s">
        <v>522</v>
      </c>
      <c r="B14" s="5" t="n">
        <v>60569</v>
      </c>
      <c r="C14" s="5" t="n">
        <v>59102</v>
      </c>
    </row>
    <row r="15" spans="1:3">
      <c r="A15" s="4" t="s">
        <v>525</v>
      </c>
    </row>
    <row r="16" spans="1:3">
      <c r="A16" s="3" t="s">
        <v>413</v>
      </c>
    </row>
    <row r="17" spans="1:3">
      <c r="A17" s="4" t="s">
        <v>522</v>
      </c>
      <c r="B17" s="6" t="n">
        <v>214240</v>
      </c>
      <c r="C17" s="6" t="n">
        <v>2090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26</v>
      </c>
      <c r="B1" s="2" t="s">
        <v>1</v>
      </c>
    </row>
    <row r="2" spans="1:3">
      <c r="B2" s="2" t="s">
        <v>2</v>
      </c>
      <c r="C2" s="2" t="s">
        <v>89</v>
      </c>
    </row>
    <row r="3" spans="1:3">
      <c r="A3" s="3" t="s">
        <v>527</v>
      </c>
    </row>
    <row r="4" spans="1:3">
      <c r="A4" s="4" t="s">
        <v>528</v>
      </c>
      <c r="B4" s="6" t="n">
        <v>70092</v>
      </c>
      <c r="C4" s="6" t="n">
        <v>5113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9</v>
      </c>
      <c r="B1" s="2" t="s">
        <v>2</v>
      </c>
      <c r="C1" s="2" t="s">
        <v>31</v>
      </c>
    </row>
    <row r="2" spans="1:3">
      <c r="A2" s="3" t="s">
        <v>434</v>
      </c>
    </row>
    <row r="3" spans="1:3">
      <c r="A3" s="4" t="s">
        <v>530</v>
      </c>
      <c r="B3" s="6" t="n">
        <v>-2452416</v>
      </c>
      <c r="C3" s="6" t="n">
        <v>-2318240</v>
      </c>
    </row>
    <row r="4" spans="1:3">
      <c r="A4" s="4" t="s">
        <v>531</v>
      </c>
      <c r="B4" s="5" t="n">
        <v>2782560</v>
      </c>
      <c r="C4" s="5" t="n">
        <v>2790095</v>
      </c>
    </row>
    <row r="5" spans="1:3">
      <c r="A5" s="4" t="s">
        <v>532</v>
      </c>
    </row>
    <row r="6" spans="1:3">
      <c r="A6" s="3" t="s">
        <v>434</v>
      </c>
    </row>
    <row r="7" spans="1:3">
      <c r="A7" s="4" t="s">
        <v>533</v>
      </c>
      <c r="B7" s="5" t="n">
        <v>1517850</v>
      </c>
      <c r="C7" s="5" t="n">
        <v>1483180</v>
      </c>
    </row>
    <row r="8" spans="1:3">
      <c r="A8" s="4" t="s">
        <v>534</v>
      </c>
    </row>
    <row r="9" spans="1:3">
      <c r="A9" s="3" t="s">
        <v>434</v>
      </c>
    </row>
    <row r="10" spans="1:3">
      <c r="A10" s="4" t="s">
        <v>533</v>
      </c>
      <c r="B10" s="5" t="n">
        <v>3706649</v>
      </c>
      <c r="C10" s="5" t="n">
        <v>3616981</v>
      </c>
    </row>
    <row r="11" spans="1:3">
      <c r="A11" s="4" t="s">
        <v>535</v>
      </c>
    </row>
    <row r="12" spans="1:3">
      <c r="A12" s="3" t="s">
        <v>434</v>
      </c>
    </row>
    <row r="13" spans="1:3">
      <c r="A13" s="4" t="s">
        <v>533</v>
      </c>
      <c r="B13" s="6" t="n">
        <v>10477</v>
      </c>
      <c r="C13" s="6" t="n">
        <v>102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36</v>
      </c>
      <c r="B1" s="2" t="s">
        <v>2</v>
      </c>
      <c r="C1" s="2" t="s">
        <v>31</v>
      </c>
    </row>
    <row r="2" spans="1:3">
      <c r="A2" s="3" t="s">
        <v>202</v>
      </c>
    </row>
    <row r="3" spans="1:3">
      <c r="A3" s="4" t="s">
        <v>537</v>
      </c>
      <c r="B3" s="6" t="n">
        <v>180198</v>
      </c>
    </row>
    <row r="4" spans="1:3">
      <c r="A4" s="4" t="s">
        <v>538</v>
      </c>
      <c r="B4" s="5" t="n">
        <v>177255</v>
      </c>
    </row>
    <row r="5" spans="1:3">
      <c r="A5" s="4" t="s">
        <v>539</v>
      </c>
      <c r="B5" s="5" t="n">
        <v>177077</v>
      </c>
    </row>
    <row r="6" spans="1:3">
      <c r="A6" s="4" t="s">
        <v>540</v>
      </c>
      <c r="B6" s="5" t="n">
        <v>177077</v>
      </c>
    </row>
    <row r="7" spans="1:3">
      <c r="A7" s="4" t="s">
        <v>541</v>
      </c>
      <c r="B7" s="5" t="n">
        <v>176667</v>
      </c>
    </row>
    <row r="8" spans="1:3">
      <c r="A8" s="4" t="s">
        <v>542</v>
      </c>
      <c r="B8" s="5" t="n">
        <v>1894286</v>
      </c>
    </row>
    <row r="9" spans="1:3">
      <c r="A9" s="4" t="s">
        <v>124</v>
      </c>
      <c r="B9" s="6" t="n">
        <v>2782560</v>
      </c>
      <c r="C9" s="6" t="n">
        <v>27900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43</v>
      </c>
      <c r="B1" s="2" t="s">
        <v>1</v>
      </c>
    </row>
    <row r="2" spans="1:3">
      <c r="B2" s="2" t="s">
        <v>2</v>
      </c>
      <c r="C2" s="2" t="s">
        <v>89</v>
      </c>
    </row>
    <row r="3" spans="1:3">
      <c r="A3" s="3" t="s">
        <v>544</v>
      </c>
    </row>
    <row r="4" spans="1:3">
      <c r="A4" s="4" t="s">
        <v>545</v>
      </c>
      <c r="B4" s="6" t="n">
        <v>69002</v>
      </c>
      <c r="C4" s="6" t="n">
        <v>68724</v>
      </c>
    </row>
    <row r="5" spans="1:3">
      <c r="A5" s="4" t="s">
        <v>546</v>
      </c>
      <c r="B5" s="4" t="s">
        <v>54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1"/>
  </cols>
  <sheetData>
    <row r="1" spans="1:2">
      <c r="A1" s="1" t="s">
        <v>548</v>
      </c>
      <c r="B1" s="2" t="s">
        <v>1</v>
      </c>
    </row>
    <row r="2" spans="1:2">
      <c r="B2" s="2" t="s">
        <v>549</v>
      </c>
    </row>
    <row r="3" spans="1:2">
      <c r="A3" s="4" t="s">
        <v>550</v>
      </c>
      <c r="B3" s="6" t="n">
        <v>14339050</v>
      </c>
    </row>
    <row r="4" spans="1:2">
      <c r="A4" s="4" t="s">
        <v>112</v>
      </c>
      <c r="B4" s="5" t="n">
        <v>355480</v>
      </c>
    </row>
    <row r="5" spans="1:2">
      <c r="A5" s="4" t="s">
        <v>551</v>
      </c>
      <c r="B5" s="5" t="n">
        <v>14694530</v>
      </c>
    </row>
    <row r="6" spans="1:2">
      <c r="A6" s="4" t="s">
        <v>283</v>
      </c>
    </row>
    <row r="7" spans="1:2">
      <c r="A7" s="4" t="s">
        <v>550</v>
      </c>
      <c r="B7" s="5" t="n">
        <v>6946059</v>
      </c>
    </row>
    <row r="8" spans="1:2">
      <c r="A8" s="4" t="s">
        <v>112</v>
      </c>
      <c r="B8" s="5" t="n">
        <v>172200</v>
      </c>
    </row>
    <row r="9" spans="1:2">
      <c r="A9" s="4" t="s">
        <v>551</v>
      </c>
      <c r="B9" s="5" t="n">
        <v>7118259</v>
      </c>
    </row>
    <row r="10" spans="1:2">
      <c r="A10" s="4" t="s">
        <v>286</v>
      </c>
    </row>
    <row r="11" spans="1:2">
      <c r="A11" s="4" t="s">
        <v>550</v>
      </c>
      <c r="B11" s="5" t="n">
        <v>7392991</v>
      </c>
    </row>
    <row r="12" spans="1:2">
      <c r="A12" s="4" t="s">
        <v>112</v>
      </c>
      <c r="B12" s="5" t="n">
        <v>183280</v>
      </c>
    </row>
    <row r="13" spans="1:2">
      <c r="A13" s="4" t="s">
        <v>551</v>
      </c>
      <c r="B13" s="6" t="n">
        <v>75762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2</v>
      </c>
      <c r="B1" s="2" t="s">
        <v>1</v>
      </c>
    </row>
    <row r="2" spans="1:3">
      <c r="B2" s="2" t="s">
        <v>2</v>
      </c>
      <c r="C2" s="2" t="s">
        <v>89</v>
      </c>
    </row>
    <row r="3" spans="1:3">
      <c r="A3" s="3" t="s">
        <v>143</v>
      </c>
    </row>
    <row r="4" spans="1:3">
      <c r="A4" s="4" t="s">
        <v>144</v>
      </c>
      <c r="B4" s="6" t="n">
        <v>-731446</v>
      </c>
      <c r="C4" s="6" t="n">
        <v>923614</v>
      </c>
    </row>
    <row r="5" spans="1:3">
      <c r="A5" s="3" t="s">
        <v>145</v>
      </c>
    </row>
    <row r="6" spans="1:3">
      <c r="A6" s="4" t="s">
        <v>146</v>
      </c>
      <c r="B6" s="5" t="n">
        <v>70092</v>
      </c>
      <c r="C6" s="5" t="n">
        <v>51133</v>
      </c>
    </row>
    <row r="7" spans="1:3">
      <c r="A7" s="4" t="s">
        <v>147</v>
      </c>
      <c r="B7" s="5" t="n">
        <v>69002</v>
      </c>
      <c r="C7" s="5" t="n">
        <v>68724</v>
      </c>
    </row>
    <row r="8" spans="1:3">
      <c r="A8" s="4" t="s">
        <v>100</v>
      </c>
      <c r="B8" s="5" t="n">
        <v>-115149</v>
      </c>
      <c r="C8" s="5" t="n">
        <v>-1401413</v>
      </c>
    </row>
    <row r="9" spans="1:3">
      <c r="A9" s="4" t="s">
        <v>148</v>
      </c>
      <c r="B9" s="5" t="n">
        <v>24216</v>
      </c>
      <c r="C9" s="4" t="s">
        <v>43</v>
      </c>
    </row>
    <row r="10" spans="1:3">
      <c r="A10" s="4" t="s">
        <v>149</v>
      </c>
      <c r="B10" s="5" t="n">
        <v>30000</v>
      </c>
      <c r="C10" s="5" t="n">
        <v>210462</v>
      </c>
    </row>
    <row r="11" spans="1:3">
      <c r="A11" s="3" t="s">
        <v>150</v>
      </c>
    </row>
    <row r="12" spans="1:3">
      <c r="A12" s="4" t="s">
        <v>34</v>
      </c>
      <c r="B12" s="5" t="n">
        <v>-127931</v>
      </c>
      <c r="C12" s="4" t="s">
        <v>43</v>
      </c>
    </row>
    <row r="13" spans="1:3">
      <c r="A13" s="4" t="s">
        <v>151</v>
      </c>
      <c r="B13" s="5" t="n">
        <v>-865695</v>
      </c>
      <c r="C13" s="5" t="n">
        <v>-1204110</v>
      </c>
    </row>
    <row r="14" spans="1:3">
      <c r="A14" s="4" t="s">
        <v>152</v>
      </c>
      <c r="B14" s="5" t="n">
        <v>-4936</v>
      </c>
      <c r="C14" s="5" t="n">
        <v>-1022</v>
      </c>
    </row>
    <row r="15" spans="1:3">
      <c r="A15" s="4" t="s">
        <v>37</v>
      </c>
      <c r="B15" s="5" t="n">
        <v>14819</v>
      </c>
      <c r="C15" s="4" t="s">
        <v>43</v>
      </c>
    </row>
    <row r="16" spans="1:3">
      <c r="A16" s="4" t="s">
        <v>38</v>
      </c>
      <c r="B16" s="5" t="n">
        <v>-10593</v>
      </c>
      <c r="C16" s="5" t="n">
        <v>4633318</v>
      </c>
    </row>
    <row r="17" spans="1:3">
      <c r="A17" s="4" t="s">
        <v>39</v>
      </c>
      <c r="B17" s="5" t="n">
        <v>-110447</v>
      </c>
      <c r="C17" s="5" t="n">
        <v>-4374001</v>
      </c>
    </row>
    <row r="18" spans="1:3">
      <c r="A18" s="4" t="s">
        <v>153</v>
      </c>
      <c r="B18" s="4" t="s">
        <v>43</v>
      </c>
      <c r="C18" s="5" t="n">
        <v>541231</v>
      </c>
    </row>
    <row r="19" spans="1:3">
      <c r="A19" s="4" t="s">
        <v>54</v>
      </c>
      <c r="B19" s="5" t="n">
        <v>1496753</v>
      </c>
      <c r="C19" s="5" t="n">
        <v>-49133</v>
      </c>
    </row>
    <row r="20" spans="1:3">
      <c r="A20" s="4" t="s">
        <v>55</v>
      </c>
      <c r="B20" s="5" t="n">
        <v>613055</v>
      </c>
      <c r="C20" s="5" t="n">
        <v>237896</v>
      </c>
    </row>
    <row r="21" spans="1:3">
      <c r="A21" s="4" t="s">
        <v>57</v>
      </c>
      <c r="B21" s="5" t="n">
        <v>461789</v>
      </c>
      <c r="C21" s="5" t="n">
        <v>-1171839</v>
      </c>
    </row>
    <row r="22" spans="1:3">
      <c r="A22" s="4" t="s">
        <v>154</v>
      </c>
      <c r="B22" s="5" t="n">
        <v>1881</v>
      </c>
      <c r="C22" s="4" t="s">
        <v>43</v>
      </c>
    </row>
    <row r="23" spans="1:3">
      <c r="A23" s="4" t="s">
        <v>59</v>
      </c>
      <c r="B23" s="5" t="n">
        <v>16326</v>
      </c>
      <c r="C23" s="5" t="n">
        <v>1749802</v>
      </c>
    </row>
    <row r="24" spans="1:3">
      <c r="A24" s="4" t="s">
        <v>155</v>
      </c>
      <c r="B24" s="5" t="n">
        <v>831736</v>
      </c>
      <c r="C24" s="5" t="n">
        <v>214662</v>
      </c>
    </row>
    <row r="25" spans="1:3">
      <c r="A25" s="3" t="s">
        <v>156</v>
      </c>
    </row>
    <row r="26" spans="1:3">
      <c r="A26" s="4" t="s">
        <v>157</v>
      </c>
      <c r="B26" s="4" t="s">
        <v>43</v>
      </c>
      <c r="C26" s="5" t="n">
        <v>7987474</v>
      </c>
    </row>
    <row r="27" spans="1:3">
      <c r="A27" s="4" t="s">
        <v>158</v>
      </c>
      <c r="B27" s="5" t="n">
        <v>-16876</v>
      </c>
      <c r="C27" s="4" t="s">
        <v>43</v>
      </c>
    </row>
    <row r="28" spans="1:3">
      <c r="A28" s="4" t="s">
        <v>159</v>
      </c>
      <c r="B28" s="5" t="n">
        <v>-16876</v>
      </c>
      <c r="C28" s="5" t="n">
        <v>7987474</v>
      </c>
    </row>
    <row r="29" spans="1:3">
      <c r="A29" s="3" t="s">
        <v>160</v>
      </c>
    </row>
    <row r="30" spans="1:3">
      <c r="A30" s="4" t="s">
        <v>161</v>
      </c>
      <c r="B30" s="4" t="s">
        <v>43</v>
      </c>
      <c r="C30" s="5" t="n">
        <v>20554</v>
      </c>
    </row>
    <row r="31" spans="1:3">
      <c r="A31" s="4" t="s">
        <v>162</v>
      </c>
      <c r="B31" s="5" t="n">
        <v>-989187</v>
      </c>
      <c r="C31" s="5" t="n">
        <v>74218</v>
      </c>
    </row>
    <row r="32" spans="1:3">
      <c r="A32" s="4" t="s">
        <v>163</v>
      </c>
      <c r="B32" s="5" t="n">
        <v>-989187</v>
      </c>
      <c r="C32" s="5" t="n">
        <v>94772</v>
      </c>
    </row>
    <row r="33" spans="1:3">
      <c r="A33" s="4" t="s">
        <v>164</v>
      </c>
      <c r="B33" s="5" t="n">
        <v>56522</v>
      </c>
      <c r="C33" s="5" t="n">
        <v>4768</v>
      </c>
    </row>
    <row r="34" spans="1:3">
      <c r="A34" s="4" t="s">
        <v>165</v>
      </c>
      <c r="B34" s="5" t="n">
        <v>-117805</v>
      </c>
      <c r="C34" s="5" t="n">
        <v>8301676</v>
      </c>
    </row>
    <row r="35" spans="1:3">
      <c r="A35" s="4" t="s">
        <v>166</v>
      </c>
      <c r="B35" s="5" t="n">
        <v>726737</v>
      </c>
      <c r="C35" s="5" t="n">
        <v>461883</v>
      </c>
    </row>
    <row r="36" spans="1:3">
      <c r="A36" s="4" t="s">
        <v>167</v>
      </c>
      <c r="B36" s="5" t="n">
        <v>608932</v>
      </c>
      <c r="C36" s="5" t="n">
        <v>8763559</v>
      </c>
    </row>
    <row r="37" spans="1:3">
      <c r="A37" s="3" t="s">
        <v>168</v>
      </c>
    </row>
    <row r="38" spans="1:3">
      <c r="A38" s="4" t="s">
        <v>169</v>
      </c>
      <c r="B38" s="4" t="s">
        <v>43</v>
      </c>
      <c r="C38" s="5" t="n">
        <v>47183</v>
      </c>
    </row>
    <row r="39" spans="1:3">
      <c r="A39" s="4" t="s">
        <v>170</v>
      </c>
      <c r="B39" s="5" t="n">
        <v>7842</v>
      </c>
      <c r="C39" s="5" t="n">
        <v>43350</v>
      </c>
    </row>
    <row r="40" spans="1:3">
      <c r="A40" s="3" t="s">
        <v>171</v>
      </c>
    </row>
    <row r="41" spans="1:3">
      <c r="A41" s="4" t="s">
        <v>172</v>
      </c>
      <c r="B41" s="5" t="n">
        <v>11</v>
      </c>
      <c r="C41" s="4" t="s">
        <v>43</v>
      </c>
    </row>
    <row r="42" spans="1:3">
      <c r="A42" s="4" t="s">
        <v>173</v>
      </c>
      <c r="B42" s="5" t="n">
        <v>552108</v>
      </c>
      <c r="C42" s="4" t="s">
        <v>43</v>
      </c>
    </row>
    <row r="43" spans="1:3">
      <c r="A43" s="4" t="s">
        <v>174</v>
      </c>
      <c r="B43" s="4" t="s">
        <v>43</v>
      </c>
      <c r="C43" s="5" t="n">
        <v>7454249</v>
      </c>
    </row>
    <row r="44" spans="1:3">
      <c r="A44" s="4" t="s">
        <v>175</v>
      </c>
      <c r="B44" s="6" t="n">
        <v>317134</v>
      </c>
      <c r="C44" s="4" t="s">
        <v>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s>
  <sheetData>
    <row r="1" spans="1:4">
      <c r="A1" s="1" t="s">
        <v>552</v>
      </c>
      <c r="B1" s="2" t="s">
        <v>1</v>
      </c>
    </row>
    <row r="2" spans="1:4">
      <c r="B2" s="2" t="s">
        <v>2</v>
      </c>
      <c r="C2" s="2" t="s">
        <v>89</v>
      </c>
      <c r="D2" s="2" t="s">
        <v>31</v>
      </c>
    </row>
    <row r="3" spans="1:4">
      <c r="A3" s="3" t="s">
        <v>553</v>
      </c>
    </row>
    <row r="4" spans="1:4">
      <c r="A4" s="4" t="s">
        <v>554</v>
      </c>
      <c r="B4" s="4" t="s">
        <v>555</v>
      </c>
      <c r="C4" s="4" t="s">
        <v>555</v>
      </c>
    </row>
    <row r="5" spans="1:4">
      <c r="A5" s="4" t="s">
        <v>472</v>
      </c>
      <c r="B5" s="6" t="n">
        <v>26817</v>
      </c>
      <c r="D5" s="6" t="n">
        <v>4070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2"/>
    <col customWidth="1" max="2" min="2" width="51"/>
    <col customWidth="1" max="3" min="3" width="51"/>
    <col customWidth="1" max="4" min="4" width="14"/>
  </cols>
  <sheetData>
    <row r="1" spans="1:4">
      <c r="A1" s="1" t="s">
        <v>556</v>
      </c>
      <c r="B1" s="2" t="s">
        <v>1</v>
      </c>
    </row>
    <row r="2" spans="1:4">
      <c r="B2" s="2" t="s">
        <v>2</v>
      </c>
      <c r="C2" s="2" t="s">
        <v>89</v>
      </c>
      <c r="D2" s="2" t="s">
        <v>31</v>
      </c>
    </row>
    <row r="3" spans="1:4">
      <c r="A3" s="3" t="s">
        <v>553</v>
      </c>
    </row>
    <row r="4" spans="1:4">
      <c r="A4" s="4" t="s">
        <v>56</v>
      </c>
      <c r="B4" s="6" t="n">
        <v>5237272</v>
      </c>
      <c r="D4" s="6" t="n">
        <v>6092286</v>
      </c>
    </row>
    <row r="5" spans="1:4">
      <c r="A5" s="4" t="s">
        <v>557</v>
      </c>
    </row>
    <row r="6" spans="1:4">
      <c r="A6" s="3" t="s">
        <v>553</v>
      </c>
    </row>
    <row r="7" spans="1:4">
      <c r="A7" s="4" t="s">
        <v>554</v>
      </c>
      <c r="B7" s="4" t="s">
        <v>558</v>
      </c>
      <c r="C7" s="4" t="s">
        <v>558</v>
      </c>
    </row>
    <row r="8" spans="1:4">
      <c r="A8" s="4" t="s">
        <v>56</v>
      </c>
      <c r="B8" s="6" t="n">
        <v>12632</v>
      </c>
      <c r="D8" s="5" t="n">
        <v>11232</v>
      </c>
    </row>
    <row r="9" spans="1:4">
      <c r="A9" s="4" t="s">
        <v>559</v>
      </c>
    </row>
    <row r="10" spans="1:4">
      <c r="A10" s="3" t="s">
        <v>553</v>
      </c>
    </row>
    <row r="11" spans="1:4">
      <c r="A11" s="4" t="s">
        <v>554</v>
      </c>
      <c r="B11" s="4" t="s">
        <v>560</v>
      </c>
      <c r="C11" s="4" t="s">
        <v>560</v>
      </c>
    </row>
    <row r="12" spans="1:4">
      <c r="A12" s="4" t="s">
        <v>56</v>
      </c>
      <c r="B12" s="6" t="n">
        <v>325907</v>
      </c>
      <c r="D12" s="5" t="n">
        <v>325907</v>
      </c>
    </row>
    <row r="13" spans="1:4">
      <c r="A13" s="4" t="s">
        <v>561</v>
      </c>
    </row>
    <row r="14" spans="1:4">
      <c r="A14" s="3" t="s">
        <v>553</v>
      </c>
    </row>
    <row r="15" spans="1:4">
      <c r="A15" s="4" t="s">
        <v>554</v>
      </c>
      <c r="B15" s="4" t="s">
        <v>562</v>
      </c>
      <c r="C15" s="4" t="s">
        <v>562</v>
      </c>
    </row>
    <row r="16" spans="1:4">
      <c r="A16" s="4" t="s">
        <v>56</v>
      </c>
      <c r="B16" s="4" t="s">
        <v>43</v>
      </c>
      <c r="D16" s="4" t="s">
        <v>43</v>
      </c>
    </row>
    <row r="17" spans="1:4">
      <c r="A17" s="4" t="s">
        <v>563</v>
      </c>
    </row>
    <row r="18" spans="1:4">
      <c r="A18" s="3" t="s">
        <v>553</v>
      </c>
    </row>
    <row r="19" spans="1:4">
      <c r="A19" s="4" t="s">
        <v>554</v>
      </c>
      <c r="B19" s="4" t="s">
        <v>564</v>
      </c>
      <c r="C19" s="4" t="s">
        <v>555</v>
      </c>
    </row>
    <row r="20" spans="1:4">
      <c r="A20" s="4" t="s">
        <v>56</v>
      </c>
      <c r="B20" s="6" t="n">
        <v>140500</v>
      </c>
      <c r="D20" s="5" t="n">
        <v>140500</v>
      </c>
    </row>
    <row r="21" spans="1:4">
      <c r="A21" s="4" t="s">
        <v>565</v>
      </c>
    </row>
    <row r="22" spans="1:4">
      <c r="A22" s="3" t="s">
        <v>553</v>
      </c>
    </row>
    <row r="23" spans="1:4">
      <c r="A23" s="4" t="s">
        <v>554</v>
      </c>
      <c r="B23" s="4" t="s">
        <v>566</v>
      </c>
      <c r="C23" s="4" t="s">
        <v>567</v>
      </c>
    </row>
    <row r="24" spans="1:4">
      <c r="A24" s="4" t="s">
        <v>56</v>
      </c>
      <c r="B24" s="6" t="n">
        <v>2606710</v>
      </c>
      <c r="D24" s="5" t="n">
        <v>2543651</v>
      </c>
    </row>
    <row r="25" spans="1:4">
      <c r="A25" s="4" t="s">
        <v>568</v>
      </c>
    </row>
    <row r="26" spans="1:4">
      <c r="A26" s="3" t="s">
        <v>553</v>
      </c>
    </row>
    <row r="27" spans="1:4">
      <c r="A27" s="4" t="s">
        <v>554</v>
      </c>
      <c r="B27" s="4" t="s">
        <v>555</v>
      </c>
      <c r="C27" s="4" t="s">
        <v>555</v>
      </c>
    </row>
    <row r="28" spans="1:4">
      <c r="A28" s="4" t="s">
        <v>56</v>
      </c>
      <c r="B28" s="6" t="n">
        <v>74490</v>
      </c>
      <c r="D28" s="5" t="n">
        <v>72690</v>
      </c>
    </row>
    <row r="29" spans="1:4">
      <c r="A29" s="4" t="s">
        <v>569</v>
      </c>
    </row>
    <row r="30" spans="1:4">
      <c r="A30" s="3" t="s">
        <v>553</v>
      </c>
    </row>
    <row r="31" spans="1:4">
      <c r="A31" s="4" t="s">
        <v>554</v>
      </c>
      <c r="B31" s="4" t="s">
        <v>570</v>
      </c>
      <c r="C31" s="4" t="s">
        <v>570</v>
      </c>
    </row>
    <row r="32" spans="1:4">
      <c r="A32" s="4" t="s">
        <v>56</v>
      </c>
      <c r="B32" s="6" t="n">
        <v>730271</v>
      </c>
      <c r="D32" s="5" t="n">
        <v>712605</v>
      </c>
    </row>
    <row r="33" spans="1:4">
      <c r="A33" s="4" t="s">
        <v>571</v>
      </c>
    </row>
    <row r="34" spans="1:4">
      <c r="A34" s="3" t="s">
        <v>553</v>
      </c>
    </row>
    <row r="35" spans="1:4">
      <c r="A35" s="4" t="s">
        <v>554</v>
      </c>
      <c r="B35" s="4" t="s">
        <v>564</v>
      </c>
      <c r="C35" s="4" t="s">
        <v>564</v>
      </c>
    </row>
    <row r="36" spans="1:4">
      <c r="A36" s="4" t="s">
        <v>56</v>
      </c>
      <c r="B36" s="6" t="n">
        <v>1009363</v>
      </c>
      <c r="D36" s="5" t="n">
        <v>1941957</v>
      </c>
    </row>
    <row r="37" spans="1:4">
      <c r="A37" s="4" t="s">
        <v>572</v>
      </c>
    </row>
    <row r="38" spans="1:4">
      <c r="A38" s="3" t="s">
        <v>553</v>
      </c>
    </row>
    <row r="39" spans="1:4">
      <c r="A39" s="4" t="s">
        <v>554</v>
      </c>
      <c r="B39" s="4" t="s">
        <v>567</v>
      </c>
      <c r="C39" s="4" t="s">
        <v>567</v>
      </c>
    </row>
    <row r="40" spans="1:4">
      <c r="A40" s="4" t="s">
        <v>56</v>
      </c>
      <c r="B40" s="6" t="n">
        <v>77197</v>
      </c>
      <c r="D40" s="5" t="n">
        <v>77197</v>
      </c>
    </row>
    <row r="41" spans="1:4">
      <c r="A41" s="4" t="s">
        <v>573</v>
      </c>
    </row>
    <row r="42" spans="1:4">
      <c r="A42" s="3" t="s">
        <v>553</v>
      </c>
    </row>
    <row r="43" spans="1:4">
      <c r="A43" s="4" t="s">
        <v>554</v>
      </c>
      <c r="B43" s="4" t="s">
        <v>574</v>
      </c>
      <c r="C43" s="4" t="s">
        <v>574</v>
      </c>
    </row>
    <row r="44" spans="1:4">
      <c r="A44" s="4" t="s">
        <v>56</v>
      </c>
      <c r="B44" s="6" t="n">
        <v>24398</v>
      </c>
      <c r="D44" s="5" t="n">
        <v>23808</v>
      </c>
    </row>
    <row r="45" spans="1:4">
      <c r="A45" s="4" t="s">
        <v>575</v>
      </c>
    </row>
    <row r="46" spans="1:4">
      <c r="A46" s="3" t="s">
        <v>553</v>
      </c>
    </row>
    <row r="47" spans="1:4">
      <c r="A47" s="4" t="s">
        <v>554</v>
      </c>
      <c r="B47" s="4" t="s">
        <v>570</v>
      </c>
      <c r="C47" s="4" t="s">
        <v>570</v>
      </c>
    </row>
    <row r="48" spans="1:4">
      <c r="A48" s="4" t="s">
        <v>56</v>
      </c>
      <c r="B48" s="6" t="n">
        <v>248757</v>
      </c>
      <c r="D48" s="6" t="n">
        <v>24273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1</v>
      </c>
    </row>
    <row r="2" spans="1:2">
      <c r="B2" s="2" t="s">
        <v>549</v>
      </c>
    </row>
    <row r="3" spans="1:2">
      <c r="A3" s="4" t="s">
        <v>577</v>
      </c>
    </row>
    <row r="4" spans="1:2">
      <c r="A4" s="3" t="s">
        <v>578</v>
      </c>
    </row>
    <row r="5" spans="1:2">
      <c r="A5" s="4" t="s">
        <v>579</v>
      </c>
      <c r="B5" s="6" t="n">
        <v>1083019</v>
      </c>
    </row>
    <row r="6" spans="1:2">
      <c r="A6" s="4" t="s">
        <v>359</v>
      </c>
    </row>
    <row r="7" spans="1:2">
      <c r="A7" s="3" t="s">
        <v>578</v>
      </c>
    </row>
    <row r="8" spans="1:2">
      <c r="A8" s="4" t="s">
        <v>579</v>
      </c>
      <c r="B8" s="6" t="n">
        <v>74101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45"/>
    <col customWidth="1" max="3" min="3" width="45"/>
  </cols>
  <sheetData>
    <row r="1" spans="1:3">
      <c r="A1" s="1" t="s">
        <v>580</v>
      </c>
      <c r="B1" s="2" t="s">
        <v>1</v>
      </c>
      <c r="C1" s="2" t="s">
        <v>581</v>
      </c>
    </row>
    <row r="2" spans="1:3">
      <c r="B2" s="2" t="s">
        <v>2</v>
      </c>
      <c r="C2" s="2" t="s">
        <v>31</v>
      </c>
    </row>
    <row r="3" spans="1:3">
      <c r="A3" s="3" t="s">
        <v>582</v>
      </c>
    </row>
    <row r="4" spans="1:3">
      <c r="A4" s="4" t="s">
        <v>583</v>
      </c>
      <c r="B4" s="4" t="s">
        <v>584</v>
      </c>
      <c r="C4" s="4" t="s">
        <v>584</v>
      </c>
    </row>
    <row r="5" spans="1:3">
      <c r="A5" s="4" t="s">
        <v>585</v>
      </c>
      <c r="B5" s="4" t="s">
        <v>586</v>
      </c>
      <c r="C5" s="4" t="s">
        <v>586</v>
      </c>
    </row>
    <row r="6" spans="1:3">
      <c r="A6" s="4" t="s">
        <v>587</v>
      </c>
      <c r="B6" s="4" t="s">
        <v>588</v>
      </c>
      <c r="C6" s="4" t="s">
        <v>588</v>
      </c>
    </row>
    <row r="7" spans="1:3">
      <c r="A7" s="4" t="s">
        <v>589</v>
      </c>
      <c r="B7" s="4" t="s">
        <v>590</v>
      </c>
      <c r="C7" s="4" t="s">
        <v>590</v>
      </c>
    </row>
    <row r="8" spans="1:3">
      <c r="A8" s="4" t="s">
        <v>591</v>
      </c>
      <c r="B8" s="6" t="n">
        <v>52414460000</v>
      </c>
      <c r="C8" s="6" t="n">
        <v>508832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5"/>
    <col customWidth="1" max="2" min="2" width="14"/>
    <col customWidth="1" max="3" min="3" width="16"/>
    <col customWidth="1" max="4" min="4" width="66"/>
    <col customWidth="1" max="5" min="5" width="14"/>
    <col customWidth="1" max="6" min="6" width="14"/>
  </cols>
  <sheetData>
    <row r="1" spans="1:6">
      <c r="A1" s="1" t="s">
        <v>592</v>
      </c>
      <c r="B1" s="2" t="s">
        <v>593</v>
      </c>
      <c r="C1" s="2" t="s">
        <v>594</v>
      </c>
      <c r="D1" s="2" t="s">
        <v>595</v>
      </c>
      <c r="E1" s="2" t="s">
        <v>2</v>
      </c>
      <c r="F1" s="2" t="s">
        <v>89</v>
      </c>
    </row>
    <row r="2" spans="1:6">
      <c r="A2" s="3" t="s">
        <v>596</v>
      </c>
    </row>
    <row r="3" spans="1:6">
      <c r="A3" s="4" t="s">
        <v>105</v>
      </c>
      <c r="E3" s="6" t="n">
        <v>7842</v>
      </c>
      <c r="F3" s="6" t="n">
        <v>46972</v>
      </c>
    </row>
    <row r="4" spans="1:6">
      <c r="A4" s="4" t="s">
        <v>597</v>
      </c>
      <c r="B4" s="5" t="n">
        <v>72785</v>
      </c>
    </row>
    <row r="5" spans="1:6">
      <c r="A5" s="4" t="s">
        <v>598</v>
      </c>
      <c r="B5" s="6" t="n">
        <v>144842</v>
      </c>
    </row>
    <row r="6" spans="1:6">
      <c r="A6" s="4" t="s">
        <v>599</v>
      </c>
      <c r="B6" s="8" t="n">
        <v>1.99</v>
      </c>
    </row>
    <row r="7" spans="1:6">
      <c r="A7" s="4" t="s">
        <v>600</v>
      </c>
    </row>
    <row r="8" spans="1:6">
      <c r="A8" s="3" t="s">
        <v>596</v>
      </c>
    </row>
    <row r="9" spans="1:6">
      <c r="A9" s="4" t="s">
        <v>601</v>
      </c>
      <c r="D9" s="6" t="n">
        <v>144841</v>
      </c>
    </row>
    <row r="10" spans="1:6">
      <c r="A10" s="4" t="s">
        <v>602</v>
      </c>
      <c r="D10" s="4" t="s">
        <v>603</v>
      </c>
    </row>
    <row r="11" spans="1:6">
      <c r="A11" s="4" t="s">
        <v>604</v>
      </c>
      <c r="C11" s="4" t="s">
        <v>605</v>
      </c>
      <c r="D11" s="4" t="s">
        <v>605</v>
      </c>
    </row>
    <row r="12" spans="1:6">
      <c r="A12" s="4" t="s">
        <v>606</v>
      </c>
    </row>
    <row r="13" spans="1:6">
      <c r="A13" s="3" t="s">
        <v>596</v>
      </c>
    </row>
    <row r="14" spans="1:6">
      <c r="A14" s="4" t="s">
        <v>601</v>
      </c>
      <c r="C14" s="6" t="n">
        <v>1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607</v>
      </c>
      <c r="B1" s="2" t="s">
        <v>1</v>
      </c>
    </row>
    <row r="2" spans="1:3">
      <c r="B2" s="2" t="s">
        <v>2</v>
      </c>
      <c r="C2" s="2" t="s">
        <v>89</v>
      </c>
    </row>
    <row r="3" spans="1:3">
      <c r="A3" s="3" t="s">
        <v>214</v>
      </c>
    </row>
    <row r="4" spans="1:3">
      <c r="A4" s="4" t="s">
        <v>608</v>
      </c>
      <c r="B4" s="6" t="n">
        <v>20828</v>
      </c>
      <c r="C4" s="6" t="n">
        <v>95463</v>
      </c>
    </row>
    <row r="5" spans="1:3">
      <c r="A5" s="4" t="s">
        <v>609</v>
      </c>
      <c r="B5" s="5" t="n">
        <v>30000</v>
      </c>
      <c r="C5" s="5" t="n">
        <v>210462</v>
      </c>
    </row>
    <row r="6" spans="1:3">
      <c r="A6" s="4" t="s">
        <v>610</v>
      </c>
      <c r="B6" s="6" t="n">
        <v>50828</v>
      </c>
      <c r="C6" s="6" t="n">
        <v>30592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11</v>
      </c>
      <c r="B1" s="2" t="s">
        <v>2</v>
      </c>
      <c r="C1" s="2" t="s">
        <v>31</v>
      </c>
    </row>
    <row r="2" spans="1:3">
      <c r="A2" s="3" t="s">
        <v>214</v>
      </c>
    </row>
    <row r="3" spans="1:3">
      <c r="A3" s="4" t="s">
        <v>612</v>
      </c>
      <c r="B3" s="6" t="n">
        <v>123550</v>
      </c>
      <c r="C3" s="6" t="n">
        <v>10396</v>
      </c>
    </row>
    <row r="4" spans="1:3">
      <c r="A4" s="4" t="s">
        <v>613</v>
      </c>
      <c r="B4" s="5" t="n">
        <v>216630</v>
      </c>
      <c r="C4" s="4" t="s">
        <v>43</v>
      </c>
    </row>
    <row r="5" spans="1:3">
      <c r="A5" s="4" t="s">
        <v>614</v>
      </c>
      <c r="B5" s="5" t="n">
        <v>180807</v>
      </c>
      <c r="C5" s="5" t="n">
        <v>205863</v>
      </c>
    </row>
    <row r="6" spans="1:3">
      <c r="A6" s="4" t="s">
        <v>615</v>
      </c>
      <c r="B6" s="5" t="n">
        <v>-340180</v>
      </c>
      <c r="C6" s="5" t="n">
        <v>-10396</v>
      </c>
    </row>
    <row r="7" spans="1:3">
      <c r="A7" s="4" t="s">
        <v>616</v>
      </c>
      <c r="B7" s="6" t="n">
        <v>180807</v>
      </c>
      <c r="C7" s="6" t="n">
        <v>2058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617</v>
      </c>
      <c r="B1" s="2" t="s">
        <v>2</v>
      </c>
      <c r="C1" s="2" t="s">
        <v>31</v>
      </c>
    </row>
    <row r="2" spans="1:3">
      <c r="A2" s="3" t="s">
        <v>214</v>
      </c>
    </row>
    <row r="3" spans="1:3">
      <c r="A3" s="4" t="s">
        <v>618</v>
      </c>
      <c r="B3" s="6" t="n">
        <v>19283</v>
      </c>
      <c r="C3" s="6" t="n">
        <v>24436</v>
      </c>
    </row>
    <row r="4" spans="1:3">
      <c r="A4" s="4" t="s">
        <v>619</v>
      </c>
      <c r="B4" s="5" t="n">
        <v>20940</v>
      </c>
      <c r="C4" s="5" t="n">
        <v>13114</v>
      </c>
    </row>
    <row r="5" spans="1:3">
      <c r="A5" s="4" t="s">
        <v>620</v>
      </c>
      <c r="B5" s="5" t="n">
        <v>54219</v>
      </c>
      <c r="C5" s="5" t="n">
        <v>18199</v>
      </c>
    </row>
    <row r="6" spans="1:3">
      <c r="A6" s="4" t="s">
        <v>124</v>
      </c>
      <c r="B6" s="6" t="n">
        <v>94442</v>
      </c>
      <c r="C6" s="6" t="n">
        <v>557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2"/>
    <col customWidth="1" max="2" min="2" width="15"/>
    <col customWidth="1" max="3" min="3" width="13"/>
    <col customWidth="1" max="4" min="4" width="80"/>
    <col customWidth="1" max="5" min="5" width="80"/>
    <col customWidth="1" max="6" min="6" width="14"/>
  </cols>
  <sheetData>
    <row r="1" spans="1:6">
      <c r="A1" s="1" t="s">
        <v>621</v>
      </c>
      <c r="B1" s="2" t="s">
        <v>479</v>
      </c>
      <c r="E1" s="2" t="s">
        <v>1</v>
      </c>
    </row>
    <row r="2" spans="1:6">
      <c r="B2" s="2" t="s">
        <v>622</v>
      </c>
      <c r="C2" s="2" t="s">
        <v>391</v>
      </c>
      <c r="D2" s="2" t="s">
        <v>623</v>
      </c>
      <c r="E2" s="2" t="s">
        <v>2</v>
      </c>
      <c r="F2" s="2" t="s">
        <v>89</v>
      </c>
    </row>
    <row r="3" spans="1:6">
      <c r="A3" s="3" t="s">
        <v>624</v>
      </c>
    </row>
    <row r="4" spans="1:6">
      <c r="A4" s="4" t="s">
        <v>265</v>
      </c>
      <c r="E4" s="6" t="n">
        <v>0</v>
      </c>
      <c r="F4" s="8" t="n">
        <v>0.01</v>
      </c>
    </row>
    <row r="5" spans="1:6">
      <c r="A5" s="4" t="s">
        <v>625</v>
      </c>
    </row>
    <row r="6" spans="1:6">
      <c r="A6" s="3" t="s">
        <v>624</v>
      </c>
    </row>
    <row r="7" spans="1:6">
      <c r="A7" s="4" t="s">
        <v>626</v>
      </c>
      <c r="C7" s="4" t="s">
        <v>627</v>
      </c>
      <c r="E7" s="4" t="s">
        <v>628</v>
      </c>
    </row>
    <row r="8" spans="1:6">
      <c r="A8" s="4" t="s">
        <v>629</v>
      </c>
    </row>
    <row r="9" spans="1:6">
      <c r="A9" s="3" t="s">
        <v>624</v>
      </c>
    </row>
    <row r="10" spans="1:6">
      <c r="A10" s="4" t="s">
        <v>265</v>
      </c>
      <c r="B10" s="8" t="n">
        <v>0.13</v>
      </c>
    </row>
    <row r="11" spans="1:6">
      <c r="A11" s="4" t="s">
        <v>630</v>
      </c>
    </row>
    <row r="12" spans="1:6">
      <c r="A12" s="3" t="s">
        <v>624</v>
      </c>
    </row>
    <row r="13" spans="1:6">
      <c r="A13" s="4" t="s">
        <v>626</v>
      </c>
      <c r="C13" s="4" t="s">
        <v>631</v>
      </c>
      <c r="E13" s="4" t="s">
        <v>631</v>
      </c>
    </row>
    <row r="14" spans="1:6">
      <c r="A14" s="4" t="s">
        <v>632</v>
      </c>
    </row>
    <row r="15" spans="1:6">
      <c r="A15" s="3" t="s">
        <v>624</v>
      </c>
    </row>
    <row r="16" spans="1:6">
      <c r="A16" s="4" t="s">
        <v>265</v>
      </c>
      <c r="B16" s="6" t="n">
        <v>6</v>
      </c>
    </row>
    <row r="17" spans="1:6">
      <c r="A17" s="4" t="s">
        <v>633</v>
      </c>
    </row>
    <row r="18" spans="1:6">
      <c r="A18" s="3" t="s">
        <v>624</v>
      </c>
    </row>
    <row r="19" spans="1:6">
      <c r="A19" s="4" t="s">
        <v>634</v>
      </c>
      <c r="E19" s="6" t="n">
        <v>539000</v>
      </c>
    </row>
    <row r="20" spans="1:6">
      <c r="A20" s="4" t="s">
        <v>635</v>
      </c>
      <c r="E20" s="6" t="n">
        <v>588000</v>
      </c>
    </row>
    <row r="21" spans="1:6">
      <c r="A21" s="4" t="s">
        <v>636</v>
      </c>
      <c r="E21" s="4" t="s">
        <v>637</v>
      </c>
    </row>
    <row r="22" spans="1:6">
      <c r="A22" s="4" t="s">
        <v>638</v>
      </c>
      <c r="D22" s="4" t="s">
        <v>639</v>
      </c>
    </row>
    <row r="23" spans="1:6">
      <c r="A23" s="4" t="s">
        <v>640</v>
      </c>
    </row>
    <row r="24" spans="1:6">
      <c r="A24" s="3" t="s">
        <v>624</v>
      </c>
    </row>
    <row r="25" spans="1:6">
      <c r="A25" s="4" t="s">
        <v>641</v>
      </c>
      <c r="E25" s="4" t="s">
        <v>642</v>
      </c>
    </row>
    <row r="26" spans="1:6">
      <c r="A26" s="4" t="s">
        <v>643</v>
      </c>
    </row>
    <row r="27" spans="1:6">
      <c r="A27" s="3" t="s">
        <v>624</v>
      </c>
    </row>
    <row r="28" spans="1:6">
      <c r="A28" s="4" t="s">
        <v>638</v>
      </c>
      <c r="E28" s="4" t="s">
        <v>644</v>
      </c>
    </row>
    <row r="29" spans="1:6">
      <c r="A29" s="4" t="s">
        <v>641</v>
      </c>
      <c r="E29" s="4" t="s">
        <v>645</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21"/>
  </cols>
  <sheetData>
    <row r="1" spans="1:2">
      <c r="A1" s="1" t="s">
        <v>646</v>
      </c>
      <c r="B1" s="2" t="s">
        <v>549</v>
      </c>
    </row>
    <row r="2" spans="1:2">
      <c r="A2" s="3" t="s">
        <v>647</v>
      </c>
    </row>
    <row r="3" spans="1:2">
      <c r="A3" s="4" t="s">
        <v>537</v>
      </c>
      <c r="B3" s="6" t="n">
        <v>131185</v>
      </c>
    </row>
    <row r="4" spans="1:2">
      <c r="A4" s="4" t="s">
        <v>538</v>
      </c>
      <c r="B4" s="5" t="n">
        <v>104948</v>
      </c>
    </row>
    <row r="5" spans="1:2">
      <c r="A5" s="4" t="s">
        <v>539</v>
      </c>
      <c r="B5" s="5" t="n">
        <v>81169</v>
      </c>
    </row>
    <row r="6" spans="1:2">
      <c r="A6" s="4" t="s">
        <v>540</v>
      </c>
      <c r="B6" s="5" t="n">
        <v>25208</v>
      </c>
    </row>
    <row r="7" spans="1:2">
      <c r="A7" s="4" t="s">
        <v>648</v>
      </c>
      <c r="B7" s="5" t="n">
        <v>342510</v>
      </c>
    </row>
    <row r="8" spans="1:2">
      <c r="A8" s="4" t="s">
        <v>649</v>
      </c>
      <c r="B8" s="5" t="n">
        <v>-21601</v>
      </c>
    </row>
    <row r="9" spans="1:2">
      <c r="A9" s="4" t="s">
        <v>650</v>
      </c>
      <c r="B9" s="6" t="n">
        <v>3209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80"/>
    <col customWidth="1" max="3" min="3" width="14"/>
  </cols>
  <sheetData>
    <row r="1" spans="1:3">
      <c r="A1" s="1" t="s">
        <v>651</v>
      </c>
      <c r="B1" s="2" t="s">
        <v>1</v>
      </c>
    </row>
    <row r="2" spans="1:3">
      <c r="B2" s="2" t="s">
        <v>2</v>
      </c>
      <c r="C2" s="2" t="s">
        <v>89</v>
      </c>
    </row>
    <row r="3" spans="1:3">
      <c r="A3" s="3" t="s">
        <v>652</v>
      </c>
    </row>
    <row r="4" spans="1:3">
      <c r="A4" s="4" t="s">
        <v>653</v>
      </c>
      <c r="B4" s="6" t="n">
        <v>317000</v>
      </c>
    </row>
    <row r="5" spans="1:3">
      <c r="A5" s="4" t="s">
        <v>654</v>
      </c>
      <c r="B5" s="4" t="s">
        <v>655</v>
      </c>
    </row>
    <row r="6" spans="1:3">
      <c r="A6" s="4" t="s">
        <v>656</v>
      </c>
      <c r="B6" s="4" t="s">
        <v>657</v>
      </c>
    </row>
    <row r="7" spans="1:3">
      <c r="A7" s="4" t="s">
        <v>658</v>
      </c>
      <c r="B7" s="4" t="s">
        <v>659</v>
      </c>
    </row>
    <row r="8" spans="1:3">
      <c r="A8" s="4" t="s">
        <v>660</v>
      </c>
      <c r="B8" s="6" t="n">
        <v>152734</v>
      </c>
      <c r="C8" s="6" t="n">
        <v>18299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661</v>
      </c>
      <c r="B1" s="2" t="s">
        <v>1</v>
      </c>
      <c r="D1" s="2" t="s">
        <v>581</v>
      </c>
    </row>
    <row r="2" spans="1:4">
      <c r="B2" s="2" t="s">
        <v>2</v>
      </c>
      <c r="C2" s="2" t="s">
        <v>89</v>
      </c>
      <c r="D2" s="2" t="s">
        <v>31</v>
      </c>
    </row>
    <row r="3" spans="1:4">
      <c r="A3" s="3" t="s">
        <v>662</v>
      </c>
    </row>
    <row r="4" spans="1:4">
      <c r="A4" s="4" t="s">
        <v>663</v>
      </c>
      <c r="B4" s="6" t="n">
        <v>7795</v>
      </c>
      <c r="D4" s="6" t="n">
        <v>7823</v>
      </c>
    </row>
    <row r="5" spans="1:4">
      <c r="A5" s="4" t="s">
        <v>664</v>
      </c>
    </row>
    <row r="6" spans="1:4">
      <c r="A6" s="3" t="s">
        <v>662</v>
      </c>
    </row>
    <row r="7" spans="1:4">
      <c r="A7" s="4" t="s">
        <v>663</v>
      </c>
      <c r="B7" s="6" t="n">
        <v>548468</v>
      </c>
      <c r="D7" s="6" t="n">
        <v>680709</v>
      </c>
    </row>
    <row r="8" spans="1:4">
      <c r="A8" s="4" t="s">
        <v>665</v>
      </c>
    </row>
    <row r="9" spans="1:4">
      <c r="A9" s="3" t="s">
        <v>662</v>
      </c>
    </row>
    <row r="10" spans="1:4">
      <c r="A10" s="4" t="s">
        <v>666</v>
      </c>
      <c r="B10" s="4" t="s">
        <v>667</v>
      </c>
      <c r="C10" s="4" t="s">
        <v>668</v>
      </c>
    </row>
    <row r="11" spans="1:4">
      <c r="A11" s="4" t="s">
        <v>669</v>
      </c>
    </row>
    <row r="12" spans="1:4">
      <c r="A12" s="3" t="s">
        <v>662</v>
      </c>
    </row>
    <row r="13" spans="1:4">
      <c r="A13" s="4" t="s">
        <v>666</v>
      </c>
      <c r="B13" s="4" t="s">
        <v>670</v>
      </c>
      <c r="C13" s="4" t="s">
        <v>671</v>
      </c>
    </row>
    <row r="14" spans="1:4">
      <c r="A14" s="4" t="s">
        <v>672</v>
      </c>
    </row>
    <row r="15" spans="1:4">
      <c r="A15" s="3" t="s">
        <v>662</v>
      </c>
    </row>
    <row r="16" spans="1:4">
      <c r="A16" s="4" t="s">
        <v>666</v>
      </c>
      <c r="B16" s="4" t="s">
        <v>673</v>
      </c>
      <c r="C16" s="4" t="s">
        <v>674</v>
      </c>
    </row>
    <row r="17" spans="1:4">
      <c r="A17" s="4" t="s">
        <v>675</v>
      </c>
    </row>
    <row r="18" spans="1:4">
      <c r="A18" s="3" t="s">
        <v>662</v>
      </c>
    </row>
    <row r="19" spans="1:4">
      <c r="A19" s="4" t="s">
        <v>666</v>
      </c>
      <c r="B19" s="4" t="s">
        <v>676</v>
      </c>
      <c r="D19" s="4" t="s">
        <v>677</v>
      </c>
    </row>
    <row r="20" spans="1:4">
      <c r="A20" s="4" t="s">
        <v>678</v>
      </c>
    </row>
    <row r="21" spans="1:4">
      <c r="A21" s="3" t="s">
        <v>662</v>
      </c>
    </row>
    <row r="22" spans="1:4">
      <c r="A22" s="4" t="s">
        <v>666</v>
      </c>
      <c r="D22" s="4" t="s">
        <v>679</v>
      </c>
    </row>
    <row r="23" spans="1:4">
      <c r="A23" s="4" t="s">
        <v>680</v>
      </c>
    </row>
    <row r="24" spans="1:4">
      <c r="A24" s="3" t="s">
        <v>662</v>
      </c>
    </row>
    <row r="25" spans="1:4">
      <c r="A25" s="4" t="s">
        <v>666</v>
      </c>
      <c r="B25" s="4" t="s">
        <v>681</v>
      </c>
      <c r="C25" s="4" t="s">
        <v>682</v>
      </c>
    </row>
    <row r="26" spans="1:4">
      <c r="A26" s="4" t="s">
        <v>683</v>
      </c>
    </row>
    <row r="27" spans="1:4">
      <c r="A27" s="3" t="s">
        <v>662</v>
      </c>
    </row>
    <row r="28" spans="1:4">
      <c r="A28" s="4" t="s">
        <v>666</v>
      </c>
      <c r="B28" s="4" t="s">
        <v>684</v>
      </c>
      <c r="C28" s="4" t="s">
        <v>682</v>
      </c>
    </row>
    <row r="29" spans="1:4">
      <c r="A29" s="4" t="s">
        <v>685</v>
      </c>
    </row>
    <row r="30" spans="1:4">
      <c r="A30" s="3" t="s">
        <v>662</v>
      </c>
    </row>
    <row r="31" spans="1:4">
      <c r="A31" s="4" t="s">
        <v>666</v>
      </c>
      <c r="B31" s="4" t="s">
        <v>686</v>
      </c>
      <c r="C31" s="4" t="s">
        <v>687</v>
      </c>
    </row>
    <row r="32" spans="1:4">
      <c r="A32" s="4" t="s">
        <v>688</v>
      </c>
    </row>
    <row r="33" spans="1:4">
      <c r="A33" s="3" t="s">
        <v>662</v>
      </c>
    </row>
    <row r="34" spans="1:4">
      <c r="A34" s="4" t="s">
        <v>666</v>
      </c>
      <c r="B34" s="4" t="s">
        <v>689</v>
      </c>
      <c r="D34" s="4" t="s">
        <v>690</v>
      </c>
    </row>
    <row r="35" spans="1:4">
      <c r="A35" s="4" t="s">
        <v>691</v>
      </c>
    </row>
    <row r="36" spans="1:4">
      <c r="A36" s="3" t="s">
        <v>662</v>
      </c>
    </row>
    <row r="37" spans="1:4">
      <c r="A37" s="4" t="s">
        <v>666</v>
      </c>
      <c r="B37" s="4" t="s">
        <v>692</v>
      </c>
      <c r="D37" s="4" t="s">
        <v>693</v>
      </c>
    </row>
    <row r="38" spans="1:4">
      <c r="A38" s="4" t="s">
        <v>694</v>
      </c>
    </row>
    <row r="39" spans="1:4">
      <c r="A39" s="3" t="s">
        <v>662</v>
      </c>
    </row>
    <row r="40" spans="1:4">
      <c r="A40" s="4" t="s">
        <v>666</v>
      </c>
      <c r="B40" s="4" t="s">
        <v>695</v>
      </c>
      <c r="D40" s="4" t="s">
        <v>696</v>
      </c>
    </row>
    <row r="41" spans="1:4">
      <c r="A41" s="4" t="s">
        <v>697</v>
      </c>
    </row>
    <row r="42" spans="1:4">
      <c r="A42" s="3" t="s">
        <v>662</v>
      </c>
    </row>
    <row r="43" spans="1:4">
      <c r="A43" s="4" t="s">
        <v>666</v>
      </c>
      <c r="B43" s="4" t="s">
        <v>698</v>
      </c>
      <c r="D43" s="4" t="s">
        <v>699</v>
      </c>
    </row>
    <row r="44" spans="1:4">
      <c r="A44" s="4" t="s">
        <v>700</v>
      </c>
    </row>
    <row r="45" spans="1:4">
      <c r="A45" s="3" t="s">
        <v>662</v>
      </c>
    </row>
    <row r="46" spans="1:4">
      <c r="A46" s="4" t="s">
        <v>666</v>
      </c>
      <c r="B46" s="4" t="s">
        <v>701</v>
      </c>
      <c r="D46" s="4" t="s">
        <v>702</v>
      </c>
    </row>
    <row r="47" spans="1:4">
      <c r="A47" s="4" t="s">
        <v>703</v>
      </c>
    </row>
    <row r="48" spans="1:4">
      <c r="A48" s="3" t="s">
        <v>662</v>
      </c>
    </row>
    <row r="49" spans="1:4">
      <c r="A49" s="4" t="s">
        <v>666</v>
      </c>
      <c r="B49" s="4" t="s">
        <v>704</v>
      </c>
      <c r="D49" s="4" t="s">
        <v>705</v>
      </c>
    </row>
    <row r="50" spans="1:4">
      <c r="A50" s="4" t="s">
        <v>706</v>
      </c>
    </row>
    <row r="51" spans="1:4">
      <c r="A51" s="3" t="s">
        <v>662</v>
      </c>
    </row>
    <row r="52" spans="1:4">
      <c r="A52" s="4" t="s">
        <v>666</v>
      </c>
      <c r="B52" s="4" t="s">
        <v>707</v>
      </c>
      <c r="D52" s="4" t="s">
        <v>70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30"/>
  </cols>
  <sheetData>
    <row r="1" spans="1:2">
      <c r="A1" s="1" t="s">
        <v>708</v>
      </c>
      <c r="B1" s="2" t="s">
        <v>1</v>
      </c>
    </row>
    <row r="2" spans="1:2">
      <c r="B2" s="2" t="s">
        <v>709</v>
      </c>
    </row>
    <row r="3" spans="1:2">
      <c r="A3" s="3" t="s">
        <v>710</v>
      </c>
    </row>
    <row r="4" spans="1:2">
      <c r="A4" s="4" t="s">
        <v>711</v>
      </c>
      <c r="B4" s="5" t="n">
        <v>10500000</v>
      </c>
    </row>
    <row r="5" spans="1:2">
      <c r="A5" s="4" t="s">
        <v>712</v>
      </c>
      <c r="B5" s="4" t="s">
        <v>43</v>
      </c>
    </row>
    <row r="6" spans="1:2">
      <c r="A6" s="4" t="s">
        <v>713</v>
      </c>
      <c r="B6" s="4" t="s">
        <v>43</v>
      </c>
    </row>
    <row r="7" spans="1:2">
      <c r="A7" s="4" t="s">
        <v>714</v>
      </c>
      <c r="B7" s="5" t="n">
        <v>-710326</v>
      </c>
    </row>
    <row r="8" spans="1:2">
      <c r="A8" s="4" t="s">
        <v>715</v>
      </c>
      <c r="B8" s="5" t="n">
        <v>9789674</v>
      </c>
    </row>
    <row r="9" spans="1:2">
      <c r="A9" s="4" t="s">
        <v>716</v>
      </c>
      <c r="B9" s="5" t="n">
        <v>5250000</v>
      </c>
    </row>
    <row r="10" spans="1:2">
      <c r="A10" s="4" t="s">
        <v>717</v>
      </c>
      <c r="B10" s="4" t="s">
        <v>43</v>
      </c>
    </row>
    <row r="11" spans="1:2">
      <c r="A11" s="4" t="s">
        <v>718</v>
      </c>
      <c r="B11" s="4" t="s">
        <v>43</v>
      </c>
    </row>
    <row r="12" spans="1:2">
      <c r="A12" s="4" t="s">
        <v>719</v>
      </c>
      <c r="B12" s="5" t="n">
        <v>-355163</v>
      </c>
    </row>
    <row r="13" spans="1:2">
      <c r="A13" s="4" t="s">
        <v>720</v>
      </c>
      <c r="B13" s="5" t="n">
        <v>4894837</v>
      </c>
    </row>
    <row r="14" spans="1:2">
      <c r="A14" s="4" t="s">
        <v>721</v>
      </c>
      <c r="B14" s="8" t="n">
        <v>5.75</v>
      </c>
    </row>
    <row r="15" spans="1:2">
      <c r="A15" s="4" t="s">
        <v>722</v>
      </c>
      <c r="B15" s="4" t="s">
        <v>43</v>
      </c>
    </row>
    <row r="16" spans="1:2">
      <c r="A16" s="4" t="s">
        <v>723</v>
      </c>
      <c r="B16" s="4" t="s">
        <v>43</v>
      </c>
    </row>
    <row r="17" spans="1:2">
      <c r="A17" s="4" t="s">
        <v>724</v>
      </c>
      <c r="B17" s="4" t="s">
        <v>43</v>
      </c>
    </row>
    <row r="18" spans="1:2">
      <c r="A18" s="4" t="s">
        <v>721</v>
      </c>
      <c r="B18" s="8" t="n">
        <v>5.75</v>
      </c>
    </row>
    <row r="19" spans="1:2">
      <c r="A19" s="4" t="s">
        <v>725</v>
      </c>
      <c r="B19" s="4" t="s">
        <v>726</v>
      </c>
    </row>
    <row r="20" spans="1:2">
      <c r="A20" s="4" t="s">
        <v>727</v>
      </c>
      <c r="B20" s="4" t="s">
        <v>72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4"/>
    <col customWidth="1" max="3" min="3" width="25"/>
    <col customWidth="1" max="4" min="4" width="25"/>
  </cols>
  <sheetData>
    <row r="1" spans="1:4">
      <c r="A1" s="1" t="s">
        <v>729</v>
      </c>
      <c r="B1" s="2" t="s">
        <v>593</v>
      </c>
      <c r="C1" s="2" t="s">
        <v>2</v>
      </c>
      <c r="D1" s="2" t="s">
        <v>31</v>
      </c>
    </row>
    <row r="2" spans="1:4">
      <c r="A2" s="3" t="s">
        <v>710</v>
      </c>
    </row>
    <row r="3" spans="1:4">
      <c r="A3" s="4" t="s">
        <v>730</v>
      </c>
      <c r="B3" s="5" t="n">
        <v>72785</v>
      </c>
    </row>
    <row r="4" spans="1:4">
      <c r="A4" s="4" t="s">
        <v>731</v>
      </c>
    </row>
    <row r="5" spans="1:4">
      <c r="A5" s="3" t="s">
        <v>710</v>
      </c>
    </row>
    <row r="6" spans="1:4">
      <c r="A6" s="4" t="s">
        <v>732</v>
      </c>
      <c r="C6" s="5" t="n">
        <v>824000</v>
      </c>
    </row>
    <row r="7" spans="1:4">
      <c r="A7" s="4" t="s">
        <v>730</v>
      </c>
      <c r="C7" s="5" t="n">
        <v>824000</v>
      </c>
    </row>
    <row r="8" spans="1:4">
      <c r="A8" s="4" t="s">
        <v>733</v>
      </c>
      <c r="C8" s="4" t="s">
        <v>43</v>
      </c>
    </row>
    <row r="9" spans="1:4">
      <c r="A9" s="4" t="s">
        <v>734</v>
      </c>
      <c r="C9" s="4" t="s">
        <v>43</v>
      </c>
    </row>
    <row r="10" spans="1:4">
      <c r="A10" s="4" t="s">
        <v>735</v>
      </c>
      <c r="C10" s="5" t="n">
        <v>824000</v>
      </c>
      <c r="D10" s="5" t="n">
        <v>824000</v>
      </c>
    </row>
    <row r="11" spans="1:4">
      <c r="A11" s="4" t="s">
        <v>736</v>
      </c>
      <c r="C11" s="6" t="n">
        <v>5</v>
      </c>
    </row>
    <row r="12" spans="1:4">
      <c r="A12" s="4" t="s">
        <v>737</v>
      </c>
      <c r="C12" s="4" t="s">
        <v>43</v>
      </c>
    </row>
    <row r="13" spans="1:4">
      <c r="A13" s="4" t="s">
        <v>738</v>
      </c>
      <c r="C13" s="4" t="s">
        <v>43</v>
      </c>
    </row>
    <row r="14" spans="1:4">
      <c r="A14" s="4" t="s">
        <v>739</v>
      </c>
      <c r="C14" s="4" t="s">
        <v>43</v>
      </c>
    </row>
    <row r="15" spans="1:4">
      <c r="A15" s="4" t="s">
        <v>740</v>
      </c>
      <c r="C15" s="6" t="n">
        <v>5</v>
      </c>
      <c r="D15" s="6" t="n">
        <v>5</v>
      </c>
    </row>
    <row r="16" spans="1:4">
      <c r="A16" s="4" t="s">
        <v>741</v>
      </c>
      <c r="C16" s="4" t="s">
        <v>726</v>
      </c>
      <c r="D16" s="4" t="s">
        <v>726</v>
      </c>
    </row>
    <row r="17" spans="1:4">
      <c r="A17" s="4" t="s">
        <v>725</v>
      </c>
      <c r="C17" s="4" t="s">
        <v>74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14"/>
    <col customWidth="1" max="5" min="5" width="14"/>
    <col customWidth="1" max="6" min="6" width="14"/>
    <col customWidth="1" max="7" min="7" width="14"/>
    <col customWidth="1" max="8" min="8" width="80"/>
    <col customWidth="1" max="9" min="9" width="80"/>
    <col customWidth="1" max="10" min="10" width="14"/>
  </cols>
  <sheetData>
    <row r="1" spans="1:10">
      <c r="A1" s="1" t="s">
        <v>743</v>
      </c>
      <c r="B1" s="2" t="s">
        <v>744</v>
      </c>
      <c r="C1" s="2" t="s">
        <v>593</v>
      </c>
      <c r="D1" s="2" t="s">
        <v>745</v>
      </c>
      <c r="E1" s="2" t="s">
        <v>746</v>
      </c>
      <c r="F1" s="2" t="s">
        <v>747</v>
      </c>
      <c r="G1" s="2" t="s">
        <v>748</v>
      </c>
      <c r="H1" s="2" t="s">
        <v>749</v>
      </c>
      <c r="I1" s="2" t="s">
        <v>2</v>
      </c>
      <c r="J1" s="2" t="s">
        <v>31</v>
      </c>
    </row>
    <row r="2" spans="1:10">
      <c r="A2" s="3" t="s">
        <v>710</v>
      </c>
    </row>
    <row r="3" spans="1:10">
      <c r="A3" s="4" t="s">
        <v>750</v>
      </c>
      <c r="I3" s="4" t="s">
        <v>43</v>
      </c>
      <c r="J3" s="4" t="s">
        <v>43</v>
      </c>
    </row>
    <row r="4" spans="1:10">
      <c r="A4" s="4" t="s">
        <v>84</v>
      </c>
      <c r="I4" s="7" t="n">
        <v>0.0001</v>
      </c>
      <c r="J4" s="7" t="n">
        <v>0.0001</v>
      </c>
    </row>
    <row r="5" spans="1:10">
      <c r="A5" s="4" t="s">
        <v>751</v>
      </c>
      <c r="I5" s="5" t="n">
        <v>9789674</v>
      </c>
      <c r="J5" s="5" t="n">
        <v>10500000</v>
      </c>
    </row>
    <row r="6" spans="1:10">
      <c r="A6" s="4" t="s">
        <v>752</v>
      </c>
      <c r="I6" s="4" t="s">
        <v>753</v>
      </c>
    </row>
    <row r="7" spans="1:10">
      <c r="A7" s="4" t="s">
        <v>754</v>
      </c>
    </row>
    <row r="8" spans="1:10">
      <c r="A8" s="3" t="s">
        <v>710</v>
      </c>
    </row>
    <row r="9" spans="1:10">
      <c r="A9" s="4" t="s">
        <v>755</v>
      </c>
      <c r="B9" s="4" t="s">
        <v>756</v>
      </c>
      <c r="C9" s="4" t="s">
        <v>757</v>
      </c>
    </row>
    <row r="10" spans="1:10">
      <c r="A10" s="4" t="s">
        <v>356</v>
      </c>
    </row>
    <row r="11" spans="1:10">
      <c r="A11" s="3" t="s">
        <v>710</v>
      </c>
    </row>
    <row r="12" spans="1:10">
      <c r="A12" s="4" t="s">
        <v>758</v>
      </c>
      <c r="I12" s="6" t="n">
        <v>2347967</v>
      </c>
    </row>
    <row r="13" spans="1:10">
      <c r="A13" s="4" t="s">
        <v>759</v>
      </c>
    </row>
    <row r="14" spans="1:10">
      <c r="A14" s="3" t="s">
        <v>710</v>
      </c>
    </row>
    <row r="15" spans="1:10">
      <c r="A15" s="4" t="s">
        <v>84</v>
      </c>
      <c r="F15" s="7" t="n">
        <v>0.0001</v>
      </c>
    </row>
    <row r="16" spans="1:10">
      <c r="A16" s="4" t="s">
        <v>760</v>
      </c>
      <c r="F16" s="5" t="n">
        <v>26693</v>
      </c>
    </row>
    <row r="17" spans="1:10">
      <c r="A17" s="4" t="s">
        <v>761</v>
      </c>
      <c r="F17" s="6" t="n">
        <v>5</v>
      </c>
    </row>
    <row r="18" spans="1:10">
      <c r="A18" s="4" t="s">
        <v>762</v>
      </c>
      <c r="F18" s="6" t="n">
        <v>133335</v>
      </c>
    </row>
    <row r="19" spans="1:10">
      <c r="A19" s="4" t="s">
        <v>763</v>
      </c>
    </row>
    <row r="20" spans="1:10">
      <c r="A20" s="3" t="s">
        <v>710</v>
      </c>
    </row>
    <row r="21" spans="1:10">
      <c r="A21" s="4" t="s">
        <v>764</v>
      </c>
      <c r="H21" s="5" t="n">
        <v>10000000</v>
      </c>
    </row>
    <row r="22" spans="1:10">
      <c r="A22" s="4" t="s">
        <v>765</v>
      </c>
      <c r="H22" s="6" t="n">
        <v>5</v>
      </c>
    </row>
    <row r="23" spans="1:10">
      <c r="A23" s="4" t="s">
        <v>84</v>
      </c>
      <c r="H23" s="7" t="n">
        <v>0.0001</v>
      </c>
    </row>
    <row r="24" spans="1:10">
      <c r="A24" s="4" t="s">
        <v>766</v>
      </c>
      <c r="H24" s="4" t="s">
        <v>767</v>
      </c>
    </row>
    <row r="25" spans="1:10">
      <c r="A25" s="4" t="s">
        <v>768</v>
      </c>
      <c r="H25" s="4" t="s">
        <v>769</v>
      </c>
    </row>
    <row r="26" spans="1:10">
      <c r="A26" s="4" t="s">
        <v>770</v>
      </c>
      <c r="H26" s="6" t="n">
        <v>2500000</v>
      </c>
    </row>
    <row r="27" spans="1:10">
      <c r="A27" s="4" t="s">
        <v>771</v>
      </c>
      <c r="H27" s="5" t="n">
        <v>500000</v>
      </c>
    </row>
    <row r="28" spans="1:10">
      <c r="A28" s="4" t="s">
        <v>772</v>
      </c>
      <c r="H28" s="6" t="n">
        <v>5</v>
      </c>
    </row>
    <row r="29" spans="1:10">
      <c r="A29" s="4" t="s">
        <v>773</v>
      </c>
      <c r="H29" s="6" t="n">
        <v>100</v>
      </c>
    </row>
    <row r="30" spans="1:10">
      <c r="A30" s="4" t="s">
        <v>774</v>
      </c>
      <c r="H30" s="5" t="n">
        <v>800000</v>
      </c>
    </row>
    <row r="31" spans="1:10">
      <c r="A31" s="4" t="s">
        <v>775</v>
      </c>
      <c r="H31" s="6" t="n">
        <v>5</v>
      </c>
    </row>
    <row r="32" spans="1:10">
      <c r="A32" s="4" t="s">
        <v>776</v>
      </c>
      <c r="H32" s="6" t="n">
        <v>800000</v>
      </c>
      <c r="I32" s="6" t="n">
        <v>4000000</v>
      </c>
    </row>
    <row r="33" spans="1:10">
      <c r="A33" s="4" t="s">
        <v>751</v>
      </c>
      <c r="H33" s="5" t="n">
        <v>800000</v>
      </c>
    </row>
    <row r="34" spans="1:10">
      <c r="A34" s="4" t="s">
        <v>777</v>
      </c>
      <c r="H34" s="8" t="n">
        <v>5.75</v>
      </c>
    </row>
    <row r="35" spans="1:10">
      <c r="A35" s="4" t="s">
        <v>778</v>
      </c>
      <c r="H35" s="5" t="n">
        <v>400000</v>
      </c>
    </row>
    <row r="36" spans="1:10">
      <c r="A36" s="4" t="s">
        <v>779</v>
      </c>
      <c r="H36" s="6" t="n">
        <v>6300000</v>
      </c>
    </row>
    <row r="37" spans="1:10">
      <c r="A37" s="4" t="s">
        <v>780</v>
      </c>
    </row>
    <row r="38" spans="1:10">
      <c r="A38" s="3" t="s">
        <v>710</v>
      </c>
    </row>
    <row r="39" spans="1:10">
      <c r="A39" s="4" t="s">
        <v>774</v>
      </c>
      <c r="I39" s="5" t="n">
        <v>4894837</v>
      </c>
      <c r="J39" s="5" t="n">
        <v>5250000</v>
      </c>
    </row>
    <row r="40" spans="1:10">
      <c r="A40" s="4" t="s">
        <v>781</v>
      </c>
      <c r="D40" s="5" t="n">
        <v>415355</v>
      </c>
      <c r="E40" s="5" t="n">
        <v>294971</v>
      </c>
    </row>
    <row r="41" spans="1:10">
      <c r="A41" s="4" t="s">
        <v>782</v>
      </c>
      <c r="D41" s="5" t="n">
        <v>54826</v>
      </c>
      <c r="E41" s="5" t="n">
        <v>52077</v>
      </c>
    </row>
    <row r="42" spans="1:10">
      <c r="A42" s="4" t="s">
        <v>783</v>
      </c>
    </row>
    <row r="43" spans="1:10">
      <c r="A43" s="3" t="s">
        <v>710</v>
      </c>
    </row>
    <row r="44" spans="1:10">
      <c r="A44" s="4" t="s">
        <v>772</v>
      </c>
      <c r="G44" s="8" t="n">
        <v>4.9</v>
      </c>
    </row>
    <row r="45" spans="1:10">
      <c r="A45" s="4" t="s">
        <v>784</v>
      </c>
      <c r="G45" s="5" t="n">
        <v>12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80"/>
    <col customWidth="1" max="3" min="3" width="80"/>
    <col customWidth="1" max="4" min="4" width="14"/>
  </cols>
  <sheetData>
    <row r="1" spans="1:4">
      <c r="A1" s="1" t="s">
        <v>785</v>
      </c>
      <c r="B1" s="2" t="s">
        <v>479</v>
      </c>
      <c r="C1" s="2" t="s">
        <v>1</v>
      </c>
    </row>
    <row r="2" spans="1:4">
      <c r="B2" s="2" t="s">
        <v>786</v>
      </c>
      <c r="C2" s="2" t="s">
        <v>2</v>
      </c>
      <c r="D2" s="2" t="s">
        <v>89</v>
      </c>
    </row>
    <row r="3" spans="1:4">
      <c r="A3" s="3" t="s">
        <v>787</v>
      </c>
    </row>
    <row r="4" spans="1:4">
      <c r="A4" s="4" t="s">
        <v>788</v>
      </c>
      <c r="C4" s="4" t="s">
        <v>789</v>
      </c>
    </row>
    <row r="5" spans="1:4">
      <c r="A5" s="4" t="s">
        <v>790</v>
      </c>
      <c r="C5" s="6" t="n">
        <v>152734</v>
      </c>
      <c r="D5" s="6" t="n">
        <v>182999</v>
      </c>
    </row>
    <row r="6" spans="1:4">
      <c r="A6" s="4" t="s">
        <v>791</v>
      </c>
      <c r="B6" s="4" t="s">
        <v>792</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93</v>
      </c>
      <c r="B1" s="2" t="s">
        <v>1</v>
      </c>
    </row>
    <row r="2" spans="1:3">
      <c r="B2" s="2" t="s">
        <v>2</v>
      </c>
      <c r="C2" s="2" t="s">
        <v>89</v>
      </c>
    </row>
    <row r="3" spans="1:3">
      <c r="A3" s="3" t="s">
        <v>794</v>
      </c>
    </row>
    <row r="4" spans="1:3">
      <c r="A4" s="4" t="s">
        <v>795</v>
      </c>
      <c r="B4" s="6" t="n">
        <v>7266342</v>
      </c>
      <c r="C4" s="6" t="n">
        <v>7497883</v>
      </c>
    </row>
    <row r="5" spans="1:3">
      <c r="A5" s="3" t="s">
        <v>796</v>
      </c>
    </row>
    <row r="6" spans="1:3">
      <c r="A6" s="4" t="s">
        <v>797</v>
      </c>
      <c r="B6" s="5" t="n">
        <v>265430</v>
      </c>
      <c r="C6" s="5" t="n">
        <v>757448</v>
      </c>
    </row>
    <row r="7" spans="1:3">
      <c r="A7" s="3" t="s">
        <v>798</v>
      </c>
    </row>
    <row r="8" spans="1:3">
      <c r="A8" s="4" t="s">
        <v>799</v>
      </c>
      <c r="B8" s="5" t="n">
        <v>-713223</v>
      </c>
      <c r="C8" s="5" t="n">
        <v>1230811</v>
      </c>
    </row>
    <row r="9" spans="1:3">
      <c r="A9" s="3" t="s">
        <v>800</v>
      </c>
    </row>
    <row r="10" spans="1:3">
      <c r="A10" s="4" t="s">
        <v>801</v>
      </c>
      <c r="B10" s="5" t="n">
        <v>-731446</v>
      </c>
      <c r="C10" s="5" t="n">
        <v>923614</v>
      </c>
    </row>
    <row r="11" spans="1:3">
      <c r="A11" s="3" t="s">
        <v>802</v>
      </c>
    </row>
    <row r="12" spans="1:3">
      <c r="A12" s="4" t="s">
        <v>803</v>
      </c>
      <c r="B12" s="5" t="n">
        <v>671707</v>
      </c>
      <c r="C12" s="5" t="n">
        <v>442975</v>
      </c>
    </row>
    <row r="13" spans="1:3">
      <c r="A13" s="3" t="s">
        <v>804</v>
      </c>
    </row>
    <row r="14" spans="1:3">
      <c r="A14" s="4" t="s">
        <v>805</v>
      </c>
      <c r="B14" s="5" t="n">
        <v>7842</v>
      </c>
      <c r="C14" s="5" t="n">
        <v>46972</v>
      </c>
    </row>
    <row r="15" spans="1:3">
      <c r="A15" s="3" t="s">
        <v>806</v>
      </c>
    </row>
    <row r="16" spans="1:3">
      <c r="A16" s="4" t="s">
        <v>807</v>
      </c>
      <c r="B16" s="5" t="n">
        <v>16876</v>
      </c>
      <c r="C16" s="4" t="s">
        <v>43</v>
      </c>
    </row>
    <row r="17" spans="1:3">
      <c r="A17" s="4" t="s">
        <v>808</v>
      </c>
    </row>
    <row r="18" spans="1:3">
      <c r="A18" s="3" t="s">
        <v>794</v>
      </c>
    </row>
    <row r="19" spans="1:3">
      <c r="A19" s="4" t="s">
        <v>795</v>
      </c>
      <c r="B19" s="4" t="s">
        <v>43</v>
      </c>
      <c r="C19" s="5" t="n">
        <v>7497233</v>
      </c>
    </row>
    <row r="20" spans="1:3">
      <c r="A20" s="3" t="s">
        <v>796</v>
      </c>
    </row>
    <row r="21" spans="1:3">
      <c r="A21" s="4" t="s">
        <v>797</v>
      </c>
      <c r="B21" s="4" t="s">
        <v>43</v>
      </c>
      <c r="C21" s="5" t="n">
        <v>756798</v>
      </c>
    </row>
    <row r="22" spans="1:3">
      <c r="A22" s="3" t="s">
        <v>798</v>
      </c>
    </row>
    <row r="23" spans="1:3">
      <c r="A23" s="4" t="s">
        <v>799</v>
      </c>
      <c r="B23" s="5" t="n">
        <v>-329209</v>
      </c>
      <c r="C23" s="5" t="n">
        <v>1348767</v>
      </c>
    </row>
    <row r="24" spans="1:3">
      <c r="A24" s="3" t="s">
        <v>800</v>
      </c>
    </row>
    <row r="25" spans="1:3">
      <c r="A25" s="4" t="s">
        <v>801</v>
      </c>
      <c r="B25" s="5" t="n">
        <v>-305603</v>
      </c>
      <c r="C25" s="5" t="n">
        <v>1041712</v>
      </c>
    </row>
    <row r="26" spans="1:3">
      <c r="A26" s="3" t="s">
        <v>802</v>
      </c>
    </row>
    <row r="27" spans="1:3">
      <c r="A27" s="4" t="s">
        <v>803</v>
      </c>
      <c r="B27" s="5" t="n">
        <v>64754</v>
      </c>
      <c r="C27" s="5" t="n">
        <v>90783</v>
      </c>
    </row>
    <row r="28" spans="1:3">
      <c r="A28" s="3" t="s">
        <v>804</v>
      </c>
    </row>
    <row r="29" spans="1:3">
      <c r="A29" s="4" t="s">
        <v>805</v>
      </c>
      <c r="B29" s="4" t="s">
        <v>43</v>
      </c>
      <c r="C29" s="5" t="n">
        <v>46972</v>
      </c>
    </row>
    <row r="30" spans="1:3">
      <c r="A30" s="3" t="s">
        <v>806</v>
      </c>
    </row>
    <row r="31" spans="1:3">
      <c r="A31" s="4" t="s">
        <v>807</v>
      </c>
      <c r="B31" s="4" t="s">
        <v>43</v>
      </c>
      <c r="C31" s="5" t="n">
        <v>1763</v>
      </c>
    </row>
    <row r="32" spans="1:3">
      <c r="A32" s="4" t="s">
        <v>359</v>
      </c>
    </row>
    <row r="33" spans="1:3">
      <c r="A33" s="3" t="s">
        <v>794</v>
      </c>
    </row>
    <row r="34" spans="1:3">
      <c r="A34" s="4" t="s">
        <v>795</v>
      </c>
      <c r="B34" s="5" t="n">
        <v>2233557</v>
      </c>
      <c r="C34" s="4" t="s">
        <v>43</v>
      </c>
    </row>
    <row r="35" spans="1:3">
      <c r="A35" s="3" t="s">
        <v>796</v>
      </c>
    </row>
    <row r="36" spans="1:3">
      <c r="A36" s="4" t="s">
        <v>797</v>
      </c>
      <c r="B36" s="5" t="n">
        <v>166745</v>
      </c>
      <c r="C36" s="4" t="s">
        <v>43</v>
      </c>
    </row>
    <row r="37" spans="1:3">
      <c r="A37" s="3" t="s">
        <v>798</v>
      </c>
    </row>
    <row r="38" spans="1:3">
      <c r="A38" s="4" t="s">
        <v>799</v>
      </c>
      <c r="B38" s="5" t="n">
        <v>-34394</v>
      </c>
      <c r="C38" s="4" t="s">
        <v>43</v>
      </c>
    </row>
    <row r="39" spans="1:3">
      <c r="A39" s="3" t="s">
        <v>800</v>
      </c>
    </row>
    <row r="40" spans="1:3">
      <c r="A40" s="4" t="s">
        <v>801</v>
      </c>
      <c r="B40" s="5" t="n">
        <v>-20690</v>
      </c>
      <c r="C40" s="4" t="s">
        <v>43</v>
      </c>
    </row>
    <row r="41" spans="1:3">
      <c r="A41" s="3" t="s">
        <v>802</v>
      </c>
    </row>
    <row r="42" spans="1:3">
      <c r="A42" s="4" t="s">
        <v>803</v>
      </c>
      <c r="B42" s="5" t="n">
        <v>71471</v>
      </c>
      <c r="C42" s="4" t="s">
        <v>43</v>
      </c>
    </row>
    <row r="43" spans="1:3">
      <c r="A43" s="3" t="s">
        <v>806</v>
      </c>
    </row>
    <row r="44" spans="1:3">
      <c r="A44" s="4" t="s">
        <v>807</v>
      </c>
      <c r="B44" s="5" t="n">
        <v>16876</v>
      </c>
      <c r="C44" s="4" t="s">
        <v>43</v>
      </c>
    </row>
    <row r="45" spans="1:3">
      <c r="A45" s="4" t="s">
        <v>286</v>
      </c>
    </row>
    <row r="46" spans="1:3">
      <c r="A46" s="3" t="s">
        <v>794</v>
      </c>
    </row>
    <row r="47" spans="1:3">
      <c r="A47" s="4" t="s">
        <v>795</v>
      </c>
      <c r="B47" s="5" t="n">
        <v>5032785</v>
      </c>
      <c r="C47" s="4" t="s">
        <v>43</v>
      </c>
    </row>
    <row r="48" spans="1:3">
      <c r="A48" s="3" t="s">
        <v>796</v>
      </c>
    </row>
    <row r="49" spans="1:3">
      <c r="A49" s="4" t="s">
        <v>797</v>
      </c>
      <c r="B49" s="5" t="n">
        <v>98685</v>
      </c>
      <c r="C49" s="4" t="s">
        <v>43</v>
      </c>
    </row>
    <row r="50" spans="1:3">
      <c r="A50" s="3" t="s">
        <v>798</v>
      </c>
    </row>
    <row r="51" spans="1:3">
      <c r="A51" s="4" t="s">
        <v>799</v>
      </c>
      <c r="B51" s="5" t="n">
        <v>189201</v>
      </c>
      <c r="C51" s="4" t="s">
        <v>43</v>
      </c>
    </row>
    <row r="52" spans="1:3">
      <c r="A52" s="3" t="s">
        <v>800</v>
      </c>
    </row>
    <row r="53" spans="1:3">
      <c r="A53" s="4" t="s">
        <v>801</v>
      </c>
      <c r="B53" s="5" t="n">
        <v>133670</v>
      </c>
      <c r="C53" s="4" t="s">
        <v>43</v>
      </c>
    </row>
    <row r="54" spans="1:3">
      <c r="A54" s="3" t="s">
        <v>802</v>
      </c>
    </row>
    <row r="55" spans="1:3">
      <c r="A55" s="4" t="s">
        <v>803</v>
      </c>
      <c r="B55" s="5" t="n">
        <v>2869</v>
      </c>
      <c r="C55" s="4" t="s">
        <v>43</v>
      </c>
    </row>
    <row r="56" spans="1:3">
      <c r="A56" s="3" t="s">
        <v>804</v>
      </c>
    </row>
    <row r="57" spans="1:3">
      <c r="A57" s="4" t="s">
        <v>805</v>
      </c>
      <c r="B57" s="5" t="n">
        <v>7842</v>
      </c>
      <c r="C57" s="4" t="s">
        <v>43</v>
      </c>
    </row>
    <row r="58" spans="1:3">
      <c r="A58" s="4" t="s">
        <v>379</v>
      </c>
    </row>
    <row r="59" spans="1:3">
      <c r="A59" s="3" t="s">
        <v>794</v>
      </c>
    </row>
    <row r="60" spans="1:3">
      <c r="A60" s="4" t="s">
        <v>795</v>
      </c>
      <c r="B60" s="4" t="s">
        <v>43</v>
      </c>
      <c r="C60" s="5" t="n">
        <v>650</v>
      </c>
    </row>
    <row r="61" spans="1:3">
      <c r="A61" s="3" t="s">
        <v>796</v>
      </c>
    </row>
    <row r="62" spans="1:3">
      <c r="A62" s="4" t="s">
        <v>797</v>
      </c>
      <c r="B62" s="4" t="s">
        <v>43</v>
      </c>
      <c r="C62" s="5" t="n">
        <v>650</v>
      </c>
    </row>
    <row r="63" spans="1:3">
      <c r="A63" s="3" t="s">
        <v>798</v>
      </c>
    </row>
    <row r="64" spans="1:3">
      <c r="A64" s="4" t="s">
        <v>799</v>
      </c>
      <c r="B64" s="4" t="s">
        <v>43</v>
      </c>
      <c r="C64" s="5" t="n">
        <v>-112615</v>
      </c>
    </row>
    <row r="65" spans="1:3">
      <c r="A65" s="3" t="s">
        <v>800</v>
      </c>
    </row>
    <row r="66" spans="1:3">
      <c r="A66" s="4" t="s">
        <v>801</v>
      </c>
      <c r="B66" s="4" t="s">
        <v>43</v>
      </c>
      <c r="C66" s="5" t="n">
        <v>-112726</v>
      </c>
    </row>
    <row r="67" spans="1:3">
      <c r="A67" s="3" t="s">
        <v>802</v>
      </c>
    </row>
    <row r="68" spans="1:3">
      <c r="A68" s="4" t="s">
        <v>803</v>
      </c>
      <c r="B68" s="4" t="s">
        <v>43</v>
      </c>
      <c r="C68" s="5" t="n">
        <v>29074</v>
      </c>
    </row>
    <row r="69" spans="1:3">
      <c r="A69" s="3" t="s">
        <v>806</v>
      </c>
    </row>
    <row r="70" spans="1:3">
      <c r="A70" s="4" t="s">
        <v>807</v>
      </c>
      <c r="B70" s="4" t="s">
        <v>43</v>
      </c>
      <c r="C70" s="5" t="n">
        <v>123</v>
      </c>
    </row>
    <row r="71" spans="1:3">
      <c r="A71" s="4" t="s">
        <v>809</v>
      </c>
    </row>
    <row r="72" spans="1:3">
      <c r="A72" s="3" t="s">
        <v>798</v>
      </c>
    </row>
    <row r="73" spans="1:3">
      <c r="A73" s="4" t="s">
        <v>799</v>
      </c>
      <c r="B73" s="5" t="n">
        <v>-538827</v>
      </c>
      <c r="C73" s="5" t="n">
        <v>-5341</v>
      </c>
    </row>
    <row r="74" spans="1:3">
      <c r="A74" s="3" t="s">
        <v>800</v>
      </c>
    </row>
    <row r="75" spans="1:3">
      <c r="A75" s="4" t="s">
        <v>801</v>
      </c>
      <c r="B75" s="5" t="n">
        <v>-538823</v>
      </c>
      <c r="C75" s="5" t="n">
        <v>-5372</v>
      </c>
    </row>
    <row r="76" spans="1:3">
      <c r="A76" s="3" t="s">
        <v>804</v>
      </c>
    </row>
    <row r="77" spans="1:3">
      <c r="A77" s="4" t="s">
        <v>805</v>
      </c>
      <c r="B77" s="6" t="n">
        <v>46972</v>
      </c>
      <c r="C77" s="4" t="s">
        <v>4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10</v>
      </c>
      <c r="B1" s="2" t="s">
        <v>2</v>
      </c>
      <c r="C1" s="2" t="s">
        <v>31</v>
      </c>
    </row>
    <row r="2" spans="1:3">
      <c r="A2" s="4" t="s">
        <v>811</v>
      </c>
      <c r="B2" s="6" t="n">
        <v>34881800</v>
      </c>
      <c r="C2" s="6" t="n">
        <v>32852977</v>
      </c>
    </row>
    <row r="3" spans="1:3">
      <c r="A3" s="4" t="s">
        <v>808</v>
      </c>
    </row>
    <row r="4" spans="1:3">
      <c r="A4" s="4" t="s">
        <v>811</v>
      </c>
      <c r="B4" s="5" t="n">
        <v>2681938</v>
      </c>
      <c r="C4" s="5" t="n">
        <v>2301663</v>
      </c>
    </row>
    <row r="5" spans="1:3">
      <c r="A5" s="4" t="s">
        <v>359</v>
      </c>
    </row>
    <row r="6" spans="1:3">
      <c r="A6" s="4" t="s">
        <v>811</v>
      </c>
      <c r="B6" s="5" t="n">
        <v>14767575</v>
      </c>
      <c r="C6" s="5" t="n">
        <v>16612376</v>
      </c>
    </row>
    <row r="7" spans="1:3">
      <c r="A7" s="4" t="s">
        <v>286</v>
      </c>
    </row>
    <row r="8" spans="1:3">
      <c r="A8" s="4" t="s">
        <v>811</v>
      </c>
      <c r="B8" s="5" t="n">
        <v>14653340</v>
      </c>
      <c r="C8" s="5" t="n">
        <v>13859965</v>
      </c>
    </row>
    <row r="9" spans="1:3">
      <c r="A9" s="4" t="s">
        <v>379</v>
      </c>
    </row>
    <row r="10" spans="1:3">
      <c r="A10" s="4" t="s">
        <v>811</v>
      </c>
      <c r="B10" s="4" t="s">
        <v>43</v>
      </c>
      <c r="C10" s="4" t="s">
        <v>43</v>
      </c>
    </row>
    <row r="11" spans="1:3">
      <c r="A11" s="4" t="s">
        <v>809</v>
      </c>
    </row>
    <row r="12" spans="1:3">
      <c r="A12" s="4" t="s">
        <v>811</v>
      </c>
      <c r="B12" s="6" t="n">
        <v>78947</v>
      </c>
      <c r="C12" s="4" t="s">
        <v>4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37"/>
  </cols>
  <sheetData>
    <row r="1" spans="1:2">
      <c r="A1" s="1" t="s">
        <v>812</v>
      </c>
      <c r="B1" s="2" t="s">
        <v>813</v>
      </c>
    </row>
    <row r="2" spans="1:2">
      <c r="A2" s="4" t="s">
        <v>814</v>
      </c>
      <c r="B2" s="5" t="n">
        <v>1492000</v>
      </c>
    </row>
    <row r="3" spans="1:2">
      <c r="A3" s="4" t="s">
        <v>815</v>
      </c>
      <c r="B3" s="6" t="n">
        <v>2</v>
      </c>
    </row>
    <row r="4" spans="1:2">
      <c r="A4" s="4" t="s">
        <v>84</v>
      </c>
      <c r="B4" s="7" t="n">
        <v>0.0001</v>
      </c>
    </row>
    <row r="5" spans="1:2">
      <c r="A5" s="4" t="s">
        <v>816</v>
      </c>
      <c r="B5" s="6" t="n">
        <v>29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21:59:21Z</dcterms:created>
  <dcterms:modified xmlns:dcterms="http://purl.org/dc/terms/" xmlns:xsi="http://www.w3.org/2001/XMLSchema-instance" xsi:type="dcterms:W3CDTF">2019-05-14T21:59:21Z</dcterms:modified>
</cp:coreProperties>
</file>